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Loss) Income Per Common Unit" sheetId="10" state="visible" r:id="rId10"/>
    <sheet xmlns:r="http://schemas.openxmlformats.org/officeDocument/2006/relationships" name="Acquisition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Fair Value of Financial Instrum" sheetId="18" state="visible" r:id="rId18"/>
    <sheet xmlns:r="http://schemas.openxmlformats.org/officeDocument/2006/relationships" name="Segments" sheetId="19" state="visible" r:id="rId19"/>
    <sheet xmlns:r="http://schemas.openxmlformats.org/officeDocument/2006/relationships" name="Transactions with Affiliates" sheetId="20" state="visible" r:id="rId20"/>
    <sheet xmlns:r="http://schemas.openxmlformats.org/officeDocument/2006/relationships" name="Subsequent Events" sheetId="21" state="visible" r:id="rId21"/>
    <sheet xmlns:r="http://schemas.openxmlformats.org/officeDocument/2006/relationships" name="Unaudited Condensed Consolidati" sheetId="22" state="visible" r:id="rId22"/>
    <sheet xmlns:r="http://schemas.openxmlformats.org/officeDocument/2006/relationships" name="Significant Accounting Polici23" sheetId="23" state="visible" r:id="rId23"/>
    <sheet xmlns:r="http://schemas.openxmlformats.org/officeDocument/2006/relationships" name="Equity (Policies)" sheetId="24" state="visible" r:id="rId24"/>
    <sheet xmlns:r="http://schemas.openxmlformats.org/officeDocument/2006/relationships" name="Significant Accounting Polici25" sheetId="25" state="visible" r:id="rId25"/>
    <sheet xmlns:r="http://schemas.openxmlformats.org/officeDocument/2006/relationships" name="(Loss) Income Per Common Unit (" sheetId="26" state="visible" r:id="rId26"/>
    <sheet xmlns:r="http://schemas.openxmlformats.org/officeDocument/2006/relationships" name="Acquisitions (Tables)" sheetId="27" state="visible" r:id="rId27"/>
    <sheet xmlns:r="http://schemas.openxmlformats.org/officeDocument/2006/relationships" name="Property, Plant and Equipment (" sheetId="28" state="visible" r:id="rId28"/>
    <sheet xmlns:r="http://schemas.openxmlformats.org/officeDocument/2006/relationships" name="Goodwill (Tables)" sheetId="29" state="visible" r:id="rId29"/>
    <sheet xmlns:r="http://schemas.openxmlformats.org/officeDocument/2006/relationships" name="Intangible Assets (Tables)" sheetId="30" state="visible" r:id="rId30"/>
    <sheet xmlns:r="http://schemas.openxmlformats.org/officeDocument/2006/relationships" name="Long-Term Debt (Tables)" sheetId="31" state="visible" r:id="rId31"/>
    <sheet xmlns:r="http://schemas.openxmlformats.org/officeDocument/2006/relationships" name="Commitments and Contingencies (" sheetId="32" state="visible" r:id="rId32"/>
    <sheet xmlns:r="http://schemas.openxmlformats.org/officeDocument/2006/relationships" name="Equity (Tables)" sheetId="33" state="visible" r:id="rId33"/>
    <sheet xmlns:r="http://schemas.openxmlformats.org/officeDocument/2006/relationships" name="Fair Value of Financial Instr34" sheetId="34" state="visible" r:id="rId34"/>
    <sheet xmlns:r="http://schemas.openxmlformats.org/officeDocument/2006/relationships" name="Segments (Tables)" sheetId="35" state="visible" r:id="rId35"/>
    <sheet xmlns:r="http://schemas.openxmlformats.org/officeDocument/2006/relationships" name="Transactions with Affiliates (T" sheetId="36" state="visible" r:id="rId36"/>
    <sheet xmlns:r="http://schemas.openxmlformats.org/officeDocument/2006/relationships" name="Unaudited Condensed Consolida37" sheetId="37" state="visible" r:id="rId37"/>
    <sheet xmlns:r="http://schemas.openxmlformats.org/officeDocument/2006/relationships" name="Organization and Operations (De"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Loss) Income Per Common Unit46" sheetId="46" state="visible" r:id="rId46"/>
    <sheet xmlns:r="http://schemas.openxmlformats.org/officeDocument/2006/relationships" name="Acquisitions - Acquisition of R" sheetId="47" state="visible" r:id="rId47"/>
    <sheet xmlns:r="http://schemas.openxmlformats.org/officeDocument/2006/relationships" name="Acquisitions - Retail Propane B" sheetId="48" state="visible" r:id="rId48"/>
    <sheet xmlns:r="http://schemas.openxmlformats.org/officeDocument/2006/relationships" name="Acquisitions - Water Solutions " sheetId="49" state="visible" r:id="rId49"/>
    <sheet xmlns:r="http://schemas.openxmlformats.org/officeDocument/2006/relationships" name="Property, Plant and Equipment50" sheetId="50" state="visible" r:id="rId50"/>
    <sheet xmlns:r="http://schemas.openxmlformats.org/officeDocument/2006/relationships" name="Goodwill (Details)" sheetId="51" state="visible" r:id="rId51"/>
    <sheet xmlns:r="http://schemas.openxmlformats.org/officeDocument/2006/relationships" name="Goodwill Impairment (Details)" sheetId="52" state="visible" r:id="rId52"/>
    <sheet xmlns:r="http://schemas.openxmlformats.org/officeDocument/2006/relationships" name="Intangible Assets (Details)" sheetId="53" state="visible" r:id="rId53"/>
    <sheet xmlns:r="http://schemas.openxmlformats.org/officeDocument/2006/relationships" name="Intangible Assets - Amortizatio" sheetId="54" state="visible" r:id="rId54"/>
    <sheet xmlns:r="http://schemas.openxmlformats.org/officeDocument/2006/relationships" name="Long-Term Debt (Details)" sheetId="55" state="visible" r:id="rId55"/>
    <sheet xmlns:r="http://schemas.openxmlformats.org/officeDocument/2006/relationships" name="Long-Term Debt - Maturity Sched"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Equity - Partnership Equity (De" sheetId="64" state="visible" r:id="rId64"/>
    <sheet xmlns:r="http://schemas.openxmlformats.org/officeDocument/2006/relationships" name="Equity - Distributions (Details" sheetId="65" state="visible" r:id="rId65"/>
    <sheet xmlns:r="http://schemas.openxmlformats.org/officeDocument/2006/relationships" name="Equity - Class A Convertible Pr" sheetId="66" state="visible" r:id="rId66"/>
    <sheet xmlns:r="http://schemas.openxmlformats.org/officeDocument/2006/relationships" name="Equity - Class B Preferred Unit" sheetId="67" state="visible" r:id="rId67"/>
    <sheet xmlns:r="http://schemas.openxmlformats.org/officeDocument/2006/relationships" name="Equity - At-The-Market (&quot;ATM&quot;) " sheetId="68" state="visible" r:id="rId68"/>
    <sheet xmlns:r="http://schemas.openxmlformats.org/officeDocument/2006/relationships" name="Equity - Equity-Based Incentive" sheetId="69" state="visible" r:id="rId69"/>
    <sheet xmlns:r="http://schemas.openxmlformats.org/officeDocument/2006/relationships" name="Equity - Equity-Based Incenti70" sheetId="70" state="visible" r:id="rId70"/>
    <sheet xmlns:r="http://schemas.openxmlformats.org/officeDocument/2006/relationships" name="Equity - Equity-Based Incenti71" sheetId="71" state="visible" r:id="rId71"/>
    <sheet xmlns:r="http://schemas.openxmlformats.org/officeDocument/2006/relationships" name="Equity - Equity-Based Incenti72" sheetId="72" state="visible" r:id="rId72"/>
    <sheet xmlns:r="http://schemas.openxmlformats.org/officeDocument/2006/relationships" name="Fair Value of Financial Instr73" sheetId="73" state="visible" r:id="rId73"/>
    <sheet xmlns:r="http://schemas.openxmlformats.org/officeDocument/2006/relationships" name="Fair Value of Financial Instr74" sheetId="74" state="visible" r:id="rId74"/>
    <sheet xmlns:r="http://schemas.openxmlformats.org/officeDocument/2006/relationships" name="Fair Value of Financial Instr75" sheetId="75" state="visible" r:id="rId75"/>
    <sheet xmlns:r="http://schemas.openxmlformats.org/officeDocument/2006/relationships" name="Fair Value of Financial Instr76" sheetId="76" state="visible" r:id="rId76"/>
    <sheet xmlns:r="http://schemas.openxmlformats.org/officeDocument/2006/relationships" name="Fair Value of Financial Instr77" sheetId="77" state="visible" r:id="rId77"/>
    <sheet xmlns:r="http://schemas.openxmlformats.org/officeDocument/2006/relationships" name="Segments (Details)" sheetId="78" state="visible" r:id="rId78"/>
    <sheet xmlns:r="http://schemas.openxmlformats.org/officeDocument/2006/relationships" name="Transactions with Affiliates (D" sheetId="79" state="visible" r:id="rId79"/>
    <sheet xmlns:r="http://schemas.openxmlformats.org/officeDocument/2006/relationships" name="Subsequent Events (Details)" sheetId="80" state="visible" r:id="rId80"/>
    <sheet xmlns:r="http://schemas.openxmlformats.org/officeDocument/2006/relationships" name="Unaudited Condensed Consolida81" sheetId="81" state="visible" r:id="rId81"/>
    <sheet xmlns:r="http://schemas.openxmlformats.org/officeDocument/2006/relationships" name="Unaudited Condensed Consolida82" sheetId="82" state="visible" r:id="rId82"/>
    <sheet xmlns:r="http://schemas.openxmlformats.org/officeDocument/2006/relationships" name="Unaudited Condensed Consolida83" sheetId="83" state="visible" r:id="rId83"/>
    <sheet xmlns:r="http://schemas.openxmlformats.org/officeDocument/2006/relationships" name="Unaudited Condensed Consolida84" sheetId="84" state="visible" r:id="rId84"/>
  </sheets>
  <definedNames/>
  <calcPr calcId="124519" fullCalcOnLoad="1"/>
</workbook>
</file>

<file path=xl/sharedStrings.xml><?xml version="1.0" encoding="utf-8"?>
<sst xmlns="http://schemas.openxmlformats.org/spreadsheetml/2006/main" uniqueCount="953">
  <si>
    <t>Document and Entity Information - shares</t>
  </si>
  <si>
    <t>6 Months Ended</t>
  </si>
  <si>
    <t>Sep. 30, 2017</t>
  </si>
  <si>
    <t>Nov. 03, 2017</t>
  </si>
  <si>
    <t>Document and Entity Information</t>
  </si>
  <si>
    <t>Entity Registrant Name</t>
  </si>
  <si>
    <t>NGL Energy Partners LP</t>
  </si>
  <si>
    <t>Entity Central Index Key</t>
  </si>
  <si>
    <t>Document Type</t>
  </si>
  <si>
    <t>10-Q</t>
  </si>
  <si>
    <t>Document Period End Date</t>
  </si>
  <si>
    <t>Sep. 30,
		2017</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Unaudited Condensed Consolidated Balance Sheets - USD ($) $ in Thousands</t>
  </si>
  <si>
    <t>Mar. 31, 2017</t>
  </si>
  <si>
    <t>CURRENT ASSETS:</t>
  </si>
  <si>
    <t>Cash and cash equivalents</t>
  </si>
  <si>
    <t>Accounts receivable-trade, net of allowance for doubtful accounts of $5,799 and $5,234, respectively</t>
  </si>
  <si>
    <t>Accounts receivable-affiliates</t>
  </si>
  <si>
    <t>Inventories</t>
  </si>
  <si>
    <t>Prepaid expenses and other current assets</t>
  </si>
  <si>
    <t>Total current assets</t>
  </si>
  <si>
    <t>PROPERTY, PLANT AND EQUIPMENT, net of accumulated depreciation of $432,820 and $375,594, respectively</t>
  </si>
  <si>
    <t>GOODWILL</t>
  </si>
  <si>
    <t>INTANGIBLE ASSETS, net of accumulated amortization of $435,457 and $414,605, respectively</t>
  </si>
  <si>
    <t>INVESTMENTS IN UNCONSOLIDATED ENTITIES</t>
  </si>
  <si>
    <t>LOAN RECEIVABLE-AFFILIATE</t>
  </si>
  <si>
    <t>OTHER NONCURRENT ASSETS</t>
  </si>
  <si>
    <t>Total assets</t>
  </si>
  <si>
    <t>CURRENT LIABILITIES:</t>
  </si>
  <si>
    <t>Accounts payable-trade</t>
  </si>
  <si>
    <t>Accounts payable-affiliates</t>
  </si>
  <si>
    <t>Accrued expenses and other payables</t>
  </si>
  <si>
    <t>Advance payments received from customers</t>
  </si>
  <si>
    <t>Current maturities of long-term debt</t>
  </si>
  <si>
    <t>Total current liabilities</t>
  </si>
  <si>
    <t>LONG-TERM DEBT, net of debt issuance costs of $29,094 and $33,458, respectively, and current maturities</t>
  </si>
  <si>
    <t>OTHER NONCURRENT LIABILITIES</t>
  </si>
  <si>
    <t>COMMITMENTS AND CONTINGENCIES (NOTE 9)</t>
  </si>
  <si>
    <t xml:space="preserve"> </t>
  </si>
  <si>
    <t>CLASS A 10.75% CONVERTIBLE PREFERRED UNITS, 19,942,169 and 19,942,169 preferred units issued and outstanding, respectively</t>
  </si>
  <si>
    <t>REDEEMABLE NONCONTROLLING INTEREST</t>
  </si>
  <si>
    <t>EQUITY:</t>
  </si>
  <si>
    <t>General partner, representing a 0.1% interest, 120,633 and 120,300 notional units, respectively</t>
  </si>
  <si>
    <t>Limited partners, representing a 99.9% interest, 120,512,692 and 120,179,407 common units issued and outstanding, respectively</t>
  </si>
  <si>
    <t>Class B preferred limited partners, 8,400,000 and 0 preferred units issued and outstanding, respectively</t>
  </si>
  <si>
    <t>Accumulated other comprehensive loss</t>
  </si>
  <si>
    <t>Noncontrolling interests</t>
  </si>
  <si>
    <t>Total equity</t>
  </si>
  <si>
    <t>Total liabilities and equity</t>
  </si>
  <si>
    <t>Unaudited Condensed Consolidated Balance Sheets (Parenthetical) - USD ($) $ in Thousands</t>
  </si>
  <si>
    <t>12 Months Ended</t>
  </si>
  <si>
    <t>Accounts receivable - trade, allowance for doubtful accounts</t>
  </si>
  <si>
    <t>PROPERTY, PLANT AND EQUIPMENT, accumulated depreciation</t>
  </si>
  <si>
    <t>INTANGIBLE ASSETS, accumulated amortization</t>
  </si>
  <si>
    <t>LONG-TERM DEBT, debt issuance costs</t>
  </si>
  <si>
    <t>General partner interest</t>
  </si>
  <si>
    <t>0.10%</t>
  </si>
  <si>
    <t>General partner, notional units outstanding (in units)</t>
  </si>
  <si>
    <t>Limited partners interest</t>
  </si>
  <si>
    <t>99.90%</t>
  </si>
  <si>
    <t>Limited partners, common units issued (in units)</t>
  </si>
  <si>
    <t>Limited partners, common units outstanding (in units)</t>
  </si>
  <si>
    <t>Class A Convertible Preferred Units</t>
  </si>
  <si>
    <t>Preferred units dividend rate</t>
  </si>
  <si>
    <t>10.75%</t>
  </si>
  <si>
    <t>Temporary equity, issued (in units)</t>
  </si>
  <si>
    <t>Temporary equity, outstanding (in units)</t>
  </si>
  <si>
    <t>Class B Perpetual Preferred Units</t>
  </si>
  <si>
    <t>9.00%</t>
  </si>
  <si>
    <t>Preferred units, issued (in units)</t>
  </si>
  <si>
    <t>Preferred units, outstanding (in units)</t>
  </si>
  <si>
    <t>Unaudited Condensed Consolidated Statements of Operations - USD ($) $ in Thousands</t>
  </si>
  <si>
    <t>3 Months Ended</t>
  </si>
  <si>
    <t>Sep. 30, 2016</t>
  </si>
  <si>
    <t>REVENUES:</t>
  </si>
  <si>
    <t>Crude Oil Logistics</t>
  </si>
  <si>
    <t>Water Solutions</t>
  </si>
  <si>
    <t>Liquids</t>
  </si>
  <si>
    <t>Retail Propane</t>
  </si>
  <si>
    <t>Refined Products and Renewables</t>
  </si>
  <si>
    <t>Other</t>
  </si>
  <si>
    <t>Total Revenues</t>
  </si>
  <si>
    <t>COST OF SALES:</t>
  </si>
  <si>
    <t>Total Cost of Sales</t>
  </si>
  <si>
    <t>OPERATING COSTS AND EXPENSES:</t>
  </si>
  <si>
    <t>Operating</t>
  </si>
  <si>
    <t>General and administrative</t>
  </si>
  <si>
    <t>Depreciation and amortization</t>
  </si>
  <si>
    <t>Loss (gain) on disposal or impairment of assets, net</t>
  </si>
  <si>
    <t>Revaluation of liabilities</t>
  </si>
  <si>
    <t>Operating (Loss) Income</t>
  </si>
  <si>
    <t>OTHER INCOME (EXPENSE):</t>
  </si>
  <si>
    <t>Equity in earnings of unconsolidated entities</t>
  </si>
  <si>
    <t>Revaluation of investments</t>
  </si>
  <si>
    <t>Interest expense</t>
  </si>
  <si>
    <t>Gain (loss) on early extinguishment of liabilities, net</t>
  </si>
  <si>
    <t>Other income, net</t>
  </si>
  <si>
    <t>(Loss) Income Before Income Taxes</t>
  </si>
  <si>
    <t>INCOME TAX EXPENSE</t>
  </si>
  <si>
    <t>Net (Loss) Income</t>
  </si>
  <si>
    <t>LESS: NET (INCOME) LOSS ATTRIBUTABLE TO NONCONTROLLING INTERESTS</t>
  </si>
  <si>
    <t>LESS: NET LOSS ATTRIBUTABLE TO REDEEMABLE NONCONTROLLING INTERESTS</t>
  </si>
  <si>
    <t>NET (LOSS) INCOME ATTRIBUTABLE TO NGL ENERGY PARTNERS LP</t>
  </si>
  <si>
    <t>LESS: DISTRIBUTIONS TO PREFERRED UNITHOLDERS</t>
  </si>
  <si>
    <t>LESS: NET LOSS (INCOME) ALLOCATED TO GENERAL PARTNER</t>
  </si>
  <si>
    <t>LESS: REPURCHASE OF WARRANTS</t>
  </si>
  <si>
    <t>NET (LOSS) INCOME ALLOCATED TO COMMON UNITHOLDERS</t>
  </si>
  <si>
    <t>BASIC (LOSS) INCOME PER COMMON UNIT (in dollars per unit)</t>
  </si>
  <si>
    <t>DILUTED (LOSS) INCOME PER COMMON UNIT (in dollars per unit)</t>
  </si>
  <si>
    <t>BASIC WEIGHTED AVERAGE COMMON UNITS OUTSTANDING (in units)</t>
  </si>
  <si>
    <t>DILUTED WEIGHTED AVERAGE COMMON UNITS OUTSTANDING (in units)</t>
  </si>
  <si>
    <t>Unaudited Condensed Consolidated Statements of Comprehensive (Loss) Income - USD ($) $ in Thousands</t>
  </si>
  <si>
    <t>Statement of Comprehensive Income [Abstract]</t>
  </si>
  <si>
    <t>Net (loss) income</t>
  </si>
  <si>
    <t>Other comprehensive loss</t>
  </si>
  <si>
    <t>Comprehensive (loss) income</t>
  </si>
  <si>
    <t>Unaudited Condensed Consolidated Statement of Changes in Equity - 6 months ended Sep. 30, 2017 - USD ($) $ in Thousands</t>
  </si>
  <si>
    <t>Total</t>
  </si>
  <si>
    <t>Accumulated Other Comprehensive (Loss) Income</t>
  </si>
  <si>
    <t>Noncontrolling Interests</t>
  </si>
  <si>
    <t>General Partner</t>
  </si>
  <si>
    <t>Class B Perpetual Preferred UnitsClass B Perpetual Preferred Units</t>
  </si>
  <si>
    <t>Limited Partner</t>
  </si>
  <si>
    <t>Limited PartnerCommon units</t>
  </si>
  <si>
    <t>Beginning Balance (in units) at Mar. 31, 2017</t>
  </si>
  <si>
    <t>Beginning Balance at Mar. 31, 2017</t>
  </si>
  <si>
    <t>Increase (Decrease) in Partnership Capital</t>
  </si>
  <si>
    <t>Distributions to general and common unit partners and preferred unitholders (Note 10)</t>
  </si>
  <si>
    <t>Distributions to noncontrolling interest owners</t>
  </si>
  <si>
    <t>Contributions</t>
  </si>
  <si>
    <t>Purchase of noncontrolling interest (Note 4)</t>
  </si>
  <si>
    <t>Redemption valuation adjustment (Note 2)</t>
  </si>
  <si>
    <t>Repurchase of warrants</t>
  </si>
  <si>
    <t>Equity issued pursuant to incentive compensation plan (in units)</t>
  </si>
  <si>
    <t>Equity issued pursuant to incentive compensation plan (Note 10)</t>
  </si>
  <si>
    <t>Common unit repurchases (Note 10)</t>
  </si>
  <si>
    <t>Common unit repurchases</t>
  </si>
  <si>
    <t>Conversion of warrants (in units)</t>
  </si>
  <si>
    <t>Conversion of warrants (Note 10)</t>
  </si>
  <si>
    <t>Accretion of beneficial conversion feature of Class A convertible preferred units (Note 10)</t>
  </si>
  <si>
    <t>Preferred units issued, net of offering costs</t>
  </si>
  <si>
    <t>Ending Balance (in units) at Sep. 30, 2017</t>
  </si>
  <si>
    <t>Ending Balance at Sep. 30, 2017</t>
  </si>
  <si>
    <t>Unaudited Condensed Consolidated Statements of Cash Flows - USD ($) $ in Thousands</t>
  </si>
  <si>
    <t>OPERATING ACTIVITIES:</t>
  </si>
  <si>
    <t>Adjustments to reconcile net (loss) income to net cash provided by (used in) operating activities:</t>
  </si>
  <si>
    <t>Depreciation and amortization, including amortization of debt issuance costs</t>
  </si>
  <si>
    <t>Loss (gain) on early extinguishment or revaluation of liabilities, net</t>
  </si>
  <si>
    <t>Non-cash equity-based compensation expense</t>
  </si>
  <si>
    <t>Provision for doubtful accounts</t>
  </si>
  <si>
    <t>Net adjustments to fair value of commodity derivatives</t>
  </si>
  <si>
    <t>Distributions of earnings from unconsolidated entities</t>
  </si>
  <si>
    <t>Changes in operating assets and liabilities, exclusive of acquisitions:</t>
  </si>
  <si>
    <t>Accounts receivable-trade and affiliates</t>
  </si>
  <si>
    <t>Other current and noncurrent assets</t>
  </si>
  <si>
    <t>Accounts payable-trade and affiliates</t>
  </si>
  <si>
    <t>Other current and noncurrent liabilities</t>
  </si>
  <si>
    <t>Net cash provided by (used in) operating activities</t>
  </si>
  <si>
    <t>INVESTING ACTIVITIES:</t>
  </si>
  <si>
    <t>Capital expenditures</t>
  </si>
  <si>
    <t>Acquisitions, net of cash acquired</t>
  </si>
  <si>
    <t>Cash flows from settlements of commodity derivatives</t>
  </si>
  <si>
    <t>Proceeds from sales of assets</t>
  </si>
  <si>
    <t>Proceeds from sale of TLP common units</t>
  </si>
  <si>
    <t>Investments in unconsolidated entities</t>
  </si>
  <si>
    <t>Distributions of capital from unconsolidated entities</t>
  </si>
  <si>
    <t>Payments on loan for natural gas liquids facility</t>
  </si>
  <si>
    <t>Loan to affiliate</t>
  </si>
  <si>
    <t>Payments on loan to affiliate</t>
  </si>
  <si>
    <t>Payment to terminate development agreement</t>
  </si>
  <si>
    <t>Net cash used in investing activities</t>
  </si>
  <si>
    <t>FINANCING ACTIVITIES:</t>
  </si>
  <si>
    <t>Proceeds from borrowings under Revolving Credit Facility</t>
  </si>
  <si>
    <t>Payments on Revolving Credit Facility</t>
  </si>
  <si>
    <t>Repurchase of senior secured and senior unsecured notes</t>
  </si>
  <si>
    <t>Payments on other long-term debt</t>
  </si>
  <si>
    <t>Debt issuance costs</t>
  </si>
  <si>
    <t>Contributions from general partner</t>
  </si>
  <si>
    <t>Contributions from noncontrolling interest owners, net</t>
  </si>
  <si>
    <t>Distributions to general and common unit partners and preferred unitholders</t>
  </si>
  <si>
    <t>Proceeds from sale of preferred units, net of offering costs</t>
  </si>
  <si>
    <t>Proceeds from sale of common units, net of offering costs</t>
  </si>
  <si>
    <t>Payments for settlement and early extinguishment of liabilities</t>
  </si>
  <si>
    <t>Net cash provided by financing activities</t>
  </si>
  <si>
    <t>Net increase (decrease) in cash and cash equivalents</t>
  </si>
  <si>
    <t>Cash and cash equivalents, beginning of period</t>
  </si>
  <si>
    <t>Cash and cash equivalents, end of period</t>
  </si>
  <si>
    <t>Supplemental cash flow information:</t>
  </si>
  <si>
    <t>Cash interest paid</t>
  </si>
  <si>
    <t>Income taxes paid (net of income tax refunds)</t>
  </si>
  <si>
    <t>Supplemental non-cash investing and financing activities:</t>
  </si>
  <si>
    <t>Distributions declared but not paid to Class B preferred unitholders</t>
  </si>
  <si>
    <t>Accrued capital expenditures</t>
  </si>
  <si>
    <t>Value of common units issued in business combinations</t>
  </si>
  <si>
    <t>Organization and Operations</t>
  </si>
  <si>
    <t>Organization, Consolidation and Presentation of Financial Statements [Abstract]</t>
  </si>
  <si>
    <t>Organization and Operations NGL Energy Partners LP (“we,” “us,” “our,” or the “Partnership”) is a Delaware limited partnership . NGL Energy Holdings LLC serves as our general partner. At September 30, 2017 , our operations include: • Our Crude Oil Logistics segment purchases crude oil from producers and transports it to refineries or for resale at pipeline injection stations, storage terminals, barge loading facilities, rail facilities, refineries, and other trade hubs, and provides terminaling, trucking, marine and pipeline transportation services through its owned assets. • Our Water Solutions segment provides services for the treatment and disposal of wastewater generated from crude oil and natural gas production and for the disposal of solids such as tank bottoms and drilling fluids and performs truck and frac tank washouts. In addition, our Water Solutions segment sells the recovered hydrocarbons that result from performing these services. • Our Liquids segment supplies natural gas liquids to retailers, wholesalers, refiners, and petrochemical plants throughout the United States and in Canada using its leased underground storage and fleet of leased railcars, markets regionally through its 21 owned terminals throughout the United States, and provides terminaling and storage services at its salt dome storage facility in Utah. • Our Retail Propane segment sells propane, distillates, equipment and supplies to end users consisting of residential, agricultural, commercial, and industrial customers and to certain resellers in 30 states and the District of Columbia. • Our Refined Products and Renewables segment conducts gasoline, diesel, ethanol, and biodiesel marketing operations, purchases refined petroleum and renewable products primarily in the Gulf Coast, Southeast and Midwest regions of the United States and schedules them for delivery at various locations throughout the country.</t>
  </si>
  <si>
    <t>Significant Accounting Policies</t>
  </si>
  <si>
    <t>Accounting Policies [Abstract]</t>
  </si>
  <si>
    <t>Significant Accounting Policies Basis of Presentation The accompanying unaudited condensed consolidated financial statements include our accounts and those of our controlled subsidiaries. Intercompany transactions and account balances have been eliminated in consolidation. Investments we cannot control, but can exercise significant influence over, are accounted for using the equity method of accounting. We also own an undivided interest in a crude oil pipeline, and include our proportionate share of assets, liabilities, and expenses related to this pipeline in our unaudited condensed consolidated financial statements.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SEC”). Accordingly, the unaudited condensed consolidated financial statements exclude certain information and notes required by GAAP for complete annual consolidated financial statements. However, we believe that the disclosures made are adequate to make the information presented not misleading. The unaudited condensed consolidated financial statements include all adjustments that we consider necessary for a fair presentation of our consolidated financial position and results of operations for the interim periods presented. Such adjustments consist only of normal recurring items, unless otherwise disclosed in this Quarterly Report. The unaudited condensed consolidated balance sheet at March 31, 2017 was derived from our audited consolidated financial statements for the fiscal year ended March 31, 2017 included in our Annual Report on Form 10-K (“Annual Report”) filed with the SEC on May 26, 2017. These interim unaudited condensed consolidated financial statements should be read in conjunction with our audited consolidated financial statements and notes thereto included in our Annual Report. Due to the seasonal nature of certain of our operations and other factors, the results of operations for interim periods are not necessarily indicative of the results of operations to be expected for future periods or for the full fiscal year ending March 31, 2018 . 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unaudited condensed consolidated financial statements include, among others, determining the fair value of assets and liabilities acquired in business combinations, the collectibility of accounts receivable, the recoverability of inventories, useful lives and recoverability of property, plant and equipment and amortizable intangible assets, the impairment of long-lived assets and goodwill, the fair value of asset retirement obligations, the value of equity-based compensation, and accruals for environmental matters. Although we believe these estimates are reasonable, actual results could differ from those estimates. Significant Accounting Policies Our significant accounting policies are consistent with those disclosed in Note 2 of our audited consolidated financial statements included in our Annual Report. 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and forward commodity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 Unobservable inputs for the asset or liability including situations where there is little, if any, market activity for the asset or liability.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Derivative Financial Instruments We record all derivative financial instrument contracts at fair value in our unaudited condensed consolidated balance sheets except for certain contracts that qualify for the normal purchase and normal sale election . Under this accounting policy election, we do not record the contracts at fair value at each balance sheet date; instead, we record the purchase or sale at the contracted value once the delivery occurs. We have not designated any financial instruments as hedges for accounting purposes. All changes in the fair value of our commodity derivative instruments that do not qualify as normal purchases and normal sales (whether cash transactions or non-cash mark-to-market adjustments) are reported within cost of sales in our unaudited condensed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and renewables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risk policy, respectively. Open commodity positions and market price changes are monitored daily and are reported to senior management and to marketing operations personnel. Credit risk is monitored daily and exposure is minimized through customer deposits, restrictions on product liftings, letters of credit, and entering into master netting agreements that allow for offsetting counterparty receivable and payable balances for certain transactions. Revenue Recognition We record product sales revenues when title to the product transfers to the purchaser, which typically occurs when the purchaser receives the product. We record terminaling, transportation, storage, and service revenues when the service is performed, and we record tank and other rental revenues over the lease term. Revenues for our Water Solutions segment are recognized when we obtain the wastewater at our treatment and disposal facilities. The tariffs we charge for our pipeline transportation systems are primarily regulated by the Federal Energy Regulatory Commission. Our tariffs include provisions which allow us to deduct from our customer’s inventory a small percentage of the products our customers transport on our pipeline systems. We refer to these product quantities as pipeline loss allowance. We receive pipeline loss allowances from our customers as consideration for product losses during the transportation of their products on our pipeline systems. Our customers are guaranteed delivery of the amount of their injected volumes, net of pipeline loss allowance, irrespective of what our actual product losses may be during the delivery process. We report taxes collected from customers and remitted to taxing authorities, such as sales and use taxes, on a net basis. We include amounts billed to customers for shipping and handling costs in revenues in our unaudited condensed consolidated statements of operations. We enter into certain contracts whereby we agree to purchase product from a counterparty and sell the same volume of product to the same counterparty at a different location or time. When such agreements are entered into at the same time and in contemplation of each other, we record the revenues for these transactions net of cost of sales. Revenues during the three months ended September 30, 2017 and 2016 include $0.3 million and $1.2 million , respectively, and revenues during the six months ended September 30, 2017 and 2016 include $0.7 million and $2.5 million , respectively, associated with the amortization of a liability recorded in the acquisition accounting for an acquired business related to certain out-of-market revenue contracts. 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the United States and in Canada, and our operations in Texas are subject to a state franchise tax that is calculated based on revenues net of cost of sales. We evaluate uncertain tax positions for recognition and measurement in the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We had no material uncertain tax positions that required recognition in our unaudited condensed consolidated financial statements at September 30, 2017 or March 31, 2017 . Inventories We value our inventories at the lower of cost or market, with cost determined using either the weighted-average cost or the first in, first out (FIFO) methods, including the cost of transportation and storage. Market is determined based on estimated replacement cost using prices at the end of the reporting period. On April 1, 2017, we adopted the new inventory standard, Accounting Standards Update (“ASU”) No. 2015-11. Under this ASU, inventory is to be measured at the lower of cost or net realizable value, which is defined as the estimated selling price in the ordinary course of business, less reasonable predictable costs of completion, disposal, and transportation. In performing this analysis, we consider fixed-price forward commitments and the opportunity to transfer propane inventory from our wholesale Liquids business to our Retail Propane business to sell the inventory in retail markets. Inventories consist of the following at the dates indicated: September 30, 2017 March 31, 2017 (in thousands) Crude oil $ 81,969 $ 146,857 Natural gas liquids: Propane 107,364 38,631 Butane 93,257 5,992 Other 9,389 6,035 Refined products: Gasoline 131,640 193,051 Diesel 90,696 98,237 Renewables: Ethanol 31,273 42,009 Biodiesel 16,517 21,410 Other 8,628 9,210 Total $ 570,733 $ 561,432 Investments in Unconsolidated Entities Investments we can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Under the equity method, we do not report the individual assets and liabilities of these entities on our unaudited condensed consolidated balance sheets; instead, our ownership interests are reported within investments in unconsolidated entities on our unaudited condensed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historical net book value of the net assets of the investee. We use the cumulative earnings approach to classify distributions received from unconsolidated entities as either operating activities or investing activities in our unaudited condensed consolidated statements of cash flows. Our investments in unconsolidated entities consist of the following at the dates indicated: Entity Segment Ownership Date Acquired September 30, 2017 March 31, 2017 (in thousands) Glass Mountain Pipeline, LLC (2) Crude Oil Logistics 50% December 2013 $ 181,982 $ 172,098 E Energy Adams, LLC Refined Products and Renewables 19% December 2013 14,264 12,952 Water treatment and disposal facility (3) Water Solutions 50% August 2015 2,035 2,147 Victory Propane, LLC (4) Retail Propane 50% April 2015 — 226 Total $ 198,281 $ 187,423 (1) Ownership interest percentages are at September 30, 2017 . (2) Our investment in Glass Mountain Pipeline, LLC (“Glass Mountain”) exceeds our proportionate share of the historical net book value of Glass Mountain’s net assets by $71.5 million at September 30, 2017 . This difference relates primarily to goodwill and customer relationships. We amortize the value of the customer relationships and record the expense within equity in earnings of unconsolidated entities in our unaudited condensed consolidated statement of operations. (3) This is an investment in an unincorporated joint venture. (4) This investment is negative at September 30, 2017 and has been reclassified to current liabilities within our unaudited condensed consolidated balance sheet as we believe the decline to be temporary. Other Noncurrent Assets Other noncurrent assets consist of the following at the dates indicated: September 30, 2017 March 31, 2017 (in thousands) Loan receivable (1) $ 35,242 $ 40,684 Line fill (2) 30,628 30,628 Tank bottoms (3) 42,044 42,044 Minimum shipping fees - pipeline commitments (4) 76,619 67,996 Other 56,028 58,252 Total $ 240,561 $ 239,604 (1) Represents a loan receivable associated with our financing of the construction of a natural gas liquids facility to be utilized by a third party . (2) Represents minimum volumes of crude oil we are required to leave on certain third-party owned pipelines under long-term shipment commitments. At September 30, 2017 and March 31, 2017 , line fill consisted of 427,193 barrels and 427,193 barrels of crude oil, respectively. Line fill held in pipelines we own is included within property, plant and equipment (see Note 5 ). (3) Tank bottoms, which are product volumes required for the operation of storage tanks, are recorded at historical cost. We recover tank bottoms when the storage tanks are removed from service. At September 30, 2017 and March 31, 2017 , tank bottoms held in third party terminals consisted of 366,212 barrels and 366,212 barrels of refined products, respectively. Tank bottoms held in terminals we own are included within property, plant and equipment (see Note 5 ). (4) Represents the minimum shipping fees paid in excess of volumes shipped for two contracts. This amount can be recovered when volumes shipped exceed the minimum monthly volume commitment (see Note 9 ). Under these contracts, we currently have 2.6 years and 3.0 years , respectively, in which to ship the excess volumes. Accrued Expenses and Other Payables Accrued expenses and other payables consist of the following at the dates indicated: September 30, 2017 March 31, 2017 (in thousands) Accrued compensation and benefits $ 23,083 $ 22,227 Excise and other tax liabilities 56,562 64,051 Derivative liabilities 28,942 27,622 Accrued interest 41,916 44,418 Product exchange liabilities 25,869 1,693 Deferred gain on sale of general partner interest in TLP 30,113 30,113 Other 20,584 17,001 Total $ 227,069 $ 207,125 Deferred Gain on Sale of General Partner Interest in TLP On February 1, 2016, we sold our general partner interest in TransMontaigne Partners L.P. (“TLP”) to an affiliate of ArcLight Capital Partners. We deferred a portion of the gain on the sale and will recognize this amount over our future lease payment obligations, which is approximately seven years . During the three months ended September 30, 2017 and 2016 , we recognized $7.5 million and $7.5 million , respectively, and during the six months ended September 30, 2017 and 2016 , we recognized $15.1 million and $15.1 million , respectively, of the deferred gain in our unaudited condensed consolidated statements of operations. Within our September 30, 2017 unaudited condensed consolidated balance sheet, the current portion of the deferred gain, $30.1 million , is recorded in accrued expenses and other payables, and the long-term portion, $124.2 million , is recorded in other noncurrent liabilities. Noncontrolling Interests Noncontrolling interests represent the portion of certain consolidated subsidiaries that are owned by third parties. Amounts are adjusted by the noncontrolling interest holder’s proportionate share of the subsidiaries’ earnings or losses each period and any distributions that are paid. Noncontrolling interests are reported as a component of equity, unless the noncontrolling interest is considered redeemable, in which case the noncontrolling interest is recorded between liabilities and equity (mezzanine or temporary equity) in our unaudited condensed consolidated balance sheet. The redeemable noncontrolling interest is adjusted at each balance sheet date to its maximum redemption value if the amount is greater than the carrying value. During the six months ended September 30, 2017 , we recorded $0.7 million to adjust the redeemable noncontrolling interest to its maximum redemption value. Business Combination Measurement Period We record the assets acquired and liabilities assumed in a business combination at their acquisition date fair values. Pursuant to GAAP, an entity is allowed a reasonable period of time (not to exceed one year) to obtain the information necessary to identify and measure the fair value of the assets acquired and liabilities assumed in a business combination. As discussed in Note 4 , certain of our acquisitions are still within this measurement period, and as a result, the acquisition date fair values we have recorded for the assets acquired and liabilities assumed are subject to change. Also, as discussed in Note 4 , we made certain adjustments during the six months ended September 30, 2017 to our estimates of the acquisition date fair values of assets acquired and liabilities assumed in business combinations that occurred during the fiscal year ended March 31, 2017 . Reclassifications We have reclassified certain prior period financial statement information to be consistent with the classification methods used in the current fiscal year. These reclassifications did not impact previously reported amounts of equity, net income, or cash flows. Also, certain line items in our unaudited condensed consolidated statement of cash flows were combined and the prior period amounts were combined to be consistent with the classification methods used in the current fiscal year. Recent Accounting Pronouncements In August 2016, the Financial Accounting Standards Board (“FASB”) issued ASU No. 2016-15, “Statement of Cash Flows-Classification of Certain Cash Receipts and Cash Payments.” The ASU requires cash payments not made soon after the acquisition date of a business combination by an acquirer to settle a contingent consideration liability to be separated and classified as cash outflows for financing activities and operating activities. Cash payments up to the amount of the contingent consideration liability recognized at the acquisition date (including measurement-period adjustments) should be classified as financing activities and any excess should be classified as operating activities. We adopted this ASU effective April 1, 2017 and have revised previously reported information. In June 2016, the FASB issued ASU No. 2016-13, “Financial Instruments-Credit Losses.” The ASU requires a financial asset (or a group of financial assets) measured at amortized cost to be presented at the net amount expected to be collected, which would include accounts receivable. The measurement of expected credit losses is based on relevant information about past events, including historical experience, current conditions, and reasonable and supportable forecasts that affect the collectibility of the reported amount. The ASU is effective for the Partnership beginning April 1, 2020, and requires a modified retrospective method of adoption, although early adoption is permitted. We are currently in the process of assessing the impact of this ASU on our consolidated financial statements. In February 2016, the FASB issued ASU No. 2016-02, “Leases.” The ASU will replace previous lease accounting guidance in GAAP. The ASU requires the recognition of lease assets and lease liabilities by lessees for those leases classified as operating leases. The ASU retains a distinction between finance leases and operating leases. The ASU is effective for the Partnership beginning April 1, 2019, and requires a modified retrospective method of adoption. We are currently in the process of compiling a database of leases and analyzing each lease to assess the impact under this ASU on our consolidated financial statements. In May 2014, the FASB issued ASU No. 2014-09, “Revenue from Contracts with Customers.” The ASU will replace most existing revenue recognition guidance in GAAP. The core principle of this ASU is that an entity should recognize revenue for the transfer of goods or services equal to the amount that it expects to be entitled to receive for those goods or services. The ASU is effective for the Partnership beginning April 1, 2018, and allows for both full retrospective and modified retrospective methods of adoption. We are in the process of evaluating our revenue contracts by segment and type to determine the potential impact of adopting this ASU. At this point in our evaluation process, we have determined that the timing and/or amount of revenue that we recognize on certain contracts, particularly contracts with minimum volume commitments, tiered pricing, non-cash consideration and multi-year services arrangements, may be impacted by the adoption of this ASU; however, we are still in the process of quantifying these impacts and have not yet determined whether they would be material to our consolidated financial statements. In addition, we are in the process of implementing appropriate changes to our business processes, systems and controls to support recognition and disclosure under this ASU. We continue to monitor additional authoritative or interpretive guidance related to this ASU as it becomes available, as well as comparing our conclusions on specific interpretative issues to other peers in our industry, to the extent that such information is available to us. We currently anticipate utilizing a modified retrospective adoption as of April 1, 2018.</t>
  </si>
  <si>
    <t>(Loss) Income Per Common Unit</t>
  </si>
  <si>
    <t>Earnings Per Unit [Abstract]</t>
  </si>
  <si>
    <t>(Loss) Income Per Common Unit The following table presents our calculation of basic and diluted weighted average units outstanding for the periods indicated: Three Months Ended September 30, Six Months Ended September 30, 2017 2016 2017 2016 Weighted average units outstanding during the period: Common units - Basic 121,314,636 106,186,389 120,927,400 105,183,556 Effect of Dilutive Securities: Performance units — — — 10,557 Warrants — — — 2,803,436 Common units - Diluted 121,314,636 106,186,389 120,927,400 107,997,549 For the three months ended September 30, 2017 and 2016 , and the six months ended September 30, 2017 , Class A Preferred Units (as defined herein), warrants, Performance Awards (as defined herein), and Service Awards (as defined herein) were considered antidilutive. For the six months ended September 30, 2016 , Class A Preferred Units and Service Awards were considered antidilutive. Our (loss) income per common unit is as follows for the periods indicated: Three Months Ended September 30, Six Months Ended September 30, 2017 2016 2017 2016 (in thousands, except unit and per unit amounts) Net (loss) income $ (173,579 ) $ (66,658 ) $ (237,286 ) $ 116,095 Less: Net (income) loss attributable to noncontrolling interests (80 ) 59 (132 ) (5,774 ) Less: Net loss attributable to redeemable noncontrolling interests 288 — 685 — Net (loss) income attributable to NGL Energy Partners LP (173,371 ) (66,599 ) (236,733 ) 110,321 Less: Distributions to preferred unitholders (16,098 ) (8,668 ) (25,782 ) (12,052 ) Less: Net loss (income) allocated to general partner (1) 154 45 194 (158 ) Less: Repurchase of warrants (2) — — (349 ) — Net (loss) income allocated to common unitholders $ (189,315 ) $ (75,222 ) $ (262,670 ) $ 98,111 Basic (loss) income per common unit $ (1.56 ) $ (0.71 ) $ (2.17 ) $ 0.93 Diluted (loss) income per common unit $ (1.56 ) $ (0.71 ) $ (2.17 ) $ 0.91 Basic weighted average common units outstanding 121,314,636 106,186,389 120,927,400 105,183,556 Diluted weighted average common units outstanding 121,314,636 106,186,389 120,927,400 107,997,549 (1) Net loss (income) allocated to the general partner includes distributions to which it is entitled as the holder of incentive distribution rights. (2) This amount represents the excess of the repurchase price over the fair value of the warrants, as discussed further in Note 10 .</t>
  </si>
  <si>
    <t>Acquisitions</t>
  </si>
  <si>
    <t>Business Combinations [Abstract]</t>
  </si>
  <si>
    <t>Acquisitions The following summarizes our acquisitions during the six months ended September 30, 2017 : Acquisition of Remaining Interest in NGL Solids Solutions, LLC On April 17, 2017, we entered into a purchase and sale agreement with the party owning the 50% noncontrolling interest in NGL Solids Solutions, LLC, a consolidated subsidiary, in our Water Solutions segment. Total consideration was $23.1 million , which consisted of cash of $20.0 million and the termination of a non-compete agreement that we valued at $3.1 million and in return we received the following: • The remaining 50% interest in NGL Solids Solutions, LLC; and • Two parcels of land to develop saltwater disposal wells. We accounted for the transaction as an acquisition of assets. Acquiring assets in groups requires not only ascertaining the cost of the asset (or net asset) group but also allocating that cost to the individual assets (or individual assets and liabilities) that make up the group. The cost of a group of assets acquired in an asset acquisition is allocated to the individual assets acquired or liabilities assumed/released based on their relative fair values and does not give rise to goodwill or bargain purchase gains. We allocated $22.9 million to noncontrolling interest and $0.2 million to land. The acquisition of the remaining interest was accounted for as an equity transaction, no gain or loss was recorded and the carrying value of the noncontrolling interest was adjusted to reflect the change in ownership interest of the subsidiary. As of the date of the transaction, the 50% noncontrolling interest had a carrying value of $16.6 million . For the termination of the non-compete agreement, we recorded a gain of $1.3 million , which included the carrying value of the non-compete agreement intangible asset that was written off (see Note 7 ). This gain was recorded within loss (gain) on disposal or impairment of assets, net in our unaudited condensed consolidated statement of operations during the six months ended September 30, 2017 . Retail Propane Businesses During the six months ended September 30, 2017 , we acquired four retail propane businesses for total consideration of $29.3 million . The agreements for these acquisitions contemplate post-closing payments for certain working capital items. We are in the process of identifying and determining the fair values of the assets acquired and liabilities assumed for these retail propane businesses, and as a result, the estimates of fair value at September 30, 2017 are subject to change. The following table summarizes the preliminary estimates of the fair values of the assets acquired and liabilities assumed (in thousands): Current assets $ 1,880 Property, plant and equipment 10,051 Goodwill 4,150 Intangible assets 14,875 Current liabilities (1,484 ) Other noncurrent liabilities (134 ) Fair value of net assets acquired $ 29,338 Goodwill represents the excess of the consideration paid for the acquired businesses over the fair value of the individual assets acquired, net of liabilities assumed. Goodwill represents a premium paid to acquire the skilled workforce of each of the businesses acquired and the ability to expand into new markets. We expect that all of the goodwill will be deductible for federal income tax purposes. The operations of these retail propane businesses have been included in our unaudited condensed consolidated statement of operations since their acquisition date. Our unaudited condensed consolidated statement of operations for the six months ended September 30, 2017 includes revenues of $2.8 million and operating income of less than $0.1 million that were generated by the operations of two of these retail propane businesses. The revenues and operating income of the other retail propane business acquisitions are not considered material. The following summarizes the status of the preliminary purchase price allocation of acquisitions prior to April 1, 2017: Water Solutions Facilities During the six months ended September 30, 2017, we completed the acquisition accounting for two water solutions facilities. During the six months ended September 30, 2017, we received additional information and recorded a decrease of $0.2 million to property, plant and equipment and an increase of less than $0.1 million to other noncurrent liabilities related to an asset retirement obligation. The offset of these adjustments was recorded to goodwill. Retail Propane Businesses During the six months ended September 30, 2017, we completed the acquisition accounting for three retail propane businesses. During the six months ended September 30, 2017, we received additional information and recorded a decrease of $0.2 million to current assets and a decrease of less than $0.1 million to property, plant and equipment. The offset of these adjustments was recorded to goodwill. In addition, we paid $0.4 million in cash to the sellers during the six months ended September 30, 2017 for consideration that was held back at the acquisition date, which we recorded as a liability within accrued expenses and other payables in our unaudited condensed consolidated balance sheet. Natural Gas Liquids Facilities During the three months ended June 30, 2017, we completed the acquisition accounting for certain natural gas liquids facilities acquired in January 2017. There were no material adjustments to the fair value of assets acquired and liabilities assumed during the three months ended June 30, 2017.</t>
  </si>
  <si>
    <t>Property, Plant and Equipment</t>
  </si>
  <si>
    <t>Property, Plant and Equipment [Abstract]</t>
  </si>
  <si>
    <t>Property, Plant and Equipment Our property, plant and equipment consists of the following at the dates indicated: Description Estimated September 30, 2017 March 31, 2017 (in thousands) Natural gas liquids terminal and storage assets 2–30 years $ 237,468 $ 207,825 Pipeline and related facilities 30–40 years 255,894 248,582 Refined products terminal assets and equipment 15–25 years 6,736 6,736 Retail propane equipment 2–30 years 248,971 239,417 Vehicles and railcars 3–25 years 199,661 198,480 Water treatment facilities and equipment 3–30 years 576,765 557,100 Crude oil tanks and related equipment 2–30 years 217,610 203,003 Barges and towboats 5–30 years 91,884 91,037 Information technology equipment 3–7 years 44,531 43,880 Buildings and leasehold improvements 3–40 years 176,877 161,957 Land 61,221 56,545 Tank bottoms and line fill (1) 25,458 24,462 Other 3–20 years 20,840 39,132 Construction in progress 37,389 87,711 2,201,305 2,165,867 Accumulated depreciation (432,820 ) (375,594 ) Net property, plant and equipment $ 1,768,485 $ 1,790,273 (1) Tank bottoms, which are product volumes required for the operation of storage tanks, are recorded at historical cost. We recover tank bottoms when the storage tanks are removed from service. Line fill, which represents our portion of the product volume required for the operation of the proportionate share of a pipeline we own, is recorded at historical cost. The following table summarizes depreciation expense and capitalized interest expense for the periods indicated: Three Months Ended September 30, Six Months Ended September 30, 2017 2016 2017 2016 (in thousands) Depreciation expense $ 33,788 $ 28,703 $ 66,132 $ 56,357 Capitalized interest expense $ — $ 1,069 $ — $ 4,804 We record losses (gains) from the sales of property, plant and equipment and any write-downs in value due to impairment within loss (gain) on disposal or impairment of assets, net in our unaudited condensed consolidated statements of operations. During the three months ended September 30, 2017 , we recorded a net loss of $1.9 million , of which $0.4 million related to a gain on the sale of excess pipe in our Crude Oil Logistics segment . During the six months ended September 30, 2017 , we recorded a net gain of $0.6 million , of which $3.8 million related to the gain on the sale of excess pipe in our Crude Oil Logistics segment. The gain was partially offset by losses from the sale of certain assets and the write down of certain other assets.</t>
  </si>
  <si>
    <t>Goodwill</t>
  </si>
  <si>
    <t>Goodwill and Intangible Assets Disclosure [Abstract]</t>
  </si>
  <si>
    <t>Goodwill The following table summarizes changes in goodwill by segment during the six months ended September 30, 2017 : Crude Oil Water Liquids Retail Refined Total (in thousands) Balances at March 31, 2017 $ 579,846 $ 424,270 $ 266,046 $ 130,427 $ 51,127 $ 1,451,716 Revisions to acquisition accounting (Note 4) — 195 — 232 — 427 Acquisitions (Note 4) — — — 4,150 — 4,150 Impairment — — (116,877 ) — — (116,877 ) Balances at September 30, 2017 $ 579,846 $ 424,465 $ 149,169 $ 134,809 $ 51,127 $ 1,339,416 Goodwill Impairment Due to the decreased demand for natural gas liquid storage and resulting decline in revenues and earnings as compared to actual and projected results of prior and future periods, we tested the goodwill within our natural gas liquids salt cavern storage reporting unit (“Sawtooth reporting unit”), which is part of our Liquids segment, for impairment at September 30, 2017. We estimated the fair value of our Sawtooth reporting unit based on the income approach, also known as the discounted cash flow method, which utilizes the present value of future expected cash flows to estimate the fair value. The future cash flows of our Sawtooth reporting unit were projected based upon estimates as of the test date of future revenues, operating expenses and cash outflows necessary to support these cash flows, including working capital and maintenance capital expenditures. We also considered expectations regarding: (i) expected storage volumes, which are assumed to increase in the coming years due to increased production of natural gas liquids, (ii) expected propane and butane prices and (iii) expected rental fees. We assumed a 2% per year increase in commodity prices and a 4% increase in rental fees per year starting in April 2018, and held such prices and fees flat for periods in our model beyond our 2023 fiscal year. For expenses, we assumed an increase consistent with the increase in storage volumes, and maintenance capital was held flat throughout the model. The discount rate used in our discounted cash flow method was a risk adjusted weighted average cost of capital calculated as of September 30, 2017 of 12% . The discounted cash flow results indicated that the estimated fair value of our Sawtooth reporting unit was less than its carrying value by approximately 32% at September 30, 2017. During the three months ended September 30, 2017, we recorded a goodwill impairment charge of $116.9 million , which was recorded within loss (gain) on disposal or impairment of assets, net , in our unaudited condensed consolidated statement of operations. At September 30, 2017, our Sawtooth reporting unit had a goodwill balance of $66.2 million . Our estimated fair value is predicated upon management’s assumption of the growth in the production of natural gas liquids and the decline in the use of railcars to store natural gas liquids. We used these assumptions to estimate the demand for storage at our facility and the revenue generated by customers reserving capacity at our facility. Due to the current volatility in commodity prices and the excess railcars currently in the market, we believe it is reasonably possible that the need for underground storage we estimate in our model does not materialize, such that our estimate of fair value could change and result in further impairment of the goodwill in our Sawtooth reporting unit.</t>
  </si>
  <si>
    <t>Intangible Assets</t>
  </si>
  <si>
    <t>Intangible Assets, Net (Excluding Goodwill) [Abstract]</t>
  </si>
  <si>
    <t>Intangible Assets Our intangible assets consist of the following at the dates indicated: September 30, 2017 March 31, 2017 Description Amortizable Lives Gross Carrying Accumulated Net Gross Carrying Accumulated Net (in thousands) Amortizable: Customer relationships 3–20 years $ 906,229 $ 343,377 $ 562,852 $ 906,782 $ 316,242 $ 590,540 Customer commitments 10 years 310,000 28,417 281,583 310,000 12,917 297,083 Pipeline capacity rights 30 years 161,785 14,349 147,436 161,785 11,652 150,133 Rights-of-way and easements 1–40 years 63,669 2,901 60,768 63,402 2,154 61,248 Executory contracts and other agreements 3–30 years 23,097 16,433 6,664 29,036 20,457 8,579 Non-compete agreements 2–32 years 18,198 5,979 12,219 32,984 17,762 15,222 Trade names 1–10 years 4,074 1,736 2,338 15,439 13,396 2,043 Debt issuance costs (1) 5 years 40,790 22,265 18,525 38,983 20,025 18,958 Total amortizable 1,527,842 435,457 1,092,385 1,558,411 414,605 1,143,806 Non-amortizable: Trade names 20,150 — 20,150 20,150 — 20,150 Total non-amortizable 20,150 — 20,150 20,150 — 20,150 Total $ 1,547,992 $ 435,457 $ 1,112,535 $ 1,578,561 $ 414,605 $ 1,163,956 (1) Includes debt issuance costs related to the Revolving Credit Facility (as defined herein). Debt issuance costs related to fixed-rate notes are reported as a reduction of the carrying amount of long-term debt. The weighted-average remaining amortization period for intangible assets is approximately 11.4 years . Write off of Intangible Asset During the six months ended September 30, 2017 , we wrote off $1.8 million related to the non-compete agreement which was terminated as part of our acquisition of the remaining interest in NGL Solids Solutions, LLC (see Note 4 ). Amortization expense is as follows for the periods indicated: Three Months Ended September 30, Six Months Ended September 30, Recorded In 2017 2016 2017 2016 (in thousands) Depreciation and amortization $ 31,420 $ 21,900 $ 62,955 $ 43,152 Cost of sales 1,506 1,749 3,091 3,345 Interest expense 1,154 1,731 2,240 3,456 Total $ 34,080 $ 25,380 $ 68,286 $ 49,953 Expected amortization of our intangible assets is as follows (in thousands): Fiscal Year Ending March 31, 2018 (six months) $ 66,729 2019 129,561 2020 126,174 2021 113,067 2022 97,964 Thereafter 558,890 Total $ 1,092,385</t>
  </si>
  <si>
    <t>Long-Term Debt</t>
  </si>
  <si>
    <t>Debt Disclosure [Abstract]</t>
  </si>
  <si>
    <t>Long-Term Debt Our long-term debt consists of the following at the dates indicated: September 30, 2017 March 31, 2017 Face Unamortized Book Face Unamortized Book (in thousands) Revolving credit facility: Expansion capital borrowings $ 102,000 $ — $ 102,000 $ — $ — $ — Working capital borrowings 869,500 — 869,500 814,500 — 814,500 Senior secured notes 195,000 (3,514 ) 191,486 250,000 (4,559 ) 245,441 Senior unsecured notes: 5.125% Notes due 2019 360,781 (2,342 ) 358,439 379,458 (3,191 ) 376,267 6.875% Notes due 2021 367,048 (5,131 ) 361,917 367,048 (5,812 ) 361,236 7.500% Notes due 2023 673,543 (10,166 ) 663,377 700,000 (11,329 ) 688,671 6.125% Notes due 2025 484,300 (7,941 ) 476,359 500,000 (8,567 ) 491,433 Other long-term debt 12,756 — 12,756 15,525 — 15,525 3,064,928 (29,094 ) 3,035,834 3,026,531 (33,458 ) 2,993,073 Less: Current maturities 42,373 — 42,373 29,590 — 29,590 Long-term debt $ 3,022,555 $ (29,094 ) $ 2,993,461 $ 2,996,941 $ (33,458 ) $ 2,963,483 (1) Debt issuance costs related to the Revolving Credit Facility (as defined herein) are reported within intangible assets, rather than as a reduction of the carrying amount of long-term debt. Amortization expense for debt issuance costs related to long-term debt in the table above was $1.6 million and $1.0 million during the three months ended September 30, 2017 and 2016 , respectively, and $3.3 million and $1.8 million during the six months ended September 30, 2017 and 2016 , respectively. Expected amortization of debt issuance costs is as follows (in thousands): Fiscal Year Ending March 31, 2018 (six months) $ 3,034 2019 6,061 2020 5,135 2021 4,754 2022 4,173 Thereafter 5,937 Total $ 29,094 Credit Agreement We are party to a $1.765 billion credit agreement (the “Credit Agreement”) with a syndicate of banks. As of September 30, 2017 , the Credit Agreement includes a revolving credit facility to fund working capital needs, which had a capacity of $1.05 billion for cash borrowings and letters of credit, (the “Working Capital Facility”) and a revolving credit facility to fund acquisitions and expansion projects, which had a capacity of $715.0 million (the “Expansion Capital Facility,” and together with the Working Capital Facility, the “Revolving Credit Facility”). During the three months ended September 30, 2017 , we reallocated $50.0 million from the Expansion Capital Facility to the Working Capital Facility. We had letters of credit of $115.1 million on the Working Capital Facility at September 30, 2017 . At September 30, 2017 , the borrowings under the Credit Agreement had a weighted average interest rate of 4.50% , calculated as the weighted average LIBOR rate of 1.24% plus a margin of 3.00% for LIBOR borrowings and the prime rate of 4.25% plus a margin of 2.00% on alternate base rate borrowings. At September 30, 2017 , the interest rate in effect on letters of credit was 3.00% . Commitment fees were charged at a rate ranging from 0.375% to 0.50% on any unused capacity. On June 2, 2017, we amended our Credit Agreement. The amendment, among other things, restricts us from increasing our distribution rate over the amount paid in the preceding quarter if our leverage ratio is greater than 4.25 to 1. The following table summarizes the debt covenant levels specified in the Credit Agreement as of September 30, 2017 : Senior Secured Interest Period Beginning Leverage Ratio (1) Leverage Ratio (1) Coverage Ratio (2) September 30, 2017 5.50 2.50 2.25 March 31, 2018 4.75 3.25 2.75 March 31, 2019 and thereafter 4.50 3.25 2.75 (1) Amount represents the maximum ratio for the period presented. (2) Amount represents the minimum ratio for the period presented. At September 30, 2017 our leverage ratio was approximately 5.42 to 1 , our senior secured leverage ratio was approximately 0.75 to 1 and our interest coverage ratio was approximately 2.26 to 1 . At September 30, 2017 , we were in compliance with the covenants under the Credit Agreement. Senior Secured Notes During the six months ended September 30, 2017 , we repurchased $55.0 million of our senior secured notes for an aggregate purchase price of $57.2 million (excluding payments of accrued interest), and recorded a loss on the early extinguishment of $3.2 million (net of $1.0 million of debt issuance costs.) Following the repurchase, semi-annual installment payments will be $19.5 million beginning on December 19, 2017 and ending on the maturity date of June 19, 2022. On August 2, 2017, we amended the note purchase agreement for our senior secured notes with an effective date of June 2, 2017. The amendment, among other things, conforms the financial covenants to match the amended terms of the Credit Agreement and provides for an increase in interest charged if our leverage ratio exceeds certain predetermined levels. In addition, the amendment also restricts us from increasing our distribution rate over the amount paid in the preceding quarter if our interest coverage ratio is less than 3.00 to 1. At September 30, 2017 , we were in compliance with the covenants under the note purchase agreement for our senior secured notes. Senior Unsecured Notes Registration Rights In connection with the issuance of the 7.50% senior notes due 2023 (the “2023 Notes”) and the 6.125% senior notes due 2025 (the “2025 Notes”), we entered into a registration rights agreement in which we agreed to file a registration statement with the SEC so that the holders can exchange the 2023 Notes and the 2025 Notes for registered notes that have substantially identical terms as the 2023 Notes and the 2025 Notes and evidence the same indebtedness of the 2023 Notes and the 2025 Notes. In addition, the subsidiary guarantors agreed to exchange the guarantee related to the 2023 Notes and the 2025 Notes for a registered guarantee having substantially the same terms as the original guarantee. We filed a registration statement for both the 2023 Notes and the 2025 Notes with the SEC which became effective on July 11, 2017 and 99.98% of the 2023 Notes and 99.98% of the 2025 Notes were exchanged on August 8, 2017. Repurchases The following table summarizes repurchases of Senior Unsecured Notes for the periods indicated: Three Months Ended Six Months Ended September 30, September 30, 2017 2017 (in thousands) 2019 Notes Notes repurchased $ 1,475 $ 18,677 Cash paid (excluding payments of accrued interest) $ 1,449 $ 18,641 Gain (loss) on early extinguishment of debt (1) $ 15 $ (102 ) 2023 Notes Notes repurchased $ 26,457 $ 26,457 Cash paid (excluding payments of accrued interest) $ 25,459 $ 25,459 Gain on early extinguishment of debt (2) $ 595 $ 595 2025 Notes Notes repurchased $ 15,700 $ 15,700 Cash paid (excluding payments of accrued interest) $ 14,108 $ 14,108 Gain on early extinguishment of debt (3) $ 1,333 $ 1,333 (1) Gain (loss) on the early extinguishment of debt for the 2019 Notes during the three months and six months ended September 30, 2017 are net of debt issuance costs of less than $0.1 million and $0.1 million , respectively. (2) Gains on the early extinguishment of debt for the 2023 Notes during the three months and six months ended September 30, 2017 are net of debt issuance costs of $0.4 million and $0.4 million , respectively. (3) Gains on the early extinguishment of debt for the 2025 Notes during the three months and six months ended September 30, 2017 are net of debt issuance costs of $0.3 million and $0.3 million , respectively. At September 30, 2017, we were in compliance with the covenants under the indentures for all of the senior unsecured notes . Other Long-Term Debt We have executed various non-interest bearing notes payable, primarily related to non-compete agreements entered into in connection with acquisitions of businesses. These instruments have a principal balance of $6.5 million at September 30, 2017 , and the implied interest rates on these instruments range from 1.91% to 7.00% per year. We also have certain notes payable related to equipment financing. These instruments have a principal balance of $6.3 million at September 30, 2017 , and the interest rates on these instruments range from 4.13% to 7.10% per year. Debt Maturity Schedule The scheduled maturities of our long-term debt are as follows at September 30, 2017 : Fiscal Year Ending March 31, Revolving Senior Secured Notes Senior Unsecured Notes Other Total (in thousands) 2018 (six months) $ — $ 19,500 $ — $ 1,793 $ 21,293 2019 — 39,000 — 2,895 41,895 2020 — 39,000 360,781 2,285 402,066 2021 — 39,000 — 5,450 44,450 2022 971,500 39,000 367,048 274 1,377,822 Thereafter — 19,500 1,157,843 59 1,177,402 Total $ 971,500 $ 195,000 $ 1,885,672 $ 12,756 $ 3,064,928</t>
  </si>
  <si>
    <t>Commitments and Contingencies</t>
  </si>
  <si>
    <t>Commitments and Contingencies Disclosure [Abstract]</t>
  </si>
  <si>
    <t>Commitments and Contingencies Legal Contingencies We are party to various claims, legal actions, and complaints arising in the ordinary course of business. In the opinion of our management, the ultimate resolution of these claims, legal actions, and complaints, after consideration of amounts accrued, insurance coverage, and other arrangements, is not expected to have a material adverse effect on our consolidated financial position, results of operations or cash flows. However, the outcome of such matters is inherently uncertain, and estimates of our liabilities may change materially as circumstances develop. Environmental Matters Our unaudited condensed consolidated balance sheet at September 30, 2017 includes a liability, measured on an undiscounted basis, of $2.1 million related to environmental matters, which is recorded within accrued expenses and other payables in our unaudited condensed consolidated balance sheet. Our operations are subject to extensive federal, state, and local environmental laws and regulations. Although we believe our operations are in substantial compliance with applicable environmental laws and regulations, risks of additional costs and liabilities are inherent in our business, and there can be no assurance that we will not incur significant costs. Moreover, it is possible that other developments, such as increasingly stringent environmental laws, regulations and enforcement policies thereunder, and claims for damages to property or persons resulting from the operations, could result in substantial costs. Accordingly, we have adopted policies, practices, and procedures in the areas of pollution control, product safety, occupational health, and the handling, storage, use, and disposal of hazardous materials designed to prevent material environmental or other damage, and to limit the financial liability that could result from such events. However, some risk of environmental or other damage is inherent in our business. As previously disclosed, the U.S. Environmental Protection Agency (“EPA”) had informed NGL Crude Logistics, LLC, formerly known as Gavilon, LLC (“Gavilon Energy”), of alleged violations in 2011 by Gavilon Energy of the Clean Air Act’s renewable fuel standards regulations (prior to its acquisition by us in December 2013). On October 4, 2016, the U.S. Department of Justice, acting at the request of the EPA, filed a civil complaint in the Northern District of Iowa against Gavilon Energy and one of its then suppliers, Western Dubuque Biodiesel LLC (“Western Dubuque”). Consistent with the earlier allegations by the EPA, the civil complaint related to transactions between Gavilon Energy and Western Dubuque and the generation of biodiesel renewable identification numbers (“RINs”) sold by Western Dubuque to Gavilon Energy in 2011. On December 19, 2016, we filed a motion to dismiss the complaint. On January 9, 2017, the EPA filed an amended complaint. The amended complaint seeks an order declaring Western Dubuque’s RINs invalid and requiring the defendants to retire an equivalent number of valid RINs and that the defendants pay statutory civil penalties. On January 23, 2017, we filed a motion to dismiss the amended complaint, which was denied on May 24, 2017. On October 17, 2017, the EPA filed a motion for partial summary judgment against Gavilon Energy. Consistent with our position against the previous EPA allegations, we deny the allegations in the amended civil complaint and that the EPA is entitled to summary judgment and we intend to continue vigorously defending ourselves in the civil action. However, at this time we are unable to determine the outcome of this action or its significance to us. Asset Retirement Obligations We have contractual and regulatory obligations at certain facilities for which we have to perform remediation, dismantlement, or removal activities when the assets are retired. Our liability for asset retirement obligations is discounted to present value. To calculate the liability, we make estimates and assumptions about the retirement cost and the timing of retirement. Changes in our assumptions and estimates may occur as a result of the passage of time and the occurrence of future events. The following table summarizes changes in our asset retirement obligation, which is reported within other noncurrent liabilities in our unaudited condensed consolidated balance sheets (in thousands): Balance at March 31, 2017 $ 8,181 Liabilities incurred 422 Liabilities assumed in acquisitions 21 Liabilities settled (233 ) Accretion expense 511 Balance at September 30, 2017 $ 8,902 In addition to the obligations described above, we may be obligated to remove facilities or perform other remediation upon retirement of certain other assets. However, the fair value of the asset retirement obligation cannot currently be reasonably estimated because the settlement dates are indeterminable. We will record an asset retirement obligation for these assets in the periods in which settlement dates are reasonably determinable. Operating Leases We have executed various noncancelable operating lease agreements for product storage, office space, vehicles, real estate, railcars, and equipment. The following table summarizes future minimum lease payments under these agreements at September 30, 2017 (in thousands): Fiscal Year Ending March 31, 2018 (six months) $ 71,787 2019 120,589 2020 107,255 2021 94,118 2022 65,985 Thereafter 93,844 Total $ 553,578 Rental expense relating to operating leases was $32.5 million and $27.0 million during the three months ended September 30, 2017 and 2016 , respectively, and $63.8 million and $56.9 million during the six months ended September 30, 2017 and 2016 , respectively. Pipeline Capacity Agreements We have executed noncancelable agreements with crude oil pipeline operators, which guarantee us minimum monthly shipping capacity on the pipelines. As a result, we are required to pay the minimum shipping fees if actual shipments are less than our allotted capacity. Under certain agreements we have the ability to recover minimum shipping fees previously paid if our shipping volumes exceed the minimum monthly shipping commitment during each month remaining under the agreement. We currently have an asset recorded in other noncurrent assets in our unaudited condensed consolidated balance sheet for minimum shipping fees paid in previous periods that are expected to be recovered in future periods by exceeding the minimum monthly volumes (see Note 2 ). The following table summarizes future minimum throughput payments under these agreements at September 30, 2017 (in thousands): Fiscal Year Ending March 31, 2018 (six months) $ 26,001 2019 52,042 2020 42,351 Total $ 120,394 Construction Commitments At September 30, 2017 , we had construction commitments of $24.5 million . Sales and Purchase Contracts We have entered into product sales and purchase contracts for which we expect the parties to physically settle and deliver the inventory in future periods. At September 30, 2017 , we had the following commodity purchase commitments (in thousands): Crude Oil (1) Natural Gas Liquids Value Volume Value Volume Fixed-Price Commodity Purchase Commitments: 2018 (six months) $ 161,432 3,330 $ 44,816 58,925 2019 — — 1,340 2,268 Total $ 161,432 3,330 $ 46,156 61,193 Index-Price Commodity Purchase Commitments: 2018 (six months) $ 576,009 12,143 $ 563,817 624,075 2019 524,256 11,595 37,426 45,736 2020 412,569 9,324 — — 2021 161,485 3,833 — — 2022 95,761 2,247 — — Total $ 1,770,080 39,142 $ 601,243 669,811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e have not entered into corresponding long-term sales contracts for volumes we may not receive. At September 30, 2017 , we had the following commodity sale commitments (in thousands): Crude Oil Natural Gas Liquids Value Volume Value Volume Fixed-Price Commodity Sale Commitments: 2018 (six months) $ 204,579 4,196 $ 137,467 159,427 2019 — — 7,209 9,827 2020 — — 163 215 Total $ 204,579 4,196 $ 144,839 169,469 Index-Price Commodity Sale Commitments: 2018 (six months) $ 480,203 9,507 $ 522,430 478,300 2019 94,366 1,825 6,163 6,981 2020 54,526 1,070 — — Total $ 629,095 12,402 $ 528,593 485,281 We account for the contracts shown in the tables above using the normal purchase and normal sale election . Under this accounting policy election, we do not record the contracts at fair value at each balance sheet date; instead, we record the purchase or sale at the contracted value once the delivery occurs. Contracts in the tables above may have offsetting derivative contracts (described in Note 11 ) or inventory positions (described in Note 2 ). Certain other forward purchase and sale contracts do not qualify for the normal purchase and normal sale election. These contracts are recorded at fair value in our unaudited condensed consolidated balance sheet and are not included in the tables above. These contracts are included in the derivative disclosures in Note 11 , and represent $28.1 million of our prepaid expenses and other current assets and $28.2 million of our accrued expenses and other payables at September 30, 2017 .</t>
  </si>
  <si>
    <t>Equity</t>
  </si>
  <si>
    <t>Equity [Abstract]</t>
  </si>
  <si>
    <t>Equity Partnership Equity The Partnership’s equity consists of a 0.1% general partner interest and a 99.9% limited partner interest, which consists of common units. Our general partner has the right, but not the obligation, to contribute a proportionate amount of capital to us to maintain its 0.1% general partner interest. Our general partner is not required to guarantee or pay any of our debts and obligations. General Partner Contributions In connection with the issuance of common units for the vesting of restricted units and the warrants that were converted to common units during the six months ended September 30, 2017 , we issued 333 notional units to our general partner for less than $0.1 million in order to maintain its 0.1% interest in us. Common Unit Repurchase Program On August 29, 2017 , the board of directors of our general partner authorized a common unit repurchase program, under which we may repurchase up to $15.0 million of our outstanding common units through December 31, 2017 from time to time in the open market or in other privately negotiated transactions . During the three months ended September 30, 2017 , we repurchased 1,193,635 common units for an aggregate price of $11.2 million , including commissions. Our Distributions The following table summarizes distributions declared on our common units during the last three quarters: Date Declared Record Date Date Paid/Payable Amount Per Unit Amount Paid/Payable to Limited Partners Amount Paid/Payable to General Partner (in thousands) (in thousands) April 24, 2017 May 8, 2017 May 15, 2017 $ 0.3900 $ 46,870 $ 80 July 20, 2017 August 4, 2017 August 14, 2017 $ 0.3900 $ 47,460 $ 81 October 19, 2017 November 6, 2017 November 14, 2017 $ 0.3900 $ 47,000 $ 81 Class A Convertible Preferred Units On April 21, 2016, we received net proceeds $235.0 million (net of offering costs of $5.0 million ) in connection with the issuance of 19,942,169 Class A Convertible Preferred Units (“Class A Preferred Units”) and 4,375,112 warrants. We allocated the net proceeds on a relative fair value basis to the Class A Preferred Units, which includes the value of a beneficial conversion feature, and the warrants. Accretion for the beneficial conversion feature, recorded as a deemed distribution, was $4.0 million and $2.2 million during the three months ended September 30, 2017 and 2016 , respectively, and $7.2 million and $3.8 million during the six months ended September 30, 2017 and 2016 , respectively. The holders of the warrants may convert one-third of the warrants from and after the first anniversary of the original issue date, another one-third of the warrants from and after the second anniversary and the final one-third of the warrants from and after the third anniversary. The warrants have an exercise price of $0.01 and an eight year term. During the six months ended September 30, 2017 , 607,653 warrants were converted to common units and we received proceeds of less than $0.1 million . In addition, we repurchased 850,716 unvested warrants for a total purchase price of $10.5 million on June 23, 2017. As of September 30, 2017 , we had 2,916,743 warrants outstanding. We pay a cumulative, quarterly distribution in arrears at an annual rate of 10.75% on the Class A Preferred Units to the extent declared by the board of directors of our general partner. The following table summarizes distributions declared on our Class A Preferred Units during the last three quarters: Amount Paid/Payable to Class A Date Declared Date Paid/Payable Preferred Unitholders (in thousands) April 24, 2017 May 15, 2017 $ 6,449 July 20, 2017 August 14, 2017 $ 6,449 October 19, 2017 November 14, 2017 $ 6,449 Class B Preferred Units During the six months ended September 30, 2017 , we issued 8,400,000 of our 9.00% Class B Fixed-to-Floating Rate Cumulative Redeemable Perpetual Preferred Units (“Class B Preferred Units”) representing limited partner interests at a price of $25.00 per unit for net proceeds of $202.8 million (net of the underwriters’ discount of $6.6 million and offering costs of $0.6 million ). At any time on or after July 1, 2022, we may redeem our Class B Preferred Units, in whole or in part, at a redemption price of $25.00 per Class B Preferred Unit plus an amount equal to all accumulated and unpaid distributions to, but not including, the date of redemption, whether or not declared. We may also redeem the Class B Preferred Units upon a change of control as defined in our partnership agreement. If we choose not to redeem the Class B Preferred Units, the Class B preferred unitholders may have the ability to convert the Class B Preferred Units to common units at the then applicable conversion rate. Class B preferred unitholders have no voting rights except with respect to certain matters set forth in our partnership agreement. Distributions on the Class B Preferred Units are payable on the 15th day of each January, April, July and October of each year (beginning on October 15, 2017) to holders of record on the first day of each payment month. The initial distribution rate for the Class B Preferred Units from and including the date of original issue to, but not including, July 1, 2022 is 9.00% per year of the $25.00 liquidation preference per unit (equal to $2.25 per unit per year). On and after July 1, 2022, distributions on the Class B Preferred Units will accumulate at a percentage of the $25.00 liquidation preference equal to the applicable three-month LIBOR plus a spread of 7.213%. On September 18, 2017 , the board of directors of our general partner declared a distribution for the three months ended September 30, 2017 of $5.7 million , for which the amount is included in accrued expenses and other payables in our unaudited condensed consolidated balance sheet at September 30, 2017 . The distribution was paid to the holders of the Class B Preferred Units on October 16, 2017 . Amended and Restated Partnership Agreement On June 13, 2017, NGL Energy Holdings LLC executed the Fourth Amended and Restated Agreement of Limited Partnership. The preferences, rights, powers and duties of holders of the Class B Preferred Units are defined in the amended and restated partnership agreement. The Class B Preferred Units rank senior to the common units, with respect to the payment of distributions and distribution of assets upon liquidation, dissolution and winding up and are on parity with the Class A Preferred Units. The Class B Preferred Units have no stated maturity but we may redeem the Class B Preferred Units at any time on or after July 1, 2022. Upon the occurrence of a change in control, we may redeem the Class B Preferred Units. At-The-Market Program On August 24, 2016, we entered into an equity distribution agreement in connection with an at-the-market program (the “ATM Program”) pursuant to which we may issue and sell up to $200.0 million of common units. We did not issue any common units under the ATM Program during the six months ended September 30, 2017 , and approximately $134.7 million remained available for sale under the ATM Program at September 30, 2017 . Equity-Based Incentive Compensation Our general partner has adopted a long-term incentive plan (“LTIP”), which allows for the issuance of equity-based compensation. Our general partner has granted certain restricted units to employees and directors, which vest in tranches, subject to the continued service of the recipients. The awards may also vest upon a change of control, at the discretion of the board of directors of our general partner. No distributions accrue to or are paid on the restricted units during the vesting period. The restricted units include both awards that: (i) vest contingent on the continued service of the recipients through the vesting date (the “Service Awards”) and (ii) vest contingent both on the continued service of the recipients through the vesting date and also on the performance of our common units relative to other entities in the Alerian MLP Index (the “Index”) over specified periods of time (the “Performance Awards”). On April 1, 2017, we made an accounting policy election to account for actual forfeitures, rather than estimate forfeitures each period (as previously required). As a result, the cumulative effect adjustment, which represents the differential between the amount of compensation expense previously recorded and the amount that would have been recorded without assuming forfeitures, had no impact on our consolidated financial statements. The following table summarizes the Service Award activity during the six months ended September 30, 2017 : Unvested Service Award units at March 31, 2017 2,708,500 Units granted 137,921 Units vested and issued (956,821 ) Units forfeited (51,300 ) Unvested Service Award units at September 30, 2017 1,838,300 In connection with the vesting of certain restricted units during the six months ended September 30, 2017 , we canceled 37,554 of the newly-vested common units in satisfaction of $0.5 million of employee tax liability paid by us. Pursuant to the terms of the LTIP, these canceled units are available for future grants under the LTIP. The following table summarizes the scheduled vesting of our unvested Service Award units at September 30, 2017 : Fiscal Year Ending March 31, 2018 (six months) — 2019 919,350 2020 914,450 2021 4,500 Total 1,838,300 Service Awards are valued at the closing price as of the grant date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date value of the award that is vested at that date. During the three months ended September 30, 2017 and 2016 , we recorded compensation expense related to Service Award units of $3.3 million and $25.8 million , respectively. During the six months ended September 30, 2017 and 2016 , we recorded compensation expense related to Service Award units of $8.6 million and $46.7 million , respectively. Of the restricted units granted and vested during the six months ended September 30, 2017 , 66,421 units were granted as a bonus for performance during the fiscal year ended March 31, 2017 . We accrued expense of $0.9 million during the fiscal year ended March 31, 2017 as an estimate of the value of such bonus units that would be granted. The following table summarizes the estimated future expense we expect to record on the unvested Service Award units at September 30, 2017 (in thousands): Fiscal Year Ending March 31, 2018 (six months) $ 5,865 2019 10,697 2020 2,827 2021 13 Total $ 19,402 During April 2015, our general partner granted Performance Award units to certain employees. The number of Performance Award units that will vest is contingent on the performance of our common units relative to the performance of the other entities in the Index. Performance will be calculated based on the return on our common units (including changes in the market price of the common units and distributions paid during the performance period) relative to the returns on the common units of the other entities in the Index. As of September 30, 2017 , performance will be measured over the following periods: Vesting Date of Tranche Performance Period for Tranche July 1, 2018 July 1, 2015 through June 30, 2018 July 1, 2019 July 1, 2016 through June 30, 2019 The following table summarizes the Performance Award activity during the six months ended September 30, 2017 : Unvested Performance Award units at March 31, 2017 1,189,000 Units forfeited (404,000 ) Unvested Performance Award units at September 30, 2017 785,000 During the July 1, 2014 through June 30, 2017 performance period, the return on our common units was below the return of the 50th percentile of our peer companies in the Index. As a result, no Performance Award units vested on July 1, 2017 and performance units with the July 1, 2017 vesting date are considered to be forfeited. The fair value of the Performance Awards is estimated using a Monte Carlo simulation at the grant date. We record the expense for each of the tranches of the Performance Awards on a straight-line basis over the period beginning with the grant date and ending with the vesting date of the tranche. Any Performance Awards that do not become earned Performance Awards will terminate, expire and otherwise be forfeited by the participants. During the three months ended September 30, 2017 and 2016 , we recorded compensation expense related to Performance Award units of $1.3 million and $1.6 million , respectively. During the six months ended September 30, 2017 and 2016 , we recorded compensation expense related to Performance Awards units of $3.4 million and $3.1 million , respectively. The following table summarizes the estimated future expense we expect to record on the unvested Performance Award units at September 30, 2017 (in thousands): Fiscal Year Ending March 31, 2018 (six months) $ 2,635 2019 3,167 2020 642 Total $ 6,444 At September 30, 2017 , approximately 3.2 million common units remain available for issuance under the LTIP.</t>
  </si>
  <si>
    <t>Fair Value of Financial Instruments</t>
  </si>
  <si>
    <t>Fair Value Disclosures [Abstract]</t>
  </si>
  <si>
    <t>Fair Value of Financial Instruments Our cash and cash equivalents, accounts receivable, accounts payable, accrued expenses, and other current assets and liabilities (excluding derivative instruments) are carried at amounts which reasonably approximate their fair values due to their short-term nature. Commodity Derivatives The following table summarizes the estimated fair values of our commodity derivative assets and liabilities reported in our unaudited condensed consolidated balance sheet at the dates indicated: September 30, 2017 March 31, 2017 Derivative Derivative Derivative Derivative (in thousands) Level 1 measurements $ 17,434 $ (39,361 ) $ 2,590 $ (21,113 ) Level 2 measurements 29,080 (30,511 ) 38,729 (27,799 ) 46,514 (69,872 ) 41,319 (48,912 ) Netting of counterparty contracts (1) (11,127 ) 11,127 (1,508 ) 1,508 Net cash collateral (held) provided (6,284 ) 27,774 (1,035 ) 19,604 Commodity derivatives $ 29,103 $ (30,971 ) $ 38,776 $ (27,800 ) (1) Relates to commodity derivative assets and liabilities that are expected to be net settled on an exchange or through a netting arrangement with the counterparty. The following table summarizes the accounts that include our commodity derivative assets and liabilities in our unaudited condensed consolidated balance sheets at the dates indicated: September 30, 2017 March 31, 2017 (in thousands) Prepaid expenses and other current assets $ 29,005 $ 38,711 Other noncurrent assets 98 65 Accrued expenses and other payables (28,942 ) (27,622 ) Other noncurrent liabilities (2,029 ) (178 ) Net commodity derivative (liability) asset $ (1,868 ) $ 10,976 The following table summarizes our open commodity derivative contract positions at the dates indicated. We do not account for these derivatives as hedges. Contracts Settlement Period Net Long Fair Value (in thousands) At September 30, 2017: Cross-commodity (1) October 2017–March 2018 (225 ) $ (1,372 ) Crude oil fixed-price (2) October 2017–December 2019 (1,442 ) (3,005 ) Propane fixed-price (2) October 2017–December 2018 498 6,165 Refined products fixed-price (2) October 2017–January 2020 (1,976 ) (18,212 ) Refined products index (2) October 2017–December 2017 (6 ) (12 ) Other October 2017–March 2022 (6,922 ) (23,358 ) Net cash collateral provided 21,490 Net commodity derivative liability $ (1,868 ) At March 31, 2017: Crude oil fixed-price (2) April 2017–May 2017 (800 ) $ (55 ) Propane fixed-price (2) April 2017–December 2018 220 1,082 Refined products fixed-price (2) April 2017–January 2019 (4,682 ) (7,729 ) Refined products index (2) April 2017–December 2017 (18 ) (103 ) Other April 2017–March 2022 (788 ) (7,593 ) Net cash collateral provided 18,569 Net commodity derivative asset $ 10,976 (1) We may purchase or sell a physical commodity where the underlying contract pricing mechanisms are tied to different commodity price indices. These contracts are derivatives we have entered into as an economic hedge against the risk of one commodity price moving relative to another commodity price. (2)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During the three months and six months ended September 30, 2017 , we recorded a net loss of $71.4 million and $34.9 million , respectively, and during the three months and six months ended September 30, 2016 , we recorded a net gain of $14.7 million and a net loss of $45.0 million , respectively, from our commodity derivatives to cost of sales in our unaudited condensed consolidated statements of operations. Credit Risk We have credit policies that we believe minimize our overall credit risk, including an evaluation of potential counterparties’ financial condition (including credit ratings), collateral requirements under certain circumstances, and the use of industry standard master netting agreements, which allow for offsetting counterparty receivable and payable balances for certain transactions. At September 30, 2017 , our primary counterparties were retailers, resellers, energy marketers, producers, refiners, and dealers. This concentration of counterparties may impact our overall exposure to credit risk, either positively or negatively, as the counterparties may be similarly affected by changes in economic, regulatory or other conditions. If a counterparty does not perform on a contract, we may not realize amounts that have been recorded in our unaudited condensed consolidated balance sheets and recognized in our net income. Interest Rate Risk Our Revolving Credit Facility is variable-rate debt with interest rates that are generally indexed to bank prime or LIBOR interest rates. At September 30, 2017 , we had $971.5 million of outstanding borrowings under our Revolving Credit Facility at a weighted average interest rate of 4.50% . Fair Value of Fixed-Rate Notes The following table provides fair value estimates of our fixed-rate notes at September 30, 2017 (in thousands): Senior secured notes $ 201,715 Senior unsecured notes: 5.125% Notes due 2019 $ 360,673 6.875% Notes due 2021 $ 366,938 7.500% Notes due 2023 $ 670,605 6.125% Notes due 2025 $ 451,004 For the senior secured notes, the fair value estimate was developed using observed yields on publicly traded notes issued by us, adjusted for differences in the key terms of those notes and the key terms of our notes (examples include differences in the tenor of the debt, credit standing of the issuer, whether the notes are publicly traded, and whether the notes are secured or unsecured). This fair value estimate would be classified as Level 3 in the fair value hierarchy. For the senior unsecured notes, the fair value estimates were developed based on publicly traded quotes and would be classified as Level 1 in the fair value hierarchy.</t>
  </si>
  <si>
    <t>Segments</t>
  </si>
  <si>
    <t>Segment Reporting [Abstract]</t>
  </si>
  <si>
    <t>Segments The following table summarizes certain financial data related to our segments. Transactions between segments are recorded based on prices negotiated between the segments. The “Corporate and Other” category in the table below includes certain corporate expenses that are not allocated to the reportable segments. Three Months Ended September 30, Six Months Ended September 30, 2017 2016 2017 2016 (in thousands) Revenues: Crude Oil Logistics: Crude oil sales $ 410,274 $ 341,981 $ 890,559 $ 756,600 Crude oil transportation and other 29,315 9,172 56,301 22,106 Elimination of intersegment sales (2,567 ) (1,268 ) (4,923 ) (2,870 ) Total Crude Oil Logistics revenues 437,022 349,885 941,937 775,836 Water Solutions: Service fees 35,282 28,528 68,603 54,225 Recovered hydrocarbons 10,446 5,681 20,406 12,877 Other revenues 5,304 5,524 8,990 8,384 Total Water Solutions revenues 51,032 39,733 97,999 75,486 Liquids: Propane sales 193,588 101,613 330,448 198,084 Butane sales 111,545 66,680 179,777 121,255 Other product sales 102,409 69,020 186,712 128,180 Other revenues 3,928 8,075 9,940 15,222 Elimination of intersegment sales (18,347 ) (11,128 ) (35,940 ) (23,432 ) Total Liquids revenues 393,123 234,260 670,937 439,309 Retail Propane: Propane sales 48,004 36,170 96,636 77,811 Distillate sales 6,676 5,589 16,231 16,044 Other revenues 10,043 9,331 18,936 17,638 Elimination of intersegment sales (23 ) — (31 ) (16 ) Total Retail Propane revenues 64,700 51,090 131,772 111,477 Refined Products and Renewables: Refined products sales 2,874,268 2,274,715 5,647,875 4,151,572 Renewables sales 102,964 95,830 213,930 202,312 Service fees 50 (121 ) 168 11,145 Elimination of intersegment sales (76 ) (102 ) (130 ) (144 ) Total Refined Products and Renewables revenues 2,977,206 2,370,322 5,861,843 4,364,885 Corporate and Other 246 248 407 515 Total revenues $ 3,923,329 $ 3,045,538 $ 7,704,895 $ 5,767,508 Depreciation and Amortization: Crude Oil Logistics $ 20,958 $ 9,025 $ 41,793 $ 17,993 Water Solutions 25,253 25,129 49,261 49,563 Liquids 6,141 4,425 12,471 8,874 Retail Propane 11,613 10,705 23,075 20,392 Refined Products and Renewables 324 416 648 833 Corporate and Other 919 903 1,839 1,854 Total depreciation and amortization $ 65,208 $ 50,603 $ 129,087 $ 99,509 Operating Income (Loss): Crude Oil Logistics $ 1,196 $ (19,039 ) $ 5,553 $ (19,664 ) Water Solutions (7,548 ) (4,430 ) (8,702 ) 75,034 Liquids (118,107 ) 8,384 (126,879 ) 8,327 Retail Propane (9,226 ) (8,717 ) (15,094 ) (11,219 ) Refined Products and Renewables 21,042 11,387 35,538 161,156 Corporate and Other (16,459 ) (23,413 ) (34,185 ) (55,562 ) Total operating (loss) income $ (129,102 ) $ (35,828 ) $ (143,769 ) $ 158,072 The following table summarizes additions to property, plant and equipment and intangible assets by segment for the periods indicated. This information has been prepared on the accrual basis, and includes property, plant and equipment and intangible assets acquired in acquisitions. Three Months Ended September 30, Six Months Ended September 30, 2017 2016 2017 2016 (in thousands) Crude Oil Logistics $ 4,663 $ 32,397 $ 11,721 $ 104,702 Water Solutions 15,035 25,237 34,440 68,353 Liquids 1,138 6,693 1,680 13,161 Retail Propane 30,869 71,425 34,715 77,974 Refined Products and Renewables — 1,143 — 1,167 Corporate and Other 440 614 709 1,732 Total $ 52,145 $ 137,509 $ 83,265 $ 267,089 The following tables summarize long-lived assets (consisting of property, plant and equipment, intangible assets, and goodwill) and total assets by segment at the dates indicated: September 30, 2017 March 31, 2017 (in thousands) Long-lived assets, net: Crude Oil Logistics $ 1,677,505 $ 1,724,805 Water Solutions 1,244,035 1,261,944 Liquids 490,586 619,204 Retail Propane 561,271 547,960 Refined Products and Renewables 212,209 215,637 Corporate and Other 34,830 36,395 Total $ 4,220,436 $ 4,405,945 Total assets: Crude Oil Logistics $ 2,377,973 $ 2,538,768 Water Solutions 1,302,896 1,301,415 Liquids 861,050 767,597 Retail Propane 630,567 622,859 Refined Products and Renewables 960,002 988,073 Corporate and Other 77,170 101,667 Total $ 6,209,658 $ 6,320,379</t>
  </si>
  <si>
    <t>Transactions with Affiliates</t>
  </si>
  <si>
    <t>Related Party Transactions [Abstract]</t>
  </si>
  <si>
    <t>Transactions with Affiliates SemGroup Corporation (“SemGroup”) holds ownership interests in our general partner. We sell product to and purchase product from SemGroup, and these transactions are included within revenues and cost of sales, respectively, in our unaudited condensed consolidated statements of operations. We also lease crude oil storage from SemGroup. We purchase ethanol from E Energy Adams, LLC, an equity method investee (see Note 2 ). These transactions are reported within cost of sales in our unaudited condensed consolidated statements of operations. Certain members of our management and members of their families as well as other associated parties own interests in entities from which we have purchased products and services and to which we have sold products and services. During the six months ended September 30, 2017 , $0.8 million of these transactions were capital expenditures and were recorded as increases to property, plant and equipment. The following table summarizes these related party transactions for the periods indicated: Three Months Ended September 30, Six Months Ended September 30, 2017 2016 2017 2016 (in thousands) Sales to SemGroup $ 107 $ 3,513 $ 230 $ 3,584 Purchases from SemGroup $ 1,911 $ 1,938 $ 2,928 $ 3,963 Sales to equity method investees $ 98 $ 95 $ 196 $ 500 Purchases from equity method investees $ 20,563 $ 27,345 $ 48,469 $ 57,992 Sales to entities affiliated with management $ 57 $ 75 $ 140 $ 152 Purchases from entities affiliated with management $ 1,150 $ 3,493 $ 1,347 $ 11,736 Accounts receivable from affiliates consist of the following at the dates indicated: September 30, 2017 March 31, 2017 (in thousands) Receivables from SemGroup $ 2,881 $ 6,668 Receivables from equity method investees 17 15 Receivables from entities affiliated with management 20 28 Total $ 2,918 $ 6,711 Accounts payable to affiliates consist of the following at the dates indicated: September 30, 2017 March 31, 2017 (in thousands) Payables to SemGroup $ 4,099 $ 6,571 Payables to equity method investees 643 1,306 Payables to entities affiliated with management 7 41 Total $ 4,749 $ 7,918 At September 30, 2017 and March 31, 2017 , we had a loan receivable of $4.2 million and $3.2 million , respectively, from Victory Propane, LLC, an equity method investee (see Note 2 ), with an initial maturity date of March 31, 2021, which can be extended for successive one -year periods unless one of the parties terminates the loan agreement. On June 23, 2017, we repurchased outstanding warrants, as discussed further in Note 10 , from funds managed by Oaktree Capital Management, L.P., who are represented on the board of directors of our general partner.</t>
  </si>
  <si>
    <t>Subsequent Events</t>
  </si>
  <si>
    <t>Subsequent Events [Abstract]</t>
  </si>
  <si>
    <t>Subsequent Events On November 7, 2017, we entered into a definitive agreement with DCC LPG, a division of DCC plc, to sell a portion of our Retail Propane business for $200 million in cash, adjusted for working capital at closing. We will retain this business through closing, which is scheduled for March 31, 2018 and will also retain all profits generated through the closing date. The Retail Propane businesses subject to this transaction are comprised of our operations across the Mid-Continent and Western portions of the United States. We will retain our Retail Propane businesses located in the Eastern and Southeastern section of the United States. Closing of the sale is subject to regulatory and other customary closing conditions.</t>
  </si>
  <si>
    <t>Unaudited Condensed Consolidating Guarantor and Non-Guarantor Financial Information</t>
  </si>
  <si>
    <t>Unaudited Condensed Consolidating Guarantor and Non-Guarantor Financial Information [Abstract]</t>
  </si>
  <si>
    <t>Unaudited Condensed Consolidating Guarantor and Non-Guarantor Financial Information Certain of our wholly owned subsidiaries have, jointly and severally, fully and unconditionally guaranteed the senior unsecured notes (see Note 8 ). Pursuant to Rule 3-10 of Regulation S-X, we have presented in columnar format the unaudited condensed consolidating financial information for NGL Energy Partners LP (Parent), NGL Energy Finance Corp., the guarantor subsidiaries on a combined basis, and the non-guarantor subsidiaries on a combined basis in the tables below. NGL Energy Partners LP and NGL Energy Finance Corp. are co-issuers of the senior unsecured notes. Since NGL Energy Partners LP received the proceeds from the issuance of the senior unsecured notes, all activity has been reflected in the NGL Energy Partners LP (Parent) column in the tables below. During the periods presented in the tables below, the status of certain subsidiaries changed, in that they either became guarantors of or ceased to be guarantors of the senior unsecured notes. There are no significant restrictions that prevent the parent or any of the guarantor subsidiaries from obtaining funds from their respective subsidiaries by dividend or loan. None of the assets of the guarantor subsidiaries (other than the investments in non-guarantor subsidiaries) are restricted net assets pursuant to Rule 4-08(e)(3) of Regulation S-X under the Securities Act of 1933, as amended. For purposes of the tables below, (i) the unaudited condensed consolidating financial information is presented on a legal entity basis, (ii) investments in consolidated subsidiaries are accounted for as equity method investments, and (iii) contributions, distributions, and advances to (from) consolidated entities are reported on a net basis within net changes in advances with consolidated entities in the unaudited condensed consolidating statement of cash flow tables below. Unaudited Condensed Consolidating Balance Sheet (in Thousands) September 30, 2017 NGL Energy NGL Energy Guarantor Non-Guarantor Consolidating Consolidated ASSETS CURRENT ASSETS: Cash and cash equivalents $ 6,569 $ — $ 10,686 $ 1,152 $ — $ 18,407 Accounts receivable-trade, net of allowance for doubtful accounts — — 838,360 3,285 — 841,645 Accounts receivable-affiliates — — 2,918 — — 2,918 Inventories — — 570,017 716 — 570,733 Prepaid expenses and other current assets — — 112,120 397 — 112,517 Total current assets 6,569 — 1,534,101 5,550 — 1,546,220 PROPERTY, PLANT AND EQUIPMENT, net of accumulated depreciation — — 1,736,522 31,963 — 1,768,485 GOODWILL — — 1,326,659 12,757 — 1,339,416 INTANGIBLE ASSETS, net of accumulated amortization — — 1,098,906 13,629 — 1,112,535 INVESTMENTS IN UNCONSOLIDATED ENTITIES — — 198,281 — — 198,281 NET INTERCOMPANY RECEIVABLES (PAYABLES) 2,477,069 — (2,455,724 ) (21,345 ) — — INVESTMENTS IN CONSOLIDATED SUBSIDIARIES 1,652,951 — 23,990 — (1,676,941 ) — LOAN RECEIVABLE-AFFILIATE — — 4,160 — — 4,160 OTHER NONCURRENT ASSETS — — 240,561 — — 240,561 Total assets $ 4,136,589 $ — $ 3,707,456 $ 42,554 $ (1,676,941 ) $ 6,209,658 LIABILITIES AND EQUITY CURRENT LIABILITIES: Accounts payable-trade $ — $ — $ 634,344 $ 968 $ — $ 635,312 Accounts payable-affiliates 1 — 4,748 — — 4,749 Accrued expenses and other payables 44,890 — 181,323 856 — 227,069 Advance payments received from customers — — 79,555 823 — 80,378 Current maturities of long-term debt 39,000 — 2,993 380 — 42,373 Total current liabilities 83,891 — 902,963 3,027 — 989,881 LONG-TERM DEBT, net of debt issuance costs and current maturities 2,012,578 — 979,965 918 — 2,993,461 OTHER NONCURRENT LIABILITIES — — 171,576 4,309 — 175,885 CLASS A 10.75% CONVERTIBLE PREFERRED UNITS 71,009 — — — — 71,009 REDEEMABLE NONCONTROLLING INTEREST — — — 3,129 — 3,129 EQUITY: Partners’ equity 1,969,111 — 1,654,991 31,394 (1,684,122 ) 1,971,374 Accumulated other comprehensive loss — — (2,039 ) (223 ) — (2,262 ) Noncontrolling interests — — — — 7,181 7,181 Total equity 1,969,111 — 1,652,952 31,171 (1,676,941 ) 1,976,293 Total liabilities and equity $ 4,136,589 $ — $ 3,707,456 $ 42,554 $ (1,676,941 ) $ 6,209,658 Unaudited Condensed Consolidating Balance Sheet (in Thousands) March 31, 2017 NGL Energy NGL Energy Guarantor Non-Guarantor Consolidating Consolidated ASSETS CURRENT ASSETS: Cash and cash equivalents $ 6,257 $ — $ 2,903 $ 3,104 $ — $ 12,264 Accounts receivable-trade, net of allowance for doubtful accounts — — 795,479 5,128 — 800,607 Accounts receivable-affiliates — — 6,711 — — 6,711 Inventories — — 560,769 663 — 561,432 Prepaid expenses and other current assets — — 102,703 490 — 103,193 Total current assets 6,257 — 1,468,565 9,385 — 1,484,207 PROPERTY, PLANT AND EQUIPMENT, net of accumulated depreciation — — 1,725,383 64,890 — 1,790,273 GOODWILL — — 1,437,759 13,957 — 1,451,716 INTANGIBLE ASSETS, net of accumulated amortization — — 1,149,524 14,432 — 1,163,956 INVESTMENTS IN UNCONSOLIDATED ENTITIES — — 187,423 — — 187,423 NET INTERCOMPANY RECEIVABLES (PAYABLES) 2,424,730 — (2,408,189 ) (16,541 ) — — INVESTMENTS IN CONSOLIDATED SUBSIDIARIES 1,978,158 — 47,598 — (2,025,756 ) — LOAN RECEIVABLE-AFFILIATE — — 3,200 — — 3,200 OTHER NONCURRENT ASSETS — — 239,436 168 — 239,604 Total assets $ 4,409,145 $ — $ 3,850,699 $ 86,291 $ (2,025,756 ) $ 6,320,379 LIABILITIES AND EQUITY CURRENT LIABILITIES: Accounts payable-trade $ — $ — $ 657,077 $ 944 $ — $ 658,021 Accounts payable-affiliates 1 — 7,907 10 — 7,918 Accrued expenses and other payables 42,150 — 164,012 963 — 207,125 Advance payments received from customers — — 35,107 837 — 35,944 Current maturities of long-term debt 25,000 — 4,211 379 — 29,590 Total current liabilities 67,151 — 868,314 3,133 — 938,598 LONG-TERM DEBT, net of debt issuance costs and current maturities 2,138,048 — 824,370 1,065 — 2,963,483 OTHER NONCURRENT LIABILITIES — — 179,857 4,677 — 184,534 CLASS A 10.75% CONVERTIBLE PREFERRED UNITS 63,890 — — — — 63,890 REDEEMABLE NONCONTROLLING INTEREST — — — 3,072 — 3,072 EQUITY: Partners’ equity 2,140,056 — 1,979,785 74,545 (2,052,502 ) 2,141,884 Accumulated other comprehensive loss — — (1,627 ) (201 ) — (1,828 ) Noncontrolling interests — — — — 26,746 26,746 Total equity 2,140,056 — 1,978,158 74,344 (2,025,756 ) 2,166,802 Total liabilities and equity $ 4,409,145 $ — $ 3,850,699 $ 86,291 $ (2,025,756 ) $ 6,320,379 Unaudited Condensed Consolidating Statement of Operations (in Thousands) Three Months Ended September 30, 2017 NGL Energy NGL Energy Guarantor Non-Guarantor Consolidating Consolidated REVENUES $ — $ — $ 3,918,880 $ 5,356 $ (907 ) $ 3,923,329 COST OF SALES — — 3,768,306 3,322 (907 ) 3,770,721 OPERATING COSTS AND EXPENSES: Operating — — 74,404 1,566 — 75,970 General and administrative — — 23,353 127 — 23,480 Depreciation and amortization — — 64,499 709 — 65,208 Loss on disposal or impairment of assets, net — — 110,952 500 — 111,452 Revaluation of liabilities — — 5,600 — — 5,600 Operating Loss — — (128,234 ) (868 ) — (129,102 ) OTHER INCOME (EXPENSE): Equity in earnings of unconsolidated entities — — 2,028 — — 2,028 Interest expense (37,219 ) — (12,992 ) (227 ) 205 (50,233 ) Gain on early extinguishment of liabilities, net 1,943 — — — — 1,943 Other income, net — — 2,084 17 (205 ) 1,896 Loss Before Income Taxes (35,276 ) — (137,114 ) (1,078 ) — (173,468 ) INCOME TAX EXPENSE — — (111 ) — — (111 ) EQUITY IN NET LOSS OF CONSOLIDATED SUBSIDIARIES (138,095 ) — (870 ) — 138,965 — Net Loss (173,371 ) — (138,095 ) (1,078 ) 138,965 (173,579 ) LESS: NET INCOME ATTRIBUTABLE TO NONCONTROLLING INTERESTS (80 ) (80 ) LESS: NET LOSS ATTRIBUTABLE TO REDEEMABLE NONCONTROLLING INTERESTS 288 288 LESS: DISTRIBUTIONS TO PREFERRED UNITHOLDERS (16,098 ) (16,098 ) LESS: NET LOSS ALLOCATED TO GENERAL PARTNER 154 154 NET LOSS ALLOCATED TO COMMON UNITHOLDERS $ (173,371 ) $ — $ (138,095 ) $ (1,078 ) $ 123,229 $ (189,315 ) Unaudited Condensed Consolidating Statement of Operations (in Thousands) Three Months Ended September 30, 2016 NGL Energy NGL Energy Guarantor Non-Guarantor Consolidating Consolidated REVENUES $ — $ — $ 3,034,053 $ 12,118 $ (633 ) $ 3,045,538 COST OF SALES — — 2,928,036 1,327 (633 ) 2,928,730 OPERATING COSTS AND EXPENSES: Operating — — 68,750 4,505 — 73,255 General and administrative — — 27,686 240 — 27,926 Depreciation and amortization — — 47,740 2,863 — 50,603 Loss (gain) on disposal or impairment of assets, net — — 896 (44 ) — 852 Operating (Loss) Income — — (39,055 ) 3,227 — (35,828 ) OTHER INCOME (EXPENSE): Equity in earnings of unconsolidated entities — — 53 — — 53 Interest expense (16,364 ) — (16,870 ) (291 ) 83 (33,442 ) Gain on early extinguishment of liabilities, net — — 938 — — 938 Other income, net — — 2,154 10 (83 ) 2,081 (Loss) Income Before Income Taxes (16,364 ) — (52,780 ) 2,946 — (66,198 ) INCOME TAX EXPENSE — — (460 ) — — (460 ) EQUITY IN NET (LOSS) INCOME OF CONSOLIDATED SUBSIDIARIES (50,235 ) — 3,005 — 47,230 — Net (Loss) Income (66,599 ) — (50,235 ) 2,946 47,230 (66,658 ) LESS: NET LOSS ATTRIBUTABLE TO NONCONTROLLING INTERESTS 59 59 LESS: DISTRIBUTIONS TO PREFERRED UNITHOLDERS (8,668 ) (8,668 ) LESS: NET LOSS ALLOCATED TO GENERAL PARTNER 45 45 NET (LOSS) INCOME ALLOCATED TO COMMON UNITHOLDERS $ (66,599 ) $ — $ (50,235 ) $ 2,946 $ 38,666 $ (75,222 ) Unaudited Condensed Consolidating Statement of Operations (in Thousands) Six Months Ended September 30, 2017 NGL Energy NGL Energy Guarantor Non-Guarantor Consolidating Consolidated REVENUES $ — $ — $ 7,696,763 $ 9,443 $ (1,311 ) $ 7,704,895 COST OF SALES — — 7,409,800 4,340 (1,311 ) 7,412,829 OPERATING COSTS AND EXPENSES: Operating — — 148,908 3,531 — 152,439 General and administrative — — 48,157 314 — 48,471 Depreciation and amortization — — 126,932 2,155 — 129,087 Loss on disposal or impairment of assets, net — — 99,073 1,165 — 100,238 Revaluation of liabilities — — 5,600 — — 5,600 Operating Loss — — (141,707 ) (2,062 ) — (143,769 ) OTHER INCOME (EXPENSE): Equity in earnings of unconsolidated entities — — 3,844 — — 3,844 Interest expense (75,590 ) — (23,824 ) (453 ) 408 (99,459 ) Loss on early extinguishment of liabilities, net (1,338 ) — — — — (1,338 ) Other income, net — — 4,358 56 (408 ) 4,006 Loss Before Income Taxes (76,928 ) — (157,329 ) (2,459 ) — (236,716 ) INCOME TAX EXPENSE — — (570 ) — — (570 ) EQUITY IN NET LOSS OF CONSOLIDATED SUBSIDIARIES (159,805 ) — (1,906 ) — 161,711 — Net Loss (236,733 ) — (159,805 ) (2,459 ) 161,711 (237,286 ) LESS: NET INCOME ATTRIBUTABLE TO NONCONTROLLING INTERESTS (132 ) (132 ) LESS: NET LOSS ATTRIBUTABLE TO REDEEMABLE NONCONTROLLING INTERESTS 685 685 LESS: DISTRIBUTIONS TO PREFERRED UNITHOLDERS (25,782 ) (25,782 ) LESS: NET LOSS ALLOCATED TO GENERAL PARTNER 194 194 LESS: REPURCHASE OF WARRANTS (349 ) (349 ) NET LOSS ALLOCATED TO COMMON UNITHOLDERS $ (236,733 ) $ — $ (159,805 ) $ (2,459 ) $ 136,327 $ (262,670 ) Unaudited Condensed Consolidating Statement of Operations (in Thousands) Six Months Ended September 30, 2016 NGL Energy NGL Energy Guarantor Non-Guarantor Consolidating Consolidated REVENUES $ — $ — $ 5,749,034 $ 19,469 $ (995 ) $ 5,767,508 COST OF SALES — — 5,493,864 2,301 (995 ) 5,495,170 OPERATING COSTS AND EXPENSES: Operating — — 139,631 8,796 — 148,427 General and administrative — — 69,312 485 — 69,797 Depreciation and amortization — — 94,049 5,460 — 99,509 Gain on disposal or impairment of assets, net — — (203,443 ) (24 ) — (203,467 ) Operating Income — — 155,621 2,451 — 158,072 OTHER INCOME (EXPENSE): Equity in earnings of unconsolidated entities — — 447 — — 447 Revaluation of investments — — (14,365 ) — — (14,365 ) Interest expense (32,690 ) — (30,898 ) (453 ) 161 (63,880 ) Gain on early extinguishment of liabilities, net 8,614 — 22,276 — — 30,890 Other income, net — — 5,990 24 (161 ) 5,853 (Loss) Income Before Income Taxes (24,076 ) — 139,071 2,022 — 117,017 INCOME TAX EXPENSE — — (922 ) — — (922 ) EQUITY IN NET INCOME (LOSS) OF CONSOLIDATED SUBSIDIARIES 134,397 — (3,752 ) — (130,645 ) — Net Income 110,321 — 134,397 2,022 (130,645 ) 116,095 LESS: NET INCOME ATTRIBUTABLE TO NONCONTROLLING INTERESTS (5,774 ) (5,774 ) LESS: DISTRIBUTIONS TO PREFERRED UNITHOLDERS (12,052 ) (12,052 ) LESS: NET INCOME ALLOCATED TO GENERAL PARTNER (158 ) (158 ) NET INCOME ALLOCATED TO COMMON UNITHOLDERS $ 110,321 $ — $ 134,397 $ 2,022 $ (148,629 ) $ 98,111 Unaudited Condensed Consolidating Statements of Comprehensive Income (Loss) (in Thousands) Three Months Ended September 30, 2017 NGL Energy NGL Energy Guarantor Non-Guarantor Consolidating Consolidated Net loss $ (173,371 ) $ — $ (138,095 ) $ (1,078 ) $ 138,965 $ (173,579 ) Other comprehensive loss — — (48 ) (11 ) — (59 ) Comprehensive loss $ (173,371 ) $ — $ (138,143 ) $ (1,089 ) $ 138,965 $ (173,638 ) Three Months Ended September 30, 2016 NGL Energy NGL Energy Guarantor Non-Guarantor Consolidating Consolidated Net (loss) income $ (66,599 ) $ — $ (50,235 ) $ 2,946 $ 47,230 $ (66,658 ) Other comprehensive loss — — (333 ) — — (333 ) Comprehensive (loss) income $ (66,599 ) $ — $ (50,568 ) $ 2,946 $ 47,230 $ (66,991 ) Six Months Ended September 30, 2017 NGL Energy NGL Energy Guarantor Non-Guarantor Consolidating Consolidated Net loss $ (236,733 ) $ — $ (159,805 ) $ (2,459 ) $ 161,711 $ (237,286 ) Other comprehensive loss — — (412 ) (22 ) — (434 ) Comprehensive loss $ (236,733 ) $ — $ (160,217 ) $ (2,481 ) $ 161,711 $ (237,720 ) Six Months Ended September 30, 2016 NGL Energy NGL Energy Guarantor Non-Guarantor Consolidating Consolidated Net income $ 110,321 $ — $ 134,397 $ 2,022 $ (130,645 ) $ 116,095 Other comprehensive loss — — (475 ) (10 ) — (485 ) Comprehensive income $ 110,321 $ — $ 133,922 $ 2,012 $ (130,645 ) $ 115,610 Unaudited Condensed Consolidating Statement of Cash Flows (in Thousands) Six Months Ended September 30, 2017 NGL Energy NGL Energy Guarantor Non-Guarantor Consolidated OPERATING ACTIVITIES: Net cash provided by (used in) operating activities $ 43,235 $ — $ (67,691 ) $ 34,410 $ 9,954 INVESTING ACTIVITIES: Capital expenditures — — (55,666 ) (802 ) (56,468 ) Acquisitions, net of cash acquired — — (48,034 ) (400 ) (48,434 ) Cash flows from settlements of commodity derivatives — — (22,039 ) — (22,039 ) Proceeds from sales of assets — — 24,586 — 24,586 Investments in unconsolidated entities — — (14,150 ) — (14,150 ) Distributions of capital from unconsolidated entities — — 4,378 — 4,378 Payments on loan for natural gas liquids facility — — 4,875 — 4,875 Loan to affiliate — — (960 ) — (960 ) Net cash used in investing activities — — (107,010 ) (1,202 ) (108,212 ) FINANCING ACTIVITIES: Proceeds from borrowings under Revolving Credit Facility — — 814,500 — 814,500 Payments on Revolving Credit Facility — — (657,500 ) — (657,500 ) Repurchase of senior secured and senior unsecured notes (115,407 ) — — — (115,407 ) Payments on other long-term debt — — (2,973 ) (190 ) (3,163 ) Debt issuance costs (670 ) — (1,804 ) — (2,474 ) Contributions from noncontrolling interest owners, net — — — 23 23 Distributions to general and common unit partners and preferred unitholders (107,389 ) — — — (107,389 ) Distributions to noncontrolling interest owners — — — (3,082 ) (3,082 ) Proceeds from sale of preferred units, net of offering costs 202,755 — — — 202,755 Repurchase of warrants (10,549 ) — — — (10,549 ) Common unit repurchases (11,663 ) — — — (11,663 ) Payments for settlement and early extinguishment of liabilities — — (1,650 ) — (1,650 ) Net changes in advances with consolidated entities — — 31,911 (31,911 ) — Net cash (used in) provided by financing activities (42,923 ) — 182,484 (35,160 ) 104,401 Net increase (decrease) in cash and cash equivalents 312 — 7,783 (1,952 ) 6,143 Cash and cash equivalents, beginning of period 6,257 — 2,903 3,104 12,264 Cash and cash equivalents, end of period $ 6,569 $ — $ 10,686 $ 1,152 $ 18,407 Unaudited Condensed Consolidating Statement of Cash Flows (in Thousands) Six Months Ended September 30, 2016 NGL Energy NGL Energy Guarantor Non-Guarantor Consolidated OPERATING ACTIVITIES: Net cash used in operating activities $ (31,541 ) $ — $ (11,229 ) $ (12,107 ) $ (54,877 ) INVESTING ACTIVITIES: Capital expenditures — — (200,286 ) (1,347 ) (201,633 ) Acquisitions, net of cash acquired — — (113,297 ) — (113,297 ) Cash flows from settlements of commodity derivatives — — (25,015 ) — (25,015 ) Proceeds from sales of assets — — 379 17 396 Proceeds from sale of TLP common units — — 112,370 — 112,370 Distributions of capital from unconsolidated entities — — 5,233 — 5,233 Payments on loan for natural gas liquids facility — — 4,324 — 4,324 Loan to affiliate — — (1,700 ) — (1,700 ) Payments on loan to affiliate — — 655 — 655 Payment to terminate development agreement — — (16,875 ) — (16,875 ) Net cash used in investing activities — — (234,212 ) (1,330 ) (235,542 ) FINANCING ACTIVITIES: Proceeds from borrowings under Revolving Credit Facility — — 770,000 — 770,000 Payments on Revolving Credit Facility — — (595,500 ) — (595,500 ) Repurchase of senior unsecured notes (15,129 ) — — — (15,129 ) Payments on other long-term debt — — (4,080 ) (343 ) (4,423 ) Debt issuance costs (255 ) — (65 ) — (320 ) Contributions from general partner 59 — — — 59 Contributions from noncontrolling interest owners, net (501 ) — — 966 465 Distributions to general and common unit partners and preferred unitholders (83,707 ) — — — (83,707 ) Distributions to noncontrolling interest owners — — — (2,750 ) (2,750 ) Proceeds from sale of preferred units, net of offering costs 235,018 — — — 235,018 Proceeds from sale of common units, net of offering costs 9,383 — — — 9,383 Payments for settlement and early extinguishment of liabilities — — (27,406 ) — (27,406 ) Net changes in advances with consolidated entities (128,960 ) — 113,907 15,053 — Other — — (20 ) — (20 ) Net cash provided by financing activities 15,908 — 256,836 12,926 285,670 Net (decrease) increase in cash and cash equivalents (15,633 ) — 11,395 (511 ) (4,749 ) Cash and cash equivalents, beginning of period 25,749 — 784 1,643 28,176 Cash and cash equivalents, end of period $ 10,116 $ — $ 12,179 $ 1,132 $ 23,427</t>
  </si>
  <si>
    <t>Significant Accounting Policies (Policies)</t>
  </si>
  <si>
    <t>Basis of Presentation</t>
  </si>
  <si>
    <t>Basis of Presentation The accompanying unaudited condensed consolidated financial statements include our accounts and those of our controlled subsidiaries. Intercompany transactions and account balances have been eliminated in consolidation. Investments we cannot control, but can exercise significant influence over, are accounted for using the equity method of accounting. We also own an undivided interest in a crude oil pipeline, and include our proportionate share of assets, liabilities, and expenses related to this pipeline in our unaudited condensed consolidated financial statements.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SEC”). Accordingly, the unaudited condensed consolidated financial statements exclude certain information and notes required by GAAP for complete annual consolidated financial statements. However, we believe that the disclosures made are adequate to make the information presented not misleading. The unaudited condensed consolidated financial statements include all adjustments that we consider necessary for a fair presentation of our consolidated financial position and results of operations for the interim periods presented. Such adjustments consist only of normal recurring items, unless otherwise disclosed in this Quarterly Report. The unaudited condensed consolidated balance sheet at March 31, 2017 was derived from our audited consolidated financial statements for the fiscal year ended March 31, 2017 included in our Annual Report on Form 10-K (“Annual Report”) filed with the SEC on May 26, 2017. These interim unaudited condensed consolidated financial statements should be read in conjunction with our audited consolidated financial statements and notes thereto included in our Annual Report. Due to the seasonal nature of certain of our operations and other factors, the results of operations for interim periods are not necessarily indicative of the results of operations to be expected for future periods or for the full fiscal year ending March 31, 2018 .</t>
  </si>
  <si>
    <t>Use of Estimates</t>
  </si>
  <si>
    <t>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unaudited condensed consolidated financial statements include, among others, determining the fair value of assets and liabilities acquired in business combinations, the collectibility of accounts receivable, the recoverability of inventories, useful lives and recoverability of property, plant and equipment and amortizable intangible assets, the impairment of long-lived assets and goodwill, the fair value of asset retirement obligations, the value of equity-based compensation, and accruals for environmental matters. Although we believe these estimates are reasonable, actual results could differ from those estimates.</t>
  </si>
  <si>
    <t>Fair Value Measurements</t>
  </si>
  <si>
    <t>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and forward commodity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 Unobservable inputs for the asset or liability including situations where there is little, if any, market activity for the asset or liability.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t>
  </si>
  <si>
    <t>Derivative Financial Instruments</t>
  </si>
  <si>
    <t>Derivative Financial Instruments We record all derivative financial instrument contracts at fair value in our unaudited condensed consolidated balance sheets except for certain contracts that qualify for the normal purchase and normal sale election . Under this accounting policy election, we do not record the contracts at fair value at each balance sheet date; instead, we record the purchase or sale at the contracted value once the delivery occurs. We have not designated any financial instruments as hedges for accounting purposes. All changes in the fair value of our commodity derivative instruments that do not qualify as normal purchases and normal sales (whether cash transactions or non-cash mark-to-market adjustments) are reported within cost of sales in our unaudited condensed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and renewables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risk policy, respectively. Open commodity positions and market price changes are monitored daily and are reported to senior management and to marketing operations personnel. Credit risk is monitored daily and exposure is minimized through customer deposits, restrictions on product liftings, letters of credit, and entering into master netting agreements that allow for offsetting counterparty receivable and payable balances for certain transactions.</t>
  </si>
  <si>
    <t>Revenue Recognition</t>
  </si>
  <si>
    <t>Revenue Recognition We record product sales revenues when title to the product transfers to the purchaser, which typically occurs when the purchaser receives the product. We record terminaling, transportation, storage, and service revenues when the service is performed, and we record tank and other rental revenues over the lease term. Revenues for our Water Solutions segment are recognized when we obtain the wastewater at our treatment and disposal facilities. The tariffs we charge for our pipeline transportation systems are primarily regulated by the Federal Energy Regulatory Commission. Our tariffs include provisions which allow us to deduct from our customer’s inventory a small percentage of the products our customers transport on our pipeline systems. We refer to these product quantities as pipeline loss allowance. We receive pipeline loss allowances from our customers as consideration for product losses during the transportation of their products on our pipeline systems. Our customers are guaranteed delivery of the amount of their injected volumes, net of pipeline loss allowance, irrespective of what our actual product losses may be during the delivery process. We report taxes collected from customers and remitted to taxing authorities, such as sales and use taxes, on a net basis. We include amounts billed to customers for shipping and handling costs in revenues in our unaudited condensed consolidated statements of operations. We enter into certain contracts whereby we agree to purchase product from a counterparty and sell the same volume of product to the same counterparty at a different location or time. When such agreements are entered into at the same time and in contemplation of each other, we record the revenues for these transactions net of cost of sales.</t>
  </si>
  <si>
    <t>Income Taxes</t>
  </si>
  <si>
    <t>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the United States and in Canada, and our operations in Texas are subject to a state franchise tax that is calculated based on revenues net of cost of sales. We evaluate uncertain tax positions for recognition and measurement in the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t>
  </si>
  <si>
    <t>Inventories We value our inventories at the lower of cost or market, with cost determined using either the weighted-average cost or the first in, first out (FIFO) methods, including the cost of transportation and storage. Market is determined based on estimated replacement cost using prices at the end of the reporting period. On April 1, 2017, we adopted the new inventory standard, Accounting Standards Update (“ASU”) No. 2015-11. Under this ASU, inventory is to be measured at the lower of cost or net realizable value, which is defined as the estimated selling price in the ordinary course of business, less reasonable predictable costs of completion, disposal, and transportation. In performing this analysis, we consider fixed-price forward commitments and the opportunity to transfer propane inventory from our wholesale Liquids business to our Retail Propane business to sell the inventory in retail markets.</t>
  </si>
  <si>
    <t>Investments in Unconsolidated Entities</t>
  </si>
  <si>
    <t>Investments in Unconsolidated Entities Investments we can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Under the equity method, we do not report the individual assets and liabilities of these entities on our unaudited condensed consolidated balance sheets; instead, our ownership interests are reported within investments in unconsolidated entities on our unaudited condensed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historical net book value of the net assets of the investee. We use the cumulative earnings approach to classify distributions received from unconsolidated entities as either operating activities or investing activities in our unaudited condensed consolidated statements of cash flows.</t>
  </si>
  <si>
    <t>Noncontrolling Interests Noncontrolling interests represent the portion of certain consolidated subsidiaries that are owned by third parties. Amounts are adjusted by the noncontrolling interest holder’s proportionate share of the subsidiaries’ earnings or losses each period and any distributions that are paid. Noncontrolling interests are reported as a component of equity, unless the noncontrolling interest is considered redeemable, in which case the noncontrolling interest is recorded between liabilities and equity (mezzanine or temporary equity) in our unaudited condensed consolidated balance sheet. The redeemable noncontrolling interest is adjusted at each balance sheet date to its maximum redemption value if the amount is greater than the carrying value.</t>
  </si>
  <si>
    <t>Business Combination Measurement Period</t>
  </si>
  <si>
    <t>Business Combination Measurement Period We record the assets acquired and liabilities assumed in a business combination at their acquisition date fair values. Pursuant to GAAP, an entity is allowed a reasonable period of time (not to exceed one year) to obtain the information necessary to identify and measure the fair value of the assets acquired and liabilities assumed in a business combination. As discussed in Note 4 , certain of our acquisitions are still within this measurement period, and as a result, the acquisition date fair values we have recorded for the assets acquired and liabilities assumed are subject to change. Also, as discussed in Note 4 , we made certain adjustments during the six months ended September 30, 2017 to our estimates of the acquisition date fair values of assets acquired and liabilities assumed in business combinations that occurred during the fiscal year ended March 31, 2017 .</t>
  </si>
  <si>
    <t>Reclassifications</t>
  </si>
  <si>
    <t>Reclassifications We have reclassified certain prior period financial statement information to be consistent with the classification methods used in the current fiscal year. These reclassifications did not impact previously reported amounts of equity, net income, or cash flows. Also, certain line items in our unaudited condensed consolidated statement of cash flows were combined and the prior period amounts were combined to be consistent with the classification methods used in the current fiscal year.</t>
  </si>
  <si>
    <t>Recent Accounting Pronouncements</t>
  </si>
  <si>
    <t>Recent Accounting Pronouncements In August 2016, the Financial Accounting Standards Board (“FASB”) issued ASU No. 2016-15, “Statement of Cash Flows-Classification of Certain Cash Receipts and Cash Payments.” The ASU requires cash payments not made soon after the acquisition date of a business combination by an acquirer to settle a contingent consideration liability to be separated and classified as cash outflows for financing activities and operating activities. Cash payments up to the amount of the contingent consideration liability recognized at the acquisition date (including measurement-period adjustments) should be classified as financing activities and any excess should be classified as operating activities. We adopted this ASU effective April 1, 2017 and have revised previously reported information. In June 2016, the FASB issued ASU No. 2016-13, “Financial Instruments-Credit Losses.” The ASU requires a financial asset (or a group of financial assets) measured at amortized cost to be presented at the net amount expected to be collected, which would include accounts receivable. The measurement of expected credit losses is based on relevant information about past events, including historical experience, current conditions, and reasonable and supportable forecasts that affect the collectibility of the reported amount. The ASU is effective for the Partnership beginning April 1, 2020, and requires a modified retrospective method of adoption, although early adoption is permitted. We are currently in the process of assessing the impact of this ASU on our consolidated financial statements. In February 2016, the FASB issued ASU No. 2016-02, “Leases.” The ASU will replace previous lease accounting guidance in GAAP. The ASU requires the recognition of lease assets and lease liabilities by lessees for those leases classified as operating leases. The ASU retains a distinction between finance leases and operating leases. The ASU is effective for the Partnership beginning April 1, 2019, and requires a modified retrospective method of adoption. We are currently in the process of compiling a database of leases and analyzing each lease to assess the impact under this ASU on our consolidated financial statements. In May 2014, the FASB issued ASU No. 2014-09, “Revenue from Contracts with Customers.” The ASU will replace most existing revenue recognition guidance in GAAP. The core principle of this ASU is that an entity should recognize revenue for the transfer of goods or services equal to the amount that it expects to be entitled to receive for those goods or services. The ASU is effective for the Partnership beginning April 1, 2018, and allows for both full retrospective and modified retrospective methods of adoption. We are in the process of evaluating our revenue contracts by segment and type to determine the potential impact of adopting this ASU. At this point in our evaluation process, we have determined that the timing and/or amount of revenue that we recognize on certain contracts, particularly contracts with minimum volume commitments, tiered pricing, non-cash consideration and multi-year services arrangements, may be impacted by the adoption of this ASU; however, we are still in the process of quantifying these impacts and have not yet determined whether they would be material to our consolidated financial statements. In addition, we are in the process of implementing appropriate changes to our business processes, systems and controls to support recognition and disclosure under this ASU. We continue to monitor additional authoritative or interpretive guidance related to this ASU as it becomes available, as well as comparing our conclusions on specific interpretative issues to other peers in our industry, to the extent that such information is available to us. We currently anticipate utilizing a modified retrospective adoption as of April 1, 2018.</t>
  </si>
  <si>
    <t>Equity (Policies)</t>
  </si>
  <si>
    <t>Forfeitures</t>
  </si>
  <si>
    <t>On April 1, 2017, we made an accounting policy election to account for actual forfeitures, rather than estimate forfeitures each period (as previously required). As a result, the cumulative effect adjustment, which represents the differential between the amount of compensation expense previously recorded and the amount that would have been recorded without assuming forfeitures, had no impact on our consolidated financial statements.</t>
  </si>
  <si>
    <t>Service Awards</t>
  </si>
  <si>
    <t>Service Awards are valued at the closing price as of the grant date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date value of the award that is vested at that date.</t>
  </si>
  <si>
    <t>Performance Awards</t>
  </si>
  <si>
    <t>The fair value of the Performance Awards is estimated using a Monte Carlo simulation at the grant date. We record the expense for each of the tranches of the Performance Awards on a straight-line basis over the period beginning with the grant date and ending with the vesting date of the tranche. Any Performance Awards that do not become earned Performance Awards will terminate, expire and otherwise be forfeited by the participants.</t>
  </si>
  <si>
    <t>Significant Accounting Policies (Tables)</t>
  </si>
  <si>
    <t>Schedule of inventories</t>
  </si>
  <si>
    <t>Inventories consist of the following at the dates indicated: September 30, 2017 March 31, 2017 (in thousands) Crude oil $ 81,969 $ 146,857 Natural gas liquids: Propane 107,364 38,631 Butane 93,257 5,992 Other 9,389 6,035 Refined products: Gasoline 131,640 193,051 Diesel 90,696 98,237 Renewables: Ethanol 31,273 42,009 Biodiesel 16,517 21,410 Other 8,628 9,210 Total $ 570,733 $ 561,432</t>
  </si>
  <si>
    <t>Schedule of investments in unconsolidated entities</t>
  </si>
  <si>
    <t>Our investments in unconsolidated entities consist of the following at the dates indicated: Entity Segment Ownership Date Acquired September 30, 2017 March 31, 2017 (in thousands) Glass Mountain Pipeline, LLC (2) Crude Oil Logistics 50% December 2013 $ 181,982 $ 172,098 E Energy Adams, LLC Refined Products and Renewables 19% December 2013 14,264 12,952 Water treatment and disposal facility (3) Water Solutions 50% August 2015 2,035 2,147 Victory Propane, LLC (4) Retail Propane 50% April 2015 — 226 Total $ 198,281 $ 187,423 (1) Ownership interest percentages are at September 30, 2017 . (2) Our investment in Glass Mountain Pipeline, LLC (“Glass Mountain”) exceeds our proportionate share of the historical net book value of Glass Mountain’s net assets by $71.5 million at September 30, 2017 . This difference relates primarily to goodwill and customer relationships. We amortize the value of the customer relationships and record the expense within equity in earnings of unconsolidated entities in our unaudited condensed consolidated statement of operations. (3) This is an investment in an unincorporated joint venture. (4) This investment is negative at September 30, 2017 and has been reclassified to current liabilities within our unaudited condensed consolidated balance sheet as we believe the decline to be temporary.</t>
  </si>
  <si>
    <t>Schedule of other noncurrent assets</t>
  </si>
  <si>
    <t>Other noncurrent assets consist of the following at the dates indicated: September 30, 2017 March 31, 2017 (in thousands) Loan receivable (1) $ 35,242 $ 40,684 Line fill (2) 30,628 30,628 Tank bottoms (3) 42,044 42,044 Minimum shipping fees - pipeline commitments (4) 76,619 67,996 Other 56,028 58,252 Total $ 240,561 $ 239,604 (1) Represents a loan receivable associated with our financing of the construction of a natural gas liquids facility to be utilized by a third party . (2) Represents minimum volumes of crude oil we are required to leave on certain third-party owned pipelines under long-term shipment commitments. At September 30, 2017 and March 31, 2017 , line fill consisted of 427,193 barrels and 427,193 barrels of crude oil, respectively. Line fill held in pipelines we own is included within property, plant and equipment (see Note 5 ). (3) Tank bottoms, which are product volumes required for the operation of storage tanks, are recorded at historical cost. We recover tank bottoms when the storage tanks are removed from service. At September 30, 2017 and March 31, 2017 , tank bottoms held in third party terminals consisted of 366,212 barrels and 366,212 barrels of refined products, respectively. Tank bottoms held in terminals we own are included within property, plant and equipment (see Note 5 ). (4) Represents the minimum shipping fees paid in excess of volumes shipped for two contracts. This amount can be recovered when volumes shipped exceed the minimum monthly volume commitment (see Note 9 ). Under these contracts, we currently have 2.6 years and 3.0 years , respectively, in which to ship the excess volumes.</t>
  </si>
  <si>
    <t>Schedule of accrued expenses and other payables</t>
  </si>
  <si>
    <t>Accrued expenses and other payables consist of the following at the dates indicated: September 30, 2017 March 31, 2017 (in thousands) Accrued compensation and benefits $ 23,083 $ 22,227 Excise and other tax liabilities 56,562 64,051 Derivative liabilities 28,942 27,622 Accrued interest 41,916 44,418 Product exchange liabilities 25,869 1,693 Deferred gain on sale of general partner interest in TLP 30,113 30,113 Other 20,584 17,001 Total $ 227,069 $ 207,125</t>
  </si>
  <si>
    <t>(Loss) Income Per Common Unit (Tables)</t>
  </si>
  <si>
    <t>Schedule of weighted average number of units</t>
  </si>
  <si>
    <t>The following table presents our calculation of basic and diluted weighted average units outstanding for the periods indicated: Three Months Ended September 30, Six Months Ended September 30, 2017 2016 2017 2016 Weighted average units outstanding during the period: Common units - Basic 121,314,636 106,186,389 120,927,400 105,183,556 Effect of Dilutive Securities: Performance units — — — 10,557 Warrants — — — 2,803,436 Common units - Diluted 121,314,636 106,186,389 120,927,400 107,997,549 For the three months ended September 30, 2017 and 2016 , and the six months ended September 30, 2017 , Class A Preferred Units (as defined herein), warrants, Performance Awards (as defined herein), and Service Awards (as defined herein) were considered antidilutive. For the six months ended September 30, 2016 , Class A Preferred Units and Service Awards were considered antidilutive.</t>
  </si>
  <si>
    <t>Schedule of (loss) income per common unit</t>
  </si>
  <si>
    <t>Our (loss) income per common unit is as follows for the periods indicated: Three Months Ended September 30, Six Months Ended September 30, 2017 2016 2017 2016 (in thousands, except unit and per unit amounts) Net (loss) income $ (173,579 ) $ (66,658 ) $ (237,286 ) $ 116,095 Less: Net (income) loss attributable to noncontrolling interests (80 ) 59 (132 ) (5,774 ) Less: Net loss attributable to redeemable noncontrolling interests 288 — 685 — Net (loss) income attributable to NGL Energy Partners LP (173,371 ) (66,599 ) (236,733 ) 110,321 Less: Distributions to preferred unitholders (16,098 ) (8,668 ) (25,782 ) (12,052 ) Less: Net loss (income) allocated to general partner (1) 154 45 194 (158 ) Less: Repurchase of warrants (2) — — (349 ) — Net (loss) income allocated to common unitholders $ (189,315 ) $ (75,222 ) $ (262,670 ) $ 98,111 Basic (loss) income per common unit $ (1.56 ) $ (0.71 ) $ (2.17 ) $ 0.93 Diluted (loss) income per common unit $ (1.56 ) $ (0.71 ) $ (2.17 ) $ 0.91 Basic weighted average common units outstanding 121,314,636 106,186,389 120,927,400 105,183,556 Diluted weighted average common units outstanding 121,314,636 106,186,389 120,927,400 107,997,549 (1) Net loss (income) allocated to the general partner includes distributions to which it is entitled as the holder of incentive distribution rights. (2) This amount represents the excess of the repurchase price over the fair value of the warrants, as discussed further in Note 10 .</t>
  </si>
  <si>
    <t>Acquisitions (Tables)</t>
  </si>
  <si>
    <t>Retail Propane Business 2018 Acquisitions Acquisition Accounting In Process</t>
  </si>
  <si>
    <t>Business Acquisition</t>
  </si>
  <si>
    <t>Schedule of the fair values of the assets acquired and liabilities assumed</t>
  </si>
  <si>
    <t>The following table summarizes the preliminary estimates of the fair values of the assets acquired and liabilities assumed (in thousands): Current assets $ 1,880 Property, plant and equipment 10,051 Goodwill 4,150 Intangible assets 14,875 Current liabilities (1,484 ) Other noncurrent liabilities (134 ) Fair value of net assets acquired $ 29,338</t>
  </si>
  <si>
    <t>Property, Plant and Equipment (Tables)</t>
  </si>
  <si>
    <t>Schedule of property, plant and equipment</t>
  </si>
  <si>
    <t>Our property, plant and equipment consists of the following at the dates indicated: Description Estimated September 30, 2017 March 31, 2017 (in thousands) Natural gas liquids terminal and storage assets 2–30 years $ 237,468 $ 207,825 Pipeline and related facilities 30–40 years 255,894 248,582 Refined products terminal assets and equipment 15–25 years 6,736 6,736 Retail propane equipment 2–30 years 248,971 239,417 Vehicles and railcars 3–25 years 199,661 198,480 Water treatment facilities and equipment 3–30 years 576,765 557,100 Crude oil tanks and related equipment 2–30 years 217,610 203,003 Barges and towboats 5–30 years 91,884 91,037 Information technology equipment 3–7 years 44,531 43,880 Buildings and leasehold improvements 3–40 years 176,877 161,957 Land 61,221 56,545 Tank bottoms and line fill (1) 25,458 24,462 Other 3–20 years 20,840 39,132 Construction in progress 37,389 87,711 2,201,305 2,165,867 Accumulated depreciation (432,820 ) (375,594 ) Net property, plant and equipment $ 1,768,485 $ 1,790,273 (1) Tank bottoms, which are product volumes required for the operation of storage tanks, are recorded at historical cost. We recover tank bottoms when the storage tanks are removed from service. Line fill, which represents our portion of the product volume required for the operation of the proportionate share of a pipeline we own, is recorded at historical cost.</t>
  </si>
  <si>
    <t>Schedule of depreciation expense and capitalized interest expense</t>
  </si>
  <si>
    <t>The following table summarizes depreciation expense and capitalized interest expense for the periods indicated: Three Months Ended September 30, Six Months Ended September 30, 2017 2016 2017 2016 (in thousands) Depreciation expense $ 33,788 $ 28,703 $ 66,132 $ 56,357 Capitalized interest expense $ — $ 1,069 $ — $ 4,804</t>
  </si>
  <si>
    <t>Goodwill (Tables)</t>
  </si>
  <si>
    <t>Schedule of changes in goodwill by segment</t>
  </si>
  <si>
    <t>The following table summarizes changes in goodwill by segment during the six months ended September 30, 2017 : Crude Oil Water Liquids Retail Refined Total (in thousands) Balances at March 31, 2017 $ 579,846 $ 424,270 $ 266,046 $ 130,427 $ 51,127 $ 1,451,716 Revisions to acquisition accounting (Note 4) — 195 — 232 — 427 Acquisitions (Note 4) — — — 4,150 — 4,150 Impairment — — (116,877 ) — — (116,877 ) Balances at September 30, 2017 $ 579,846 $ 424,465 $ 149,169 $ 134,809 $ 51,127 $ 1,339,416</t>
  </si>
  <si>
    <t>Intangible Assets (Tables)</t>
  </si>
  <si>
    <t>Schedule of finite-lived intangible assets</t>
  </si>
  <si>
    <t xml:space="preserve">Our intangible assets consist of the following at the dates indicated: September 30, 2017 March 31, 2017 Description Amortizable Lives Gross Carrying Accumulated Net Gross Carrying Accumulated Net (in thousands) Amortizable: Customer relationships 3–20 years $ 906,229 $ 343,377 $ 562,852 $ 906,782 $ 316,242 $ 590,540 Customer commitments 10 years 310,000 28,417 281,583 310,000 12,917 297,083 Pipeline capacity rights 30 years 161,785 14,349 147,436 161,785 11,652 150,133 Rights-of-way and easements 1–40 years 63,669 2,901 60,768 63,402 2,154 61,248 Executory contracts and other agreements 3–30 years 23,097 16,433 6,664 29,036 20,457 8,579 Non-compete agreements 2–32 years 18,198 5,979 12,219 32,984 17,762 15,222 Trade names 1–10 years 4,074 1,736 2,338 15,439 13,396 2,043 Debt issuance costs (1) 5 years 40,790 22,265 18,525 38,983 20,025 18,958 Total amortizable 1,527,842 435,457 1,092,385 1,558,411 414,605 1,143,806 Non-amortizable: Trade names 20,150 — 20,150 20,150 — 20,150 Total non-amortizable 20,150 — 20,150 20,150 — 20,150 Total $ 1,547,992 $ 435,457 $ 1,112,535 $ 1,578,561 $ 414,605 $ 1,163,956 (1) Includes debt issuance costs related to the Revolving Credit Facility (as defined herein). Debt issuance costs related to fixed-rate notes are reported as a reduction of the carrying amount of long-term debt. </t>
  </si>
  <si>
    <t>Schedule of indefinite-lived intangible assets</t>
  </si>
  <si>
    <t>Schedule of amortization expense</t>
  </si>
  <si>
    <t>Amortization expense is as follows for the periods indicated: Three Months Ended September 30, Six Months Ended September 30, Recorded In 2017 2016 2017 2016 (in thousands) Depreciation and amortization $ 31,420 $ 21,900 $ 62,955 $ 43,152 Cost of sales 1,506 1,749 3,091 3,345 Interest expense 1,154 1,731 2,240 3,456 Total $ 34,080 $ 25,380 $ 68,286 $ 49,953</t>
  </si>
  <si>
    <t>Schedule of expected amortization of intangible assets</t>
  </si>
  <si>
    <t>Expected amortization of our intangible assets is as follows (in thousands): Fiscal Year Ending March 31, 2018 (six months) $ 66,729 2019 129,561 2020 126,174 2021 113,067 2022 97,964 Thereafter 558,890 Total $ 1,092,385</t>
  </si>
  <si>
    <t>Long-Term Debt (Tables)</t>
  </si>
  <si>
    <t>Schedule of long-term debt</t>
  </si>
  <si>
    <t>Our long-term debt consists of the following at the dates indicated: September 30, 2017 March 31, 2017 Face Unamortized Book Face Unamortized Book (in thousands) Revolving credit facility: Expansion capital borrowings $ 102,000 $ — $ 102,000 $ — $ — $ — Working capital borrowings 869,500 — 869,500 814,500 — 814,500 Senior secured notes 195,000 (3,514 ) 191,486 250,000 (4,559 ) 245,441 Senior unsecured notes: 5.125% Notes due 2019 360,781 (2,342 ) 358,439 379,458 (3,191 ) 376,267 6.875% Notes due 2021 367,048 (5,131 ) 361,917 367,048 (5,812 ) 361,236 7.500% Notes due 2023 673,543 (10,166 ) 663,377 700,000 (11,329 ) 688,671 6.125% Notes due 2025 484,300 (7,941 ) 476,359 500,000 (8,567 ) 491,433 Other long-term debt 12,756 — 12,756 15,525 — 15,525 3,064,928 (29,094 ) 3,035,834 3,026,531 (33,458 ) 2,993,073 Less: Current maturities 42,373 — 42,373 29,590 — 29,590 Long-term debt $ 3,022,555 $ (29,094 ) $ 2,993,461 $ 2,996,941 $ (33,458 ) $ 2,963,483 (1) Debt issuance costs related to the Revolving Credit Facility (as defined herein) are reported within intangible assets, rather than as a reduction of the carrying amount of long-term debt.</t>
  </si>
  <si>
    <t>Schedule of future amortization expense of debt issuance costs</t>
  </si>
  <si>
    <t>Expected amortization of debt issuance costs is as follows (in thousands): Fiscal Year Ending March 31, 2018 (six months) $ 3,034 2019 6,061 2020 5,135 2021 4,754 2022 4,173 Thereafter 5,937 Total $ 29,094</t>
  </si>
  <si>
    <t>Schedule of financial covenants in Credit Agreement</t>
  </si>
  <si>
    <t>The following table summarizes the debt covenant levels specified in the Credit Agreement as of September 30, 2017 : Senior Secured Interest Period Beginning Leverage Ratio (1) Leverage Ratio (1) Coverage Ratio (2) September 30, 2017 5.50 2.50 2.25 March 31, 2018 4.75 3.25 2.75 March 31, 2019 and thereafter 4.50 3.25 2.75 (1) Amount represents the maximum ratio for the period presented. (2) Amount represents the minimum ratio for the period presented.</t>
  </si>
  <si>
    <t>Schedule of repurchases of senior unsecured notes</t>
  </si>
  <si>
    <t>The following table summarizes repurchases of Senior Unsecured Notes for the periods indicated: Three Months Ended Six Months Ended September 30, September 30, 2017 2017 (in thousands) 2019 Notes Notes repurchased $ 1,475 $ 18,677 Cash paid (excluding payments of accrued interest) $ 1,449 $ 18,641 Gain (loss) on early extinguishment of debt (1) $ 15 $ (102 ) 2023 Notes Notes repurchased $ 26,457 $ 26,457 Cash paid (excluding payments of accrued interest) $ 25,459 $ 25,459 Gain on early extinguishment of debt (2) $ 595 $ 595 2025 Notes Notes repurchased $ 15,700 $ 15,700 Cash paid (excluding payments of accrued interest) $ 14,108 $ 14,108 Gain on early extinguishment of debt (3) $ 1,333 $ 1,333 (1) Gain (loss) on the early extinguishment of debt for the 2019 Notes during the three months and six months ended September 30, 2017 are net of debt issuance costs of less than $0.1 million and $0.1 million , respectively. (2) Gains on the early extinguishment of debt for the 2023 Notes during the three months and six months ended September 30, 2017 are net of debt issuance costs of $0.4 million and $0.4 million , respectively. (3) Gains on the early extinguishment of debt for the 2025 Notes during the three months and six months ended September 30, 2017 are net of debt issuance costs of $0.3 million and $0.3 million , respectively.</t>
  </si>
  <si>
    <t>Schedule of maturities of long-term debt</t>
  </si>
  <si>
    <t>The scheduled maturities of our long-term debt are as follows at September 30, 2017 : Fiscal Year Ending March 31, Revolving Senior Secured Notes Senior Unsecured Notes Other Total (in thousands) 2018 (six months) $ — $ 19,500 $ — $ 1,793 $ 21,293 2019 — 39,000 — 2,895 41,895 2020 — 39,000 360,781 2,285 402,066 2021 — 39,000 — 5,450 44,450 2022 971,500 39,000 367,048 274 1,377,822 Thereafter — 19,500 1,157,843 59 1,177,402 Total $ 971,500 $ 195,000 $ 1,885,672 $ 12,756 $ 3,064,928</t>
  </si>
  <si>
    <t>Commitments and Contingencies (Tables)</t>
  </si>
  <si>
    <t>Long-term Purchase Commitment [Line Items]</t>
  </si>
  <si>
    <t>Schedule of change in asset retirement obligation</t>
  </si>
  <si>
    <t>The following table summarizes changes in our asset retirement obligation, which is reported within other noncurrent liabilities in our unaudited condensed consolidated balance sheets (in thousands): Balance at March 31, 2017 $ 8,181 Liabilities incurred 422 Liabilities assumed in acquisitions 21 Liabilities settled (233 ) Accretion expense 511 Balance at September 30, 2017 $ 8,902</t>
  </si>
  <si>
    <t>Schedule of future minimum lease payments under contractual commitments</t>
  </si>
  <si>
    <t>The following table summarizes future minimum lease payments under these agreements at September 30, 2017 (in thousands): Fiscal Year Ending March 31, 2018 (six months) $ 71,787 2019 120,589 2020 107,255 2021 94,118 2022 65,985 Thereafter 93,844 Total $ 553,578</t>
  </si>
  <si>
    <t>Schedule of future minimum throughput payments under agreements</t>
  </si>
  <si>
    <t>The following table summarizes future minimum throughput payments under these agreements at September 30, 2017 (in thousands): Fiscal Year Ending March 31, 2018 (six months) $ 26,001 2019 52,042 2020 42,351 Total $ 120,394</t>
  </si>
  <si>
    <t>Schedule of outstanding purchase commitments</t>
  </si>
  <si>
    <t>At September 30, 2017 , we had the following commodity purchase commitments (in thousands): Crude Oil (1) Natural Gas Liquids Value Volume Value Volume Fixed-Price Commodity Purchase Commitments: 2018 (six months) $ 161,432 3,330 $ 44,816 58,925 2019 — — 1,340 2,268 Total $ 161,432 3,330 $ 46,156 61,193 Index-Price Commodity Purchase Commitments: 2018 (six months) $ 576,009 12,143 $ 563,817 624,075 2019 524,256 11,595 37,426 45,736 2020 412,569 9,324 — — 2021 161,485 3,833 — — 2022 95,761 2,247 — — Total $ 1,770,080 39,142 $ 601,243 669,811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e have not entered into corresponding long-term sales contracts for volumes we may not receive.</t>
  </si>
  <si>
    <t>Schedule of outstanding sale commitments</t>
  </si>
  <si>
    <t>At September 30, 2017 , we had the following commodity sale commitments (in thousands): Crude Oil Natural Gas Liquids Value Volume Value Volume Fixed-Price Commodity Sale Commitments: 2018 (six months) $ 204,579 4,196 $ 137,467 159,427 2019 — — 7,209 9,827 2020 — — 163 215 Total $ 204,579 4,196 $ 144,839 169,469 Index-Price Commodity Sale Commitments: 2018 (six months) $ 480,203 9,507 $ 522,430 478,300 2019 94,366 1,825 6,163 6,981 2020 54,526 1,070 — — Total $ 629,095 12,402 $ 528,593 485,281</t>
  </si>
  <si>
    <t>Equity (Tables)</t>
  </si>
  <si>
    <t>Schedule of dividends declared</t>
  </si>
  <si>
    <t>The following table summarizes distributions declared on our common units during the last three quarters: Date Declared Record Date Date Paid/Payable Amount Per Unit Amount Paid/Payable to Limited Partners Amount Paid/Payable to General Partner (in thousands) (in thousands) April 24, 2017 May 8, 2017 May 15, 2017 $ 0.3900 $ 46,870 $ 80 July 20, 2017 August 4, 2017 August 14, 2017 $ 0.3900 $ 47,460 $ 81 October 19, 2017 November 6, 2017 November 14, 2017 $ 0.3900 $ 47,000 $ 81</t>
  </si>
  <si>
    <t>Service awards</t>
  </si>
  <si>
    <t>Schedule of awards activity</t>
  </si>
  <si>
    <t>The following table summarizes the Service Award activity during the six months ended September 30, 2017 : Unvested Service Award units at March 31, 2017 2,708,500 Units granted 137,921 Units vested and issued (956,821 ) Units forfeited (51,300 ) Unvested Service Award units at September 30, 2017 1,838,300</t>
  </si>
  <si>
    <t>Schedule of scheduled vesting of awards</t>
  </si>
  <si>
    <t>The following table summarizes the scheduled vesting of our unvested Service Award units at September 30, 2017 : Fiscal Year Ending March 31, 2018 (six months) — 2019 919,350 2020 914,450 2021 4,500 Total 1,838,300</t>
  </si>
  <si>
    <t>Schedule of estimated equity-based expense to be recorded on the awards granted</t>
  </si>
  <si>
    <t>The following table summarizes the estimated future expense we expect to record on the unvested Service Award units at September 30, 2017 (in thousands): Fiscal Year Ending March 31, 2018 (six months) $ 5,865 2019 10,697 2020 2,827 2021 13 Total $ 19,402</t>
  </si>
  <si>
    <t>Performance awards</t>
  </si>
  <si>
    <t>The following table summarizes the Performance Award activity during the six months ended September 30, 2017 : Unvested Performance Award units at March 31, 2017 1,189,000 Units forfeited (404,000 ) Unvested Performance Award units at September 30, 2017 785,000</t>
  </si>
  <si>
    <t>The following table summarizes the estimated future expense we expect to record on the unvested Performance Award units at September 30, 2017 (in thousands): Fiscal Year Ending March 31, 2018 (six months) $ 2,635 2019 3,167 2020 642 Total $ 6,444</t>
  </si>
  <si>
    <t>Schedule of performance measurement period for each tranche</t>
  </si>
  <si>
    <t>As of September 30, 2017 , performance will be measured over the following periods: Vesting Date of Tranche Performance Period for Tranche July 1, 2018 July 1, 2015 through June 30, 2018 July 1, 2019 July 1, 2016 through June 30, 2019</t>
  </si>
  <si>
    <t>The following table summarizes distributions declared on our Class A Preferred Units during the last three quarters: Amount Paid/Payable to Class A Date Declared Date Paid/Payable Preferred Unitholders (in thousands) April 24, 2017 May 15, 2017 $ 6,449 July 20, 2017 August 14, 2017 $ 6,449 October 19, 2017 November 14, 2017 $ 6,449</t>
  </si>
  <si>
    <t>Fair Value of Financial Instruments (Tables)</t>
  </si>
  <si>
    <t>Schedule of estimated fair value measurements of assets and liabilities</t>
  </si>
  <si>
    <t>The following table summarizes the estimated fair values of our commodity derivative assets and liabilities reported in our unaudited condensed consolidated balance sheet at the dates indicated: September 30, 2017 March 31, 2017 Derivative Derivative Derivative Derivative (in thousands) Level 1 measurements $ 17,434 $ (39,361 ) $ 2,590 $ (21,113 ) Level 2 measurements 29,080 (30,511 ) 38,729 (27,799 ) 46,514 (69,872 ) 41,319 (48,912 ) Netting of counterparty contracts (1) (11,127 ) 11,127 (1,508 ) 1,508 Net cash collateral (held) provided (6,284 ) 27,774 (1,035 ) 19,604 Commodity derivatives $ 29,103 $ (30,971 ) $ 38,776 $ (27,800 ) (1) Relates to commodity derivative assets and liabilities that are expected to be net settled on an exchange or through a netting arrangement with the counterparty.</t>
  </si>
  <si>
    <t>Schedule of location of commodity derivative assets and liabilities reported in the unaudited condensed consolidated balance sheets</t>
  </si>
  <si>
    <t>The following table summarizes the accounts that include our commodity derivative assets and liabilities in our unaudited condensed consolidated balance sheets at the dates indicated: September 30, 2017 March 31, 2017 (in thousands) Prepaid expenses and other current assets $ 29,005 $ 38,711 Other noncurrent assets 98 65 Accrued expenses and other payables (28,942 ) (27,622 ) Other noncurrent liabilities (2,029 ) (178 ) Net commodity derivative (liability) asset $ (1,868 ) $ 10,976</t>
  </si>
  <si>
    <t>Summary of open commodity derivative contract positions</t>
  </si>
  <si>
    <t>The following table summarizes our open commodity derivative contract positions at the dates indicated. We do not account for these derivatives as hedges. Contracts Settlement Period Net Long Fair Value (in thousands) At September 30, 2017: Cross-commodity (1) October 2017–March 2018 (225 ) $ (1,372 ) Crude oil fixed-price (2) October 2017–December 2019 (1,442 ) (3,005 ) Propane fixed-price (2) October 2017–December 2018 498 6,165 Refined products fixed-price (2) October 2017–January 2020 (1,976 ) (18,212 ) Refined products index (2) October 2017–December 2017 (6 ) (12 ) Other October 2017–March 2022 (6,922 ) (23,358 ) Net cash collateral provided 21,490 Net commodity derivative liability $ (1,868 ) At March 31, 2017: Crude oil fixed-price (2) April 2017–May 2017 (800 ) $ (55 ) Propane fixed-price (2) April 2017–December 2018 220 1,082 Refined products fixed-price (2) April 2017–January 2019 (4,682 ) (7,729 ) Refined products index (2) April 2017–December 2017 (18 ) (103 ) Other April 2017–March 2022 (788 ) (7,593 ) Net cash collateral provided 18,569 Net commodity derivative asset $ 10,976 (1) We may purchase or sell a physical commodity where the underlying contract pricing mechanisms are tied to different commodity price indices. These contracts are derivatives we have entered into as an economic hedge against the risk of one commodity price moving relative to another commodity price. (2)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t>
  </si>
  <si>
    <t>Schedule of fair value estimates of fixed-rate notes</t>
  </si>
  <si>
    <t>The following table provides fair value estimates of our fixed-rate notes at September 30, 2017 (in thousands): Senior secured notes $ 201,715 Senior unsecured notes: 5.125% Notes due 2019 $ 360,673 6.875% Notes due 2021 $ 366,938 7.500% Notes due 2023 $ 670,605 6.125% Notes due 2025 $ 451,004</t>
  </si>
  <si>
    <t>Segments (Tables)</t>
  </si>
  <si>
    <t>Schedule of certain information related to results of operations by segment</t>
  </si>
  <si>
    <t>The following table summarizes certain financial data related to our segments. Transactions between segments are recorded based on prices negotiated between the segments. The “Corporate and Other” category in the table below includes certain corporate expenses that are not allocated to the reportable segments. Three Months Ended September 30, Six Months Ended September 30, 2017 2016 2017 2016 (in thousands) Revenues: Crude Oil Logistics: Crude oil sales $ 410,274 $ 341,981 $ 890,559 $ 756,600 Crude oil transportation and other 29,315 9,172 56,301 22,106 Elimination of intersegment sales (2,567 ) (1,268 ) (4,923 ) (2,870 ) Total Crude Oil Logistics revenues 437,022 349,885 941,937 775,836 Water Solutions: Service fees 35,282 28,528 68,603 54,225 Recovered hydrocarbons 10,446 5,681 20,406 12,877 Other revenues 5,304 5,524 8,990 8,384 Total Water Solutions revenues 51,032 39,733 97,999 75,486 Liquids: Propane sales 193,588 101,613 330,448 198,084 Butane sales 111,545 66,680 179,777 121,255 Other product sales 102,409 69,020 186,712 128,180 Other revenues 3,928 8,075 9,940 15,222 Elimination of intersegment sales (18,347 ) (11,128 ) (35,940 ) (23,432 ) Total Liquids revenues 393,123 234,260 670,937 439,309 Retail Propane: Propane sales 48,004 36,170 96,636 77,811 Distillate sales 6,676 5,589 16,231 16,044 Other revenues 10,043 9,331 18,936 17,638 Elimination of intersegment sales (23 ) — (31 ) (16 ) Total Retail Propane revenues 64,700 51,090 131,772 111,477 Refined Products and Renewables: Refined products sales 2,874,268 2,274,715 5,647,875 4,151,572 Renewables sales 102,964 95,830 213,930 202,312 Service fees 50 (121 ) 168 11,145 Elimination of intersegment sales (76 ) (102 ) (130 ) (144 ) Total Refined Products and Renewables revenues 2,977,206 2,370,322 5,861,843 4,364,885 Corporate and Other 246 248 407 515 Total revenues $ 3,923,329 $ 3,045,538 $ 7,704,895 $ 5,767,508 Depreciation and Amortization: Crude Oil Logistics $ 20,958 $ 9,025 $ 41,793 $ 17,993 Water Solutions 25,253 25,129 49,261 49,563 Liquids 6,141 4,425 12,471 8,874 Retail Propane 11,613 10,705 23,075 20,392 Refined Products and Renewables 324 416 648 833 Corporate and Other 919 903 1,839 1,854 Total depreciation and amortization $ 65,208 $ 50,603 $ 129,087 $ 99,509 Operating Income (Loss): Crude Oil Logistics $ 1,196 $ (19,039 ) $ 5,553 $ (19,664 ) Water Solutions (7,548 ) (4,430 ) (8,702 ) 75,034 Liquids (118,107 ) 8,384 (126,879 ) 8,327 Retail Propane (9,226 ) (8,717 ) (15,094 ) (11,219 ) Refined Products and Renewables 21,042 11,387 35,538 161,156 Corporate and Other (16,459 ) (23,413 ) (34,185 ) (55,562 ) Total operating (loss) income $ (129,102 ) $ (35,828 ) $ (143,769 ) $ 158,072</t>
  </si>
  <si>
    <t>Schedule of additions to property, plant and equipment and intangible assets by segment</t>
  </si>
  <si>
    <t>The following table summarizes additions to property, plant and equipment and intangible assets by segment for the periods indicated. This information has been prepared on the accrual basis, and includes property, plant and equipment and intangible assets acquired in acquisitions. Three Months Ended September 30, Six Months Ended September 30, 2017 2016 2017 2016 (in thousands) Crude Oil Logistics $ 4,663 $ 32,397 $ 11,721 $ 104,702 Water Solutions 15,035 25,237 34,440 68,353 Liquids 1,138 6,693 1,680 13,161 Retail Propane 30,869 71,425 34,715 77,974 Refined Products and Renewables — 1,143 — 1,167 Corporate and Other 440 614 709 1,732 Total $ 52,145 $ 137,509 $ 83,265 $ 267,089</t>
  </si>
  <si>
    <t>Schedule of long-lived assets (consisting of property, plant and equipment, intangible assets and goodwill) and total assets by segment</t>
  </si>
  <si>
    <t>The following tables summarize long-lived assets (consisting of property, plant and equipment, intangible assets, and goodwill) and total assets by segment at the dates indicated: September 30, 2017 March 31, 2017 (in thousands) Long-lived assets, net: Crude Oil Logistics $ 1,677,505 $ 1,724,805 Water Solutions 1,244,035 1,261,944 Liquids 490,586 619,204 Retail Propane 561,271 547,960 Refined Products and Renewables 212,209 215,637 Corporate and Other 34,830 36,395 Total $ 4,220,436 $ 4,405,945 Total assets: Crude Oil Logistics $ 2,377,973 $ 2,538,768 Water Solutions 1,302,896 1,301,415 Liquids 861,050 767,597 Retail Propane 630,567 622,859 Refined Products and Renewables 960,002 988,073 Corporate and Other 77,170 101,667 Total $ 6,209,658 $ 6,320,379</t>
  </si>
  <si>
    <t>Transactions with Affiliates (Tables)</t>
  </si>
  <si>
    <t>Summary of purchase and sale transactions of products and services</t>
  </si>
  <si>
    <t>The following table summarizes these related party transactions for the periods indicated: Three Months Ended September 30, Six Months Ended September 30, 2017 2016 2017 2016 (in thousands) Sales to SemGroup $ 107 $ 3,513 $ 230 $ 3,584 Purchases from SemGroup $ 1,911 $ 1,938 $ 2,928 $ 3,963 Sales to equity method investees $ 98 $ 95 $ 196 $ 500 Purchases from equity method investees $ 20,563 $ 27,345 $ 48,469 $ 57,992 Sales to entities affiliated with management $ 57 $ 75 $ 140 $ 152 Purchases from entities affiliated with management $ 1,150 $ 3,493 $ 1,347 $ 11,736</t>
  </si>
  <si>
    <t>Schedule of accounts receivable from affiliates</t>
  </si>
  <si>
    <t>Accounts receivable from affiliates consist of the following at the dates indicated: September 30, 2017 March 31, 2017 (in thousands) Receivables from SemGroup $ 2,881 $ 6,668 Receivables from equity method investees 17 15 Receivables from entities affiliated with management 20 28 Total $ 2,918 $ 6,711</t>
  </si>
  <si>
    <t>Schedule of accounts payable to affiliates</t>
  </si>
  <si>
    <t>Accounts payable to affiliates consist of the following at the dates indicated: September 30, 2017 March 31, 2017 (in thousands) Payables to SemGroup $ 4,099 $ 6,571 Payables to equity method investees 643 1,306 Payables to entities affiliated with management 7 41 Total $ 4,749 $ 7,918</t>
  </si>
  <si>
    <t>Unaudited Condensed Consolidating Guarantor and Non-Guarantor Financial Information (Tables)</t>
  </si>
  <si>
    <t>Schedule of Unaudited Condensed Consolidating Balance Sheets</t>
  </si>
  <si>
    <t>Unaudited Condensed Consolidating Balance Sheet (in Thousands) September 30, 2017 NGL Energy NGL Energy Guarantor Non-Guarantor Consolidating Consolidated ASSETS CURRENT ASSETS: Cash and cash equivalents $ 6,569 $ — $ 10,686 $ 1,152 $ — $ 18,407 Accounts receivable-trade, net of allowance for doubtful accounts — — 838,360 3,285 — 841,645 Accounts receivable-affiliates — — 2,918 — — 2,918 Inventories — — 570,017 716 — 570,733 Prepaid expenses and other current assets — — 112,120 397 — 112,517 Total current assets 6,569 — 1,534,101 5,550 — 1,546,220 PROPERTY, PLANT AND EQUIPMENT, net of accumulated depreciation — — 1,736,522 31,963 — 1,768,485 GOODWILL — — 1,326,659 12,757 — 1,339,416 INTANGIBLE ASSETS, net of accumulated amortization — — 1,098,906 13,629 — 1,112,535 INVESTMENTS IN UNCONSOLIDATED ENTITIES — — 198,281 — — 198,281 NET INTERCOMPANY RECEIVABLES (PAYABLES) 2,477,069 — (2,455,724 ) (21,345 ) — — INVESTMENTS IN CONSOLIDATED SUBSIDIARIES 1,652,951 — 23,990 — (1,676,941 ) — LOAN RECEIVABLE-AFFILIATE — — 4,160 — — 4,160 OTHER NONCURRENT ASSETS — — 240,561 — — 240,561 Total assets $ 4,136,589 $ — $ 3,707,456 $ 42,554 $ (1,676,941 ) $ 6,209,658 LIABILITIES AND EQUITY CURRENT LIABILITIES: Accounts payable-trade $ — $ — $ 634,344 $ 968 $ — $ 635,312 Accounts payable-affiliates 1 — 4,748 — — 4,749 Accrued expenses and other payables 44,890 — 181,323 856 — 227,069 Advance payments received from customers — — 79,555 823 — 80,378 Current maturities of long-term debt 39,000 — 2,993 380 — 42,373 Total current liabilities 83,891 — 902,963 3,027 — 989,881 LONG-TERM DEBT, net of debt issuance costs and current maturities 2,012,578 — 979,965 918 — 2,993,461 OTHER NONCURRENT LIABILITIES — — 171,576 4,309 — 175,885 CLASS A 10.75% CONVERTIBLE PREFERRED UNITS 71,009 — — — — 71,009 REDEEMABLE NONCONTROLLING INTEREST — — — 3,129 — 3,129 EQUITY: Partners’ equity 1,969,111 — 1,654,991 31,394 (1,684,122 ) 1,971,374 Accumulated other comprehensive loss — — (2,039 ) (223 ) — (2,262 ) Noncontrolling interests — — — — 7,181 7,181 Total equity 1,969,111 — 1,652,952 31,171 (1,676,941 ) 1,976,293 Total liabilities and equity $ 4,136,589 $ — $ 3,707,456 $ 42,554 $ (1,676,941 ) $ 6,209,658 Unaudited Condensed Consolidating Balance Sheet (in Thousands) March 31, 2017 NGL Energy NGL Energy Guarantor Non-Guarantor Consolidating Consolidated ASSETS CURRENT ASSETS: Cash and cash equivalents $ 6,257 $ — $ 2,903 $ 3,104 $ — $ 12,264 Accounts receivable-trade, net of allowance for doubtful accounts — — 795,479 5,128 — 800,607 Accounts receivable-affiliates — — 6,711 — — 6,711 Inventories — — 560,769 663 — 561,432 Prepaid expenses and other current assets — — 102,703 490 — 103,193 Total current assets 6,257 — 1,468,565 9,385 — 1,484,207 PROPERTY, PLANT AND EQUIPMENT, net of accumulated depreciation — — 1,725,383 64,890 — 1,790,273 GOODWILL — — 1,437,759 13,957 — 1,451,716 INTANGIBLE ASSETS, net of accumulated amortization — — 1,149,524 14,432 — 1,163,956 INVESTMENTS IN UNCONSOLIDATED ENTITIES — — 187,423 — — 187,423 NET INTERCOMPANY RECEIVABLES (PAYABLES) 2,424,730 — (2,408,189 ) (16,541 ) — — INVESTMENTS IN CONSOLIDATED SUBSIDIARIES 1,978,158 — 47,598 — (2,025,756 ) — LOAN RECEIVABLE-AFFILIATE — — 3,200 — — 3,200 OTHER NONCURRENT ASSETS — — 239,436 168 — 239,604 Total assets $ 4,409,145 $ — $ 3,850,699 $ 86,291 $ (2,025,756 ) $ 6,320,379 LIABILITIES AND EQUITY CURRENT LIABILITIES: Accounts payable-trade $ — $ — $ 657,077 $ 944 $ — $ 658,021 Accounts payable-affiliates 1 — 7,907 10 — 7,918 Accrued expenses and other payables 42,150 — 164,012 963 — 207,125 Advance payments received from customers — — 35,107 837 — 35,944 Current maturities of long-term debt 25,000 — 4,211 379 — 29,590 Total current liabilities 67,151 — 868,314 3,133 — 938,598 LONG-TERM DEBT, net of debt issuance costs and current maturities 2,138,048 — 824,370 1,065 — 2,963,483 OTHER NONCURRENT LIABILITIES — — 179,857 4,677 — 184,534 CLASS A 10.75% CONVERTIBLE PREFERRED UNITS 63,890 — — — — 63,890 REDEEMABLE NONCONTROLLING INTEREST — — — 3,072 — 3,072 EQUITY: Partners’ equity 2,140,056 — 1,979,785 74,545 (2,052,502 ) 2,141,884 Accumulated other comprehensive loss — — (1,627 ) (201 ) — (1,828 ) Noncontrolling interests — — — — 26,746 26,746 Total equity 2,140,056 — 1,978,158 74,344 (2,025,756 ) 2,166,802 Total liabilities and equity $ 4,409,145 $ — $ 3,850,699 $ 86,291 $ (2,025,756 ) $ 6,320,379</t>
  </si>
  <si>
    <t>Schedule of Unaudited Condensed Consolidating Statements of Operations</t>
  </si>
  <si>
    <t>Unaudited Condensed Consolidating Statement of Operations (in Thousands) Three Months Ended September 30, 2017 NGL Energy NGL Energy Guarantor Non-Guarantor Consolidating Consolidated REVENUES $ — $ — $ 3,918,880 $ 5,356 $ (907 ) $ 3,923,329 COST OF SALES — — 3,768,306 3,322 (907 ) 3,770,721 OPERATING COSTS AND EXPENSES: Operating — — 74,404 1,566 — 75,970 General and administrative — — 23,353 127 — 23,480 Depreciation and amortization — — 64,499 709 — 65,208 Loss on disposal or impairment of assets, net — — 110,952 500 — 111,452 Revaluation of liabilities — — 5,600 — — 5,600 Operating Loss — — (128,234 ) (868 ) — (129,102 ) OTHER INCOME (EXPENSE): Equity in earnings of unconsolidated entities — — 2,028 — — 2,028 Interest expense (37,219 ) — (12,992 ) (227 ) 205 (50,233 ) Gain on early extinguishment of liabilities, net 1,943 — — — — 1,943 Other income, net — — 2,084 17 (205 ) 1,896 Loss Before Income Taxes (35,276 ) — (137,114 ) (1,078 ) — (173,468 ) INCOME TAX EXPENSE — — (111 ) — — (111 ) EQUITY IN NET LOSS OF CONSOLIDATED SUBSIDIARIES (138,095 ) — (870 ) — 138,965 — Net Loss (173,371 ) — (138,095 ) (1,078 ) 138,965 (173,579 ) LESS: NET INCOME ATTRIBUTABLE TO NONCONTROLLING INTERESTS (80 ) (80 ) LESS: NET LOSS ATTRIBUTABLE TO REDEEMABLE NONCONTROLLING INTERESTS 288 288 LESS: DISTRIBUTIONS TO PREFERRED UNITHOLDERS (16,098 ) (16,098 ) LESS: NET LOSS ALLOCATED TO GENERAL PARTNER 154 154 NET LOSS ALLOCATED TO COMMON UNITHOLDERS $ (173,371 ) $ — $ (138,095 ) $ (1,078 ) $ 123,229 $ (189,315 ) Unaudited Condensed Consolidating Statement of Operations (in Thousands) Three Months Ended September 30, 2016 NGL Energy NGL Energy Guarantor Non-Guarantor Consolidating Consolidated REVENUES $ — $ — $ 3,034,053 $ 12,118 $ (633 ) $ 3,045,538 COST OF SALES — — 2,928,036 1,327 (633 ) 2,928,730 OPERATING COSTS AND EXPENSES: Operating — — 68,750 4,505 — 73,255 General and administrative — — 27,686 240 — 27,926 Depreciation and amortization — — 47,740 2,863 — 50,603 Loss (gain) on disposal or impairment of assets, net — — 896 (44 ) — 852 Operating (Loss) Income — — (39,055 ) 3,227 — (35,828 ) OTHER INCOME (EXPENSE): Equity in earnings of unconsolidated entities — — 53 — — 53 Interest expense (16,364 ) — (16,870 ) (291 ) 83 (33,442 ) Gain on early extinguishment of liabilities, net — — 938 — — 938 Other income, net — — 2,154 10 (83 ) 2,081 (Loss) Income Before Income Taxes (16,364 ) — (52,780 ) 2,946 — (66,198 ) INCOME TAX EXPENSE — — (460 ) — — (460 ) EQUITY IN NET (LOSS) INCOME OF CONSOLIDATED SUBSIDIARIES (50,235 ) — 3,005 — 47,230 — Net (Loss) Income (66,599 ) — (50,235 ) 2,946 47,230 (66,658 ) LESS: NET LOSS ATTRIBUTABLE TO NONCONTROLLING INTERESTS 59 59 LESS: DISTRIBUTIONS TO PREFERRED UNITHOLDERS (8,668 ) (8,668 ) LESS: NET LOSS ALLOCATED TO GENERAL PARTNER 45 45 NET (LOSS) INCOME ALLOCATED TO COMMON UNITHOLDERS $ (66,599 ) $ — $ (50,235 ) $ 2,946 $ 38,666 $ (75,222 ) Unaudited Condensed Consolidating Statement of Operations (in Thousands) Six Months Ended September 30, 2017 NGL Energy NGL Energy Guarantor Non-Guarantor Consolidating Consolidated REVENUES $ — $ — $ 7,696,763 $ 9,443 $ (1,311 ) $ 7,704,895 COST OF SALES — — 7,409,800 4,340 (1,311 ) 7,412,829 OPERATING COSTS AND EXPENSES: Operating — — 148,908 3,531 — 152,439 General and administrative — — 48,157 314 — 48,471 Depreciation and amortization — — 126,932 2,155 — 129,087 Loss on disposal or impairment of assets, net — — 99,073 1,165 — 100,238 Revaluation of liabilities — — 5,600 — — 5,600 Operating Loss — — (141,707 ) (2,062 ) — (143,769 ) OTHER INCOME (EXPENSE): Equity in earnings of unconsolidated entities — — 3,844 — — 3,844 Interest expense (75,590 ) — (23,824 ) (453 ) 408 (99,459 ) Loss on early extinguishment of liabilities, net (1,338 ) — — — — (1,338 ) Other income, net — — 4,358 56 (408 ) 4,006 Loss Before Income Taxes (76,928 ) — (157,329 ) (2,459 ) — (236,716 ) INCOME TAX EXPENSE — — (570 ) — — (570 ) EQUITY IN NET LOSS OF CONSOLIDATED SUBSIDIARIES (159,805 ) — (1,906 ) — 161,711 — Net Loss (236,733 ) — (159,805 ) (2,459 ) 161,711 (237,286 ) LESS: NET INCOME ATTRIBUTABLE TO NONCONTROLLING INTERESTS (132 ) (132 ) LESS: NET LOSS ATTRIBUTABLE TO REDEEMABLE NONCONTROLLING INTERESTS 685 685 LESS: DISTRIBUTIONS TO PREFERRED UNITHOLDERS (25,782 ) (25,782 ) LESS: NET LOSS ALLOCATED TO GENERAL PARTNER 194 194 LESS: REPURCHASE OF WARRANTS (349 ) (349 ) NET LOSS ALLOCATED TO COMMON UNITHOLDERS $ (236,733 ) $ — $ (159,805 ) $ (2,459 ) $ 136,327 $ (262,670 ) Unaudited Condensed Consolidating Statement of Operations (in Thousands) Six Months Ended September 30, 2016 NGL Energy NGL Energy Guarantor Non-Guarantor Consolidating Consolidated REVENUES $ — $ — $ 5,749,034 $ 19,469 $ (995 ) $ 5,767,508 COST OF SALES — — 5,493,864 2,301 (995 ) 5,495,170 OPERATING COSTS AND EXPENSES: Operating — — 139,631 8,796 — 148,427 General and administrative — — 69,312 485 — 69,797 Depreciation and amortization — — 94,049 5,460 — 99,509 Gain on disposal or impairment of assets, net — — (203,443 ) (24 ) — (203,467 ) Operating Income — — 155,621 2,451 — 158,072 OTHER INCOME (EXPENSE): Equity in earnings of unconsolidated entities — — 447 — — 447 Revaluation of investments — — (14,365 ) — — (14,365 ) Interest expense (32,690 ) — (30,898 ) (453 ) 161 (63,880 ) Gain on early extinguishment of liabilities, net 8,614 — 22,276 — — 30,890 Other income, net — — 5,990 24 (161 ) 5,853 (Loss) Income Before Income Taxes (24,076 ) — 139,071 2,022 — 117,017 INCOME TAX EXPENSE — — (922 ) — — (922 ) EQUITY IN NET INCOME (LOSS) OF CONSOLIDATED SUBSIDIARIES 134,397 — (3,752 ) — (130,645 ) — Net Income 110,321 — 134,397 2,022 (130,645 ) 116,095 LESS: NET INCOME ATTRIBUTABLE TO NONCONTROLLING INTERESTS (5,774 ) (5,774 ) LESS: DISTRIBUTIONS TO PREFERRED UNITHOLDERS (12,052 ) (12,052 ) LESS: NET INCOME ALLOCATED TO GENERAL PARTNER (158 ) (158 ) NET INCOME ALLOCATED TO COMMON UNITHOLDERS $ 110,321 $ — $ 134,397 $ 2,022 $ (148,629 ) $ 98,111</t>
  </si>
  <si>
    <t>Schedule of Unaudited Condensed Consolidating Statements of Comprehensive Income (Loss)</t>
  </si>
  <si>
    <t>Unaudited Condensed Consolidating Statements of Comprehensive Income (Loss) (in Thousands) Three Months Ended September 30, 2017 NGL Energy NGL Energy Guarantor Non-Guarantor Consolidating Consolidated Net loss $ (173,371 ) $ — $ (138,095 ) $ (1,078 ) $ 138,965 $ (173,579 ) Other comprehensive loss — — (48 ) (11 ) — (59 ) Comprehensive loss $ (173,371 ) $ — $ (138,143 ) $ (1,089 ) $ 138,965 $ (173,638 ) Three Months Ended September 30, 2016 NGL Energy NGL Energy Guarantor Non-Guarantor Consolidating Consolidated Net (loss) income $ (66,599 ) $ — $ (50,235 ) $ 2,946 $ 47,230 $ (66,658 ) Other comprehensive loss — — (333 ) — — (333 ) Comprehensive (loss) income $ (66,599 ) $ — $ (50,568 ) $ 2,946 $ 47,230 $ (66,991 ) Six Months Ended September 30, 2017 NGL Energy NGL Energy Guarantor Non-Guarantor Consolidating Consolidated Net loss $ (236,733 ) $ — $ (159,805 ) $ (2,459 ) $ 161,711 $ (237,286 ) Other comprehensive loss — — (412 ) (22 ) — (434 ) Comprehensive loss $ (236,733 ) $ — $ (160,217 ) $ (2,481 ) $ 161,711 $ (237,720 ) Six Months Ended September 30, 2016 NGL Energy NGL Energy Guarantor Non-Guarantor Consolidating Consolidated Net income $ 110,321 $ — $ 134,397 $ 2,022 $ (130,645 ) $ 116,095 Other comprehensive loss — — (475 ) (10 ) — (485 ) Comprehensive income $ 110,321 $ — $ 133,922 $ 2,012 $ (130,645 ) $ 115,610</t>
  </si>
  <si>
    <t>Schedule of Unaudited Condensed Consolidating Statements of Cash Flows</t>
  </si>
  <si>
    <t>Unaudited Condensed Consolidating Statement of Cash Flows (in Thousands) Six Months Ended September 30, 2017 NGL Energy NGL Energy Guarantor Non-Guarantor Consolidated OPERATING ACTIVITIES: Net cash provided by (used in) operating activities $ 43,235 $ — $ (67,691 ) $ 34,410 $ 9,954 INVESTING ACTIVITIES: Capital expenditures — — (55,666 ) (802 ) (56,468 ) Acquisitions, net of cash acquired — — (48,034 ) (400 ) (48,434 ) Cash flows from settlements of commodity derivatives — — (22,039 ) — (22,039 ) Proceeds from sales of assets — — 24,586 — 24,586 Investments in unconsolidated entities — — (14,150 ) — (14,150 ) Distributions of capital from unconsolidated entities — — 4,378 — 4,378 Payments on loan for natural gas liquids facility — — 4,875 — 4,875 Loan to affiliate — — (960 ) — (960 ) Net cash used in investing activities — — (107,010 ) (1,202 ) (108,212 ) FINANCING ACTIVITIES: Proceeds from borrowings under Revolving Credit Facility — — 814,500 — 814,500 Payments on Revolving Credit Facility — — (657,500 ) — (657,500 ) Repurchase of senior secured and senior unsecured notes (115,407 ) — — — (115,407 ) Payments on other long-term debt — — (2,973 ) (190 ) (3,163 ) Debt issuance costs (670 ) — (1,804 ) — (2,474 ) Contributions from noncontrolling interest owners, net — — — 23 23 Distributions to general and common unit partners and preferred unitholders (107,389 ) — — — (107,389 ) Distributions to noncontrolling interest owners — — — (3,082 ) (3,082 ) Proceeds from sale of preferred units, net of offering costs 202,755 — — — 202,755 Repurchase of warrants (10,549 ) — — — (10,549 ) Common unit repurchases (11,663 ) — — — (11,663 ) Payments for settlement and early extinguishment of liabilities — — (1,650 ) — (1,650 ) Net changes in advances with consolidated entities — — 31,911 (31,911 ) — Net cash (used in) provided by financing activities (42,923 ) — 182,484 (35,160 ) 104,401 Net increase (decrease) in cash and cash equivalents 312 — 7,783 (1,952 ) 6,143 Cash and cash equivalents, beginning of period 6,257 — 2,903 3,104 12,264 Cash and cash equivalents, end of period $ 6,569 $ — $ 10,686 $ 1,152 $ 18,407 Unaudited Condensed Consolidating Statement of Cash Flows (in Thousands) Six Months Ended September 30, 2016 NGL Energy NGL Energy Guarantor Non-Guarantor Consolidated OPERATING ACTIVITIES: Net cash used in operating activities $ (31,541 ) $ — $ (11,229 ) $ (12,107 ) $ (54,877 ) INVESTING ACTIVITIES: Capital expenditures — — (200,286 ) (1,347 ) (201,633 ) Acquisitions, net of cash acquired — — (113,297 ) — (113,297 ) Cash flows from settlements of commodity derivatives — — (25,015 ) — (25,015 ) Proceeds from sales of assets — — 379 17 396 Proceeds from sale of TLP common units — — 112,370 — 112,370 Distributions of capital from unconsolidated entities — — 5,233 — 5,233 Payments on loan for natural gas liquids facility — — 4,324 — 4,324 Loan to affiliate — — (1,700 ) — (1,700 ) Payments on loan to affiliate — — 655 — 655 Payment to terminate development agreement — — (16,875 ) — (16,875 ) Net cash used in investing activities — — (234,212 ) (1,330 ) (235,542 ) FINANCING ACTIVITIES: Proceeds from borrowings under Revolving Credit Facility — — 770,000 — 770,000 Payments on Revolving Credit Facility — — (595,500 ) — (595,500 ) Repurchase of senior unsecured notes (15,129 ) — — — (15,129 ) Payments on other long-term debt — — (4,080 ) (343 ) (4,423 ) Debt issuance costs (255 ) — (65 ) — (320 ) Contributions from general partner 59 — — — 59 Contributions from noncontrolling interest owners, net (501 ) — — 966 465 Distributions to general and common unit partners and preferred unitholders (83,707 ) — — — (83,707 ) Distributions to noncontrolling interest owners — — — (2,750 ) (2,750 ) Proceeds from sale of preferred units, net of offering costs 235,018 — — — 235,018 Proceeds from sale of common units, net of offering costs 9,383 — — — 9,383 Payments for settlement and early extinguishment of liabilities — — (27,406 ) — (27,406 ) Net changes in advances with consolidated entities (128,960 ) — 113,907 15,053 — Other — — (20 ) — (20 ) Net cash provided by financing activities 15,908 — 256,836 12,926 285,670 Net (decrease) increase in cash and cash equivalents (15,633 ) — 11,395 (511 ) (4,749 ) Cash and cash equivalents, beginning of period 25,749 — 784 1,643 28,176 Cash and cash equivalents, end of period $ 10,116 $ — $ 12,179 $ 1,132 $ 23,427</t>
  </si>
  <si>
    <t>Organization and Operations (Details)</t>
  </si>
  <si>
    <t>Sep. 30, 2017stateterminal</t>
  </si>
  <si>
    <t>Organization and operations</t>
  </si>
  <si>
    <t>Number of owned terminals | terminal</t>
  </si>
  <si>
    <t>Retail propane</t>
  </si>
  <si>
    <t>Number of states in which entity operates | state</t>
  </si>
  <si>
    <t>Significant Accounting Policies - Revenue Recognition (Details) - USD ($) $ in Millions</t>
  </si>
  <si>
    <t>Revenues [Abstract]</t>
  </si>
  <si>
    <t>Amortization of contract liabilities to revenues</t>
  </si>
  <si>
    <t>Significant Accounting Policies - Inventories (Details) - USD ($) $ in Thousands</t>
  </si>
  <si>
    <t>Crude oil</t>
  </si>
  <si>
    <t>Natural gas liquids:</t>
  </si>
  <si>
    <t>Propane</t>
  </si>
  <si>
    <t>Butane</t>
  </si>
  <si>
    <t>Refined products:</t>
  </si>
  <si>
    <t>Gasoline</t>
  </si>
  <si>
    <t>Diesel</t>
  </si>
  <si>
    <t>Renewables:</t>
  </si>
  <si>
    <t>Ethanol</t>
  </si>
  <si>
    <t>Biodiesel</t>
  </si>
  <si>
    <t>Significant Accounting Policies - Investments in Unconsolidated Entities (Details) - USD ($) $ in Thousands</t>
  </si>
  <si>
    <t>Carrying value</t>
  </si>
  <si>
    <t>Glass Mountain Pipeline, LLC</t>
  </si>
  <si>
    <t>Fair value in excess of historical net book value</t>
  </si>
  <si>
    <t>Glass Mountain Pipeline, LLC | Crude oil logistics | Operating segment</t>
  </si>
  <si>
    <t>Ownership interest</t>
  </si>
  <si>
    <t>50.00%</t>
  </si>
  <si>
    <t>E Energy Adams, LLC | Refined products and renewables | Operating segment</t>
  </si>
  <si>
    <t>19.00%</t>
  </si>
  <si>
    <t>Water treatment and disposal facility | Water solutions | Operating segment</t>
  </si>
  <si>
    <t>Victory Propane, LLC | Retail propane | Operating segment</t>
  </si>
  <si>
    <t>Significant Accounting Policies - Other Noncurrent Assets (Details) $ in Thousands</t>
  </si>
  <si>
    <t>Sep. 30, 2017USD ($)bbl</t>
  </si>
  <si>
    <t>Mar. 31, 2017USD ($)bbl</t>
  </si>
  <si>
    <t>Other Assets, Noncurrent [Abstract]</t>
  </si>
  <si>
    <t>Loan receivable</t>
  </si>
  <si>
    <t>Line fill</t>
  </si>
  <si>
    <t>Tank bottoms</t>
  </si>
  <si>
    <t>Minimum shipping fees - pipeline commitments</t>
  </si>
  <si>
    <t>Number of barrels of crude oil | bbl</t>
  </si>
  <si>
    <t>Number of barrels of refined product | bbl</t>
  </si>
  <si>
    <t>Customer Contracts | Contract No. 1</t>
  </si>
  <si>
    <t>Other Noncurrent Assets [Line Items]</t>
  </si>
  <si>
    <t>Pipeline commitments, period to recover amount</t>
  </si>
  <si>
    <t>2 years 6 months 30 days</t>
  </si>
  <si>
    <t>Customer Contracts | Contract No. 2</t>
  </si>
  <si>
    <t>3 years</t>
  </si>
  <si>
    <t>Crude oil logistics</t>
  </si>
  <si>
    <t>Number of contracts</t>
  </si>
  <si>
    <t>Significant Accounting Policies - Accrued Expenses and Other Payables (Details) - USD ($) $ in Thousands</t>
  </si>
  <si>
    <t>Accrued compensation and benefits</t>
  </si>
  <si>
    <t>Excise and other tax liabilities</t>
  </si>
  <si>
    <t>Derivative liabilities</t>
  </si>
  <si>
    <t>Accrued interest</t>
  </si>
  <si>
    <t>Product exchange liabilities</t>
  </si>
  <si>
    <t>Deferred gain on sale of general partner interest in TLP</t>
  </si>
  <si>
    <t>Significant Accounting Policies - Deferred Gain on Sale of General Partner Interest in TLP (Details) - USD ($) $ in Thousands</t>
  </si>
  <si>
    <t>Feb. 01, 2016</t>
  </si>
  <si>
    <t>Income Statement, Balance Sheet and Additional Disclosures by Disposal Groups, Including Discontinued Operations [Line Items]</t>
  </si>
  <si>
    <t>Deferred gain on sale of general partner interest in TLP, current</t>
  </si>
  <si>
    <t>General Partner Interest in TLP</t>
  </si>
  <si>
    <t>Deferred gain on disposal, amortization period</t>
  </si>
  <si>
    <t>7 years</t>
  </si>
  <si>
    <t>Recognized gain</t>
  </si>
  <si>
    <t>General Partner Interest in TLP | Accrued expenses and other payables</t>
  </si>
  <si>
    <t>General Partner Interest in TLP | Other noncurrent liabilities</t>
  </si>
  <si>
    <t>Deferred gain on sale of general partner interest in TLP, noncurrent</t>
  </si>
  <si>
    <t>Significant Accounting Policies - Noncontrolling Interests (Details) $ in Thousands</t>
  </si>
  <si>
    <t>Sep. 30, 2017USD ($)</t>
  </si>
  <si>
    <t>Redemption valuation adjustment</t>
  </si>
  <si>
    <t>(Loss) Income Per Common Unit (Details) - USD ($) $ / shares in Units, $ in Thousands</t>
  </si>
  <si>
    <t>Basic weighted average common units outstanding (in units)</t>
  </si>
  <si>
    <t>Diluted weighted average common units outstanding (in units)</t>
  </si>
  <si>
    <t>Less: Net (income) loss attributable to noncontrolling interests</t>
  </si>
  <si>
    <t>Less: Net loss attributable to redeemable noncontrolling interests</t>
  </si>
  <si>
    <t>Less: Distributions to preferred unitholders</t>
  </si>
  <si>
    <t>Less: Net loss (income) allocated to general partner</t>
  </si>
  <si>
    <t>Less: Repurchase of warrants</t>
  </si>
  <si>
    <t>Basic (loss) income per common unit (in dollars per unit)</t>
  </si>
  <si>
    <t>Diluted (loss) income per common unit (in dollars per unit)</t>
  </si>
  <si>
    <t>Common units</t>
  </si>
  <si>
    <t>Common units | Performance awards</t>
  </si>
  <si>
    <t>Weighted average number diluted shares outstanding adjustment (in units)</t>
  </si>
  <si>
    <t>Common units | Warrant</t>
  </si>
  <si>
    <t>Acquisitions - Acquisition of Remaining Interest in NGL Solids Solutions, LLC (Details) $ in Thousands</t>
  </si>
  <si>
    <t>Apr. 17, 2017USD ($)</t>
  </si>
  <si>
    <t>Sep. 30, 2016USD ($)</t>
  </si>
  <si>
    <t>Carrying value of noncontrolling interest</t>
  </si>
  <si>
    <t>Gain on disposal or impairment of assets, net</t>
  </si>
  <si>
    <t>NGL Solids Solutions</t>
  </si>
  <si>
    <t>Ownership interest acquired</t>
  </si>
  <si>
    <t>Total consideration to acquire additional interest</t>
  </si>
  <si>
    <t>Total cash to acquire additional interest</t>
  </si>
  <si>
    <t>Value of non-compete agreement terminated</t>
  </si>
  <si>
    <t>Number of parcels of land acquired</t>
  </si>
  <si>
    <t>Noncontrolling interest, increase from acquisition of assets</t>
  </si>
  <si>
    <t>Payments to acquire land</t>
  </si>
  <si>
    <t>Acquisitions - Retail Propane Businesses (Details) $ in Thousands</t>
  </si>
  <si>
    <t>Sep. 30, 2017USD ($)facility</t>
  </si>
  <si>
    <t>Mar. 31, 2017USD ($)</t>
  </si>
  <si>
    <t>Revenues</t>
  </si>
  <si>
    <t>Operating income</t>
  </si>
  <si>
    <t>Business combination number for which acquisition accounting is not completed | facility</t>
  </si>
  <si>
    <t>Total consideration to acquire businesses</t>
  </si>
  <si>
    <t>Current assets</t>
  </si>
  <si>
    <t>Property, plant and equipment</t>
  </si>
  <si>
    <t>Intangible assets</t>
  </si>
  <si>
    <t>Current liabilities</t>
  </si>
  <si>
    <t>Other noncurrent liabilities</t>
  </si>
  <si>
    <t>Fair value of net assets acquired</t>
  </si>
  <si>
    <t>Retail Propane Business 2017 Acquisitions Accounting Completed</t>
  </si>
  <si>
    <t>Business combination number for which acquisition accounting is completed | facility</t>
  </si>
  <si>
    <t>Adjustment, current assets</t>
  </si>
  <si>
    <t>Adjustment, current liabilities</t>
  </si>
  <si>
    <t>Minimum | Retail Propane Business 2018 Acquisitions Acquisition Accounting In Process</t>
  </si>
  <si>
    <t>Minimum | Retail Propane Business 2017 Acquisitions Accounting Completed</t>
  </si>
  <si>
    <t>Adjustment, property, plant, and equipment</t>
  </si>
  <si>
    <t>Acquisitions - Water Solutions Facilities (Details) - Water Solutions Acquisitions 2017 Acquisitions Accounting Completed $ in Millions</t>
  </si>
  <si>
    <t>Minimum</t>
  </si>
  <si>
    <t>Adjustment, other noncurrent liabilities</t>
  </si>
  <si>
    <t>Property, Plant and Equipment (Details) - USD ($) $ in Thousands</t>
  </si>
  <si>
    <t>Gross property, plant and equipment</t>
  </si>
  <si>
    <t>Accumulated depreciation</t>
  </si>
  <si>
    <t>Net property, plant and equipment</t>
  </si>
  <si>
    <t>Depreciation expense</t>
  </si>
  <si>
    <t>Capitalized interest expense</t>
  </si>
  <si>
    <t>Gain (loss) on sales and write-downs of certain assets</t>
  </si>
  <si>
    <t>Natural gas liquids terminal and storage assets</t>
  </si>
  <si>
    <t>Natural gas liquids terminal and storage assets | Minimum</t>
  </si>
  <si>
    <t>Useful life</t>
  </si>
  <si>
    <t>2 years</t>
  </si>
  <si>
    <t>Natural gas liquids terminal and storage assets | Maximum</t>
  </si>
  <si>
    <t>30 years</t>
  </si>
  <si>
    <t>Pipeline and related facilities</t>
  </si>
  <si>
    <t>Pipeline and related facilities | Minimum</t>
  </si>
  <si>
    <t>Pipeline and related facilities | Maximum</t>
  </si>
  <si>
    <t>40 years</t>
  </si>
  <si>
    <t>Refined products terminal assets and equipment</t>
  </si>
  <si>
    <t>Refined products terminal assets and equipment | Minimum</t>
  </si>
  <si>
    <t>15 years</t>
  </si>
  <si>
    <t>Refined products terminal assets and equipment | Maximum</t>
  </si>
  <si>
    <t>25 years</t>
  </si>
  <si>
    <t>Retail propane equipment</t>
  </si>
  <si>
    <t>Retail propane equipment | Minimum</t>
  </si>
  <si>
    <t>Retail propane equipment | Maximum</t>
  </si>
  <si>
    <t>Vehicles and railcars</t>
  </si>
  <si>
    <t>Vehicles and railcars | Minimum</t>
  </si>
  <si>
    <t>Vehicles and railcars | Maximum</t>
  </si>
  <si>
    <t>Water treatment facilities and equipment</t>
  </si>
  <si>
    <t>Water treatment facilities and equipment | Minimum</t>
  </si>
  <si>
    <t>Water treatment facilities and equipment | Maximum</t>
  </si>
  <si>
    <t>Crude oil tanks and related equipment</t>
  </si>
  <si>
    <t>Crude oil tanks and related equipment | Minimum</t>
  </si>
  <si>
    <t>Crude oil tanks and related equipment | Maximum</t>
  </si>
  <si>
    <t>Barges and towboats</t>
  </si>
  <si>
    <t>Barges and towboats | Minimum</t>
  </si>
  <si>
    <t>5 years</t>
  </si>
  <si>
    <t>Barges and towboats | Maximum</t>
  </si>
  <si>
    <t>Information technology equipment</t>
  </si>
  <si>
    <t>Information technology equipment | Minimum</t>
  </si>
  <si>
    <t>Information technology equipment | Maximum</t>
  </si>
  <si>
    <t>Buildings and leasehold improvements</t>
  </si>
  <si>
    <t>Buildings and leasehold improvements | Minimum</t>
  </si>
  <si>
    <t>Buildings and leasehold improvements | Maximum</t>
  </si>
  <si>
    <t>Land</t>
  </si>
  <si>
    <t>Tank bottoms and line fill</t>
  </si>
  <si>
    <t>Other | Minimum</t>
  </si>
  <si>
    <t>Other | Maximum</t>
  </si>
  <si>
    <t>20 years</t>
  </si>
  <si>
    <t>Construction in progress</t>
  </si>
  <si>
    <t>Goodwill (Details) $ in Thousands</t>
  </si>
  <si>
    <t>Goodwill [Roll Forward]</t>
  </si>
  <si>
    <t>Balance at beginning of period</t>
  </si>
  <si>
    <t>Revisions to acquisition accounting (Note 4)</t>
  </si>
  <si>
    <t>Acquisitions (Note 4)</t>
  </si>
  <si>
    <t>Impairment</t>
  </si>
  <si>
    <t>Balance at end of period</t>
  </si>
  <si>
    <t>Sawtooth</t>
  </si>
  <si>
    <t>Water solutions</t>
  </si>
  <si>
    <t>Refined products and renewables</t>
  </si>
  <si>
    <t>Goodwill Impairment (Details) - Sawtooth</t>
  </si>
  <si>
    <t>Goodwill, impairment test, assumed per year increase in commodity prices</t>
  </si>
  <si>
    <t>2.00%</t>
  </si>
  <si>
    <t>Goodwill, impairment test, assumed per year increase in rental fees</t>
  </si>
  <si>
    <t>4.00%</t>
  </si>
  <si>
    <t>Goodwill, impairment test, discount rate</t>
  </si>
  <si>
    <t>12.00%</t>
  </si>
  <si>
    <t>Reporting unit, percentage of fair value below carrying amount</t>
  </si>
  <si>
    <t>32.00%</t>
  </si>
  <si>
    <t>Intangible Assets (Details) - USD ($) $ in Thousands</t>
  </si>
  <si>
    <t>Amortizable</t>
  </si>
  <si>
    <t>Finite-lived intangible assets, gross</t>
  </si>
  <si>
    <t>Accumulated amortization</t>
  </si>
  <si>
    <t>Finite-lived intangible assets, net</t>
  </si>
  <si>
    <t>INTANGIBLE ASSETS, net of accumulated amortization</t>
  </si>
  <si>
    <t>Non-Amortizable</t>
  </si>
  <si>
    <t>Indefinite-lived intangible assets</t>
  </si>
  <si>
    <t>Gross carrying amount of intangible assets</t>
  </si>
  <si>
    <t>Weighted average remaining amortization period</t>
  </si>
  <si>
    <t>11 years 4 months 24 days</t>
  </si>
  <si>
    <t>Intangible assets written off related to the purchase of the remaining interest in a business</t>
  </si>
  <si>
    <t>Trade names</t>
  </si>
  <si>
    <t>Customer relationships</t>
  </si>
  <si>
    <t>Customer relationships | Minimum</t>
  </si>
  <si>
    <t>Amortizable life</t>
  </si>
  <si>
    <t>Customer relationships | Maximum</t>
  </si>
  <si>
    <t>Customer commitments</t>
  </si>
  <si>
    <t>10 years</t>
  </si>
  <si>
    <t>Pipeline capacity rights</t>
  </si>
  <si>
    <t>Rights-of-way and easements</t>
  </si>
  <si>
    <t>Rights-of-way and easements | Minimum</t>
  </si>
  <si>
    <t>1 year</t>
  </si>
  <si>
    <t>Rights-of-way and easements | Maximum</t>
  </si>
  <si>
    <t>Executory contracts and other agreements</t>
  </si>
  <si>
    <t>Executory contracts and other agreements | Minimum</t>
  </si>
  <si>
    <t>Executory contracts and other agreements | Maximum</t>
  </si>
  <si>
    <t>Non-compete agreements</t>
  </si>
  <si>
    <t>Non-compete agreements | Minimum</t>
  </si>
  <si>
    <t>Non-compete agreements | Maximum</t>
  </si>
  <si>
    <t>32 years</t>
  </si>
  <si>
    <t>Trade names | Minimum</t>
  </si>
  <si>
    <t>Trade names | Maximum</t>
  </si>
  <si>
    <t>Intangible Assets - Amortization (Details) - USD ($) $ in Thousands</t>
  </si>
  <si>
    <t>Amortization related to intangible assets</t>
  </si>
  <si>
    <t>Amortization expense</t>
  </si>
  <si>
    <t>Future amortization expense of intangible assets</t>
  </si>
  <si>
    <t>2018 (six months)</t>
  </si>
  <si>
    <t>Thereafter</t>
  </si>
  <si>
    <t>Cost of sales</t>
  </si>
  <si>
    <t>Long-Term Debt (Details) $ in Thousands</t>
  </si>
  <si>
    <t>Aug. 08, 2017</t>
  </si>
  <si>
    <t>Face amount</t>
  </si>
  <si>
    <t>Face amount, current portion</t>
  </si>
  <si>
    <t>Face amount, long-term</t>
  </si>
  <si>
    <t>Unamortized debt issuance costs</t>
  </si>
  <si>
    <t>Book value</t>
  </si>
  <si>
    <t>Book value, current</t>
  </si>
  <si>
    <t>LONG-TERM DEBT, net of debt issuance costs and current maturities</t>
  </si>
  <si>
    <t>Amortization of debt issuance costs</t>
  </si>
  <si>
    <t>Expected Future Amortization of Debt Issuance Costs</t>
  </si>
  <si>
    <t>Line of credit facility borrowing capacity allocated from one facility to another</t>
  </si>
  <si>
    <t>Credit agreement dividend restrictions</t>
  </si>
  <si>
    <t>The amendment, among other things, restricts us from increasing our distribution rate over the amount paid in the preceding quarter if our leverage ratio is greater than 4.25 to 1.</t>
  </si>
  <si>
    <t>Financial Covenants in Credit Agreement</t>
  </si>
  <si>
    <t>Notes repurchased</t>
  </si>
  <si>
    <t>Senior secured notes dividend restrictions</t>
  </si>
  <si>
    <t>In addition, the amendment also restricts us from increasing our distribution rate over the amount paid in the preceding quarter if our interest coverage ratio is less than 3.00 to 1.</t>
  </si>
  <si>
    <t>Revolving Credit Facility</t>
  </si>
  <si>
    <t>Interest rate</t>
  </si>
  <si>
    <t>4.50%</t>
  </si>
  <si>
    <t>Maximum borrowing capacity</t>
  </si>
  <si>
    <t>Debt instrument, actual leverage ratio</t>
  </si>
  <si>
    <t>Debt instrument, actual senior secured leverage ratio</t>
  </si>
  <si>
    <t>Debt instrument, actual interest coverage ratio</t>
  </si>
  <si>
    <t>Revolving Credit Facility | Minimum</t>
  </si>
  <si>
    <t>Commitments fees charged on unused capacity</t>
  </si>
  <si>
    <t>0.375%</t>
  </si>
  <si>
    <t>Debt instrument, covenant interest coverage ratio September 30, 2017 to March 31, 2018</t>
  </si>
  <si>
    <t>Debt instrument, coverage interest coverage ratio March 31, 2018 to October 5, 2021</t>
  </si>
  <si>
    <t>Revolving Credit Facility | Maximum</t>
  </si>
  <si>
    <t>0.50%</t>
  </si>
  <si>
    <t>Debt instrument, covenant leverage ratio September 30, 2017 to March 31, 2018</t>
  </si>
  <si>
    <t>Debt instrument, covenant leverage ratio March 31, 2018 to March 31, 2019</t>
  </si>
  <si>
    <t>Debt instrument, covenant leverage ratio March 31, 2019 to October 5, 2021</t>
  </si>
  <si>
    <t>Debt instrument, covenant senior secured leverage ratio September 30, 2017 to March 31, 2018</t>
  </si>
  <si>
    <t>Debt instrument, covenant senior secured leverage ratio March 31, 2018 to October 5, 2021</t>
  </si>
  <si>
    <t>Revolving Credit Facility | LIBOR option</t>
  </si>
  <si>
    <t>Reference rate</t>
  </si>
  <si>
    <t>1.24%</t>
  </si>
  <si>
    <t>Interest rate margin added to variable rate base</t>
  </si>
  <si>
    <t>3.00%</t>
  </si>
  <si>
    <t>Revolving Credit Facility | Prime rate</t>
  </si>
  <si>
    <t>4.25%</t>
  </si>
  <si>
    <t>Revolving Credit Facility | Expansion Capital Facility</t>
  </si>
  <si>
    <t>Revolving Credit Facility | Working Capital Facility</t>
  </si>
  <si>
    <t>Revolving Credit Facility | Letters of credit</t>
  </si>
  <si>
    <t>Fixed interest rate</t>
  </si>
  <si>
    <t>Senior Secured Notes</t>
  </si>
  <si>
    <t>Debt instrument, repurchase amount</t>
  </si>
  <si>
    <t>Cash paid (excluding payments of accrued interest)</t>
  </si>
  <si>
    <t>Gain (loss) on early extinguishment of debt</t>
  </si>
  <si>
    <t>Write off of deferred debt issuance costs</t>
  </si>
  <si>
    <t>Repayments in semi-annual installments</t>
  </si>
  <si>
    <t>5.125% Senior Notes due 2019</t>
  </si>
  <si>
    <t>5.125%</t>
  </si>
  <si>
    <t>Early repayment of subordinated debt, excluding accrued interest</t>
  </si>
  <si>
    <t>5.125% Senior Notes due 2019 | Minimum</t>
  </si>
  <si>
    <t>6.875% Senior Notes due 2021</t>
  </si>
  <si>
    <t>6.875%</t>
  </si>
  <si>
    <t>7.50% Senior Notes due 2023</t>
  </si>
  <si>
    <t>7.50%</t>
  </si>
  <si>
    <t>Registration exchange of unsecured securities</t>
  </si>
  <si>
    <t>99.98%</t>
  </si>
  <si>
    <t>6.125% Senior Notes due 2025</t>
  </si>
  <si>
    <t>6.125%</t>
  </si>
  <si>
    <t>Other long-term debt</t>
  </si>
  <si>
    <t>Letters of credit | Working Capital Facility</t>
  </si>
  <si>
    <t>Outstanding letters of credit</t>
  </si>
  <si>
    <t>Non-compete</t>
  </si>
  <si>
    <t>Non-compete | Minimum</t>
  </si>
  <si>
    <t>1.91%</t>
  </si>
  <si>
    <t>Non-compete | Maximum</t>
  </si>
  <si>
    <t>7.00%</t>
  </si>
  <si>
    <t>Equipment loan</t>
  </si>
  <si>
    <t>Equipment loan | Minimum</t>
  </si>
  <si>
    <t>4.13%</t>
  </si>
  <si>
    <t>Equipment loan | Maximum</t>
  </si>
  <si>
    <t>7.10%</t>
  </si>
  <si>
    <t>Long-Term Debt - Maturity Schedule (Details) $ in Thousands</t>
  </si>
  <si>
    <t>Maturities</t>
  </si>
  <si>
    <t>Senior Unsecured Notes</t>
  </si>
  <si>
    <t>Commitments and Contingencies - Environmental Matters (Details) $ in Millions</t>
  </si>
  <si>
    <t>Environmental matter</t>
  </si>
  <si>
    <t>Environmental matters liability</t>
  </si>
  <si>
    <t>Commitments and Contingencies - Asset Retirement Obligations (Details) $ in Thousands</t>
  </si>
  <si>
    <t>Asset Retirement Obligation, Roll Forward Analysis [Roll Forward]</t>
  </si>
  <si>
    <t>Liabilities incurred</t>
  </si>
  <si>
    <t>Liabilities assumed in acquisitions</t>
  </si>
  <si>
    <t>Liabilities settled</t>
  </si>
  <si>
    <t>Accretion expense</t>
  </si>
  <si>
    <t>Commitments and Contingencies - Operating Leases (Details) - USD ($) $ in Thousands</t>
  </si>
  <si>
    <t>Future minimum lease payments</t>
  </si>
  <si>
    <t>Rental expense</t>
  </si>
  <si>
    <t>Commitments and Contingencies - Pipeline Capacity Agreements (Details) - Pipeline capacity agreements $ in Thousands</t>
  </si>
  <si>
    <t>Future minimum throughput payments</t>
  </si>
  <si>
    <t>Commitments and Contingencies - Construction Commitments (Details) $ in Millions</t>
  </si>
  <si>
    <t>Construction commitments</t>
  </si>
  <si>
    <t>Commitments and Contingencies - Purchase Commitments (Details) gal in Thousands, bbl in Thousands, $ in Thousands</t>
  </si>
  <si>
    <t>Sep. 30, 2017USD ($)bblgal</t>
  </si>
  <si>
    <t>Purchase commitments for crude oil and natural gas</t>
  </si>
  <si>
    <t>Fixed-price purchase commitments, due in remainder of fiscal year</t>
  </si>
  <si>
    <t>Fixed-price purchase commitments (in barrels/gallons), due in remainder of fiscal year | bbl</t>
  </si>
  <si>
    <t>Total fixed-price purchase commitments</t>
  </si>
  <si>
    <t>Total fixed-price purchase commitments (in barrels/gallons) | bbl</t>
  </si>
  <si>
    <t>Index-price purchase commitments, due in remainder of fiscal year</t>
  </si>
  <si>
    <t>Index-price purchase commitments (in barrels/gallons), due in remainder of fiscal year | bbl</t>
  </si>
  <si>
    <t>Index-price purchase commitments, due in second year</t>
  </si>
  <si>
    <t>Index-price purchase commitments (in barrels/gallons), due in second year | bbl</t>
  </si>
  <si>
    <t>Index-price purchase commitments, due in third year</t>
  </si>
  <si>
    <t>Index-price purchase commitments (in barrels), due in third year | bbl</t>
  </si>
  <si>
    <t>Index-price purchase commitments, due in fourth year</t>
  </si>
  <si>
    <t>Index-price purchase commitments (in barrels), due in fourth year | bbl</t>
  </si>
  <si>
    <t>Index-price purchase commitments, due in fifth year</t>
  </si>
  <si>
    <t>Index-price purchase commitments (in barrels), due in fifth year | bbl</t>
  </si>
  <si>
    <t>Total index-price purchase commitments</t>
  </si>
  <si>
    <t>Total index-price purchase commitments (in barrels/gallons) | bbl</t>
  </si>
  <si>
    <t>Natural gas liquids</t>
  </si>
  <si>
    <t>Fixed-price purchase commitments (in barrels/gallons), due in remainder of fiscal year | gal</t>
  </si>
  <si>
    <t>Fixed-price purchase commitments, due in second year</t>
  </si>
  <si>
    <t>Fixed-price purchase commitments (in gallons), due in second year | gal</t>
  </si>
  <si>
    <t>Total fixed-price purchase commitments (in barrels/gallons) | gal</t>
  </si>
  <si>
    <t>Index-price purchase commitments (in barrels/gallons), due in remainder of fiscal year | gal</t>
  </si>
  <si>
    <t>Index-price purchase commitments (in barrels/gallons), due in second year | gal</t>
  </si>
  <si>
    <t>Total index-price purchase commitments (in barrels/gallons) | gal</t>
  </si>
  <si>
    <t>Commitments and Contingencies - Sale Commitments (Details) gal in Thousands, bbl in Thousands, $ in Thousands</t>
  </si>
  <si>
    <t>Net commodity asset (liability)</t>
  </si>
  <si>
    <t>Fixed-price sale commitments, due in remainder of fiscal year</t>
  </si>
  <si>
    <t>Fixed-price sale commitments (in barrels/gallons), due in remainder of fiscal year | bbl</t>
  </si>
  <si>
    <t>Total fixed-price sale commitments</t>
  </si>
  <si>
    <t>Total fixed-price sale commitments (in barrels/gallons) | bbl</t>
  </si>
  <si>
    <t>Index-price sale commitments, due in remainder of fiscal year</t>
  </si>
  <si>
    <t>Index-price sale commitments (in barrels), due in remainder of fiscal year | bbl</t>
  </si>
  <si>
    <t>Index-price sale commitments, due in second year</t>
  </si>
  <si>
    <t>Index-price sale commitments (in barrels/gallons), due in second year | bbl</t>
  </si>
  <si>
    <t>Index-price sale commitments, due in third year</t>
  </si>
  <si>
    <t>Index-price sale commitments (in barrels), due in third year | bbl</t>
  </si>
  <si>
    <t>Total index-price sale commitments</t>
  </si>
  <si>
    <t>Total index-price sale commitment (in barrels/gallons) | bbl</t>
  </si>
  <si>
    <t>Fixed-price sale commitments (in barrels/gallons), due in remainder of fiscal year | gal</t>
  </si>
  <si>
    <t>Fixed-price sale commitments, due in second year</t>
  </si>
  <si>
    <t>Fixed-price sale commitments (in gallons), due in second year | gal</t>
  </si>
  <si>
    <t>Fixed-price sale commitments, due in third year</t>
  </si>
  <si>
    <t>Fixed-price sale commitments (in gallons), due in third year | gal</t>
  </si>
  <si>
    <t>Total fixed-price sale commitments (in barrels/gallons) | gal</t>
  </si>
  <si>
    <t>Index-price sale commitments (in barrels), due in remainder of fiscal year | gal</t>
  </si>
  <si>
    <t>Index-price sale commitments (in barrels/gallons), due in second year | gal</t>
  </si>
  <si>
    <t>Total index-price sale commitment (in barrels/gallons) | gal</t>
  </si>
  <si>
    <t>Equity - Partnership Equity (Details) - USD ($) $ in Thousands</t>
  </si>
  <si>
    <t>Aug. 29, 2017</t>
  </si>
  <si>
    <t>Limited partner interest</t>
  </si>
  <si>
    <t>General partner's capital account, notional units issued (in units)</t>
  </si>
  <si>
    <t>Notional units issued</t>
  </si>
  <si>
    <t>Common unit repurchase program, authorized amount</t>
  </si>
  <si>
    <t>Common unit repurchases (units)</t>
  </si>
  <si>
    <t>Minimum | General Partner</t>
  </si>
  <si>
    <t>Equity - Distributions (Details) - USD ($) $ / shares in Units, $ in Thousands</t>
  </si>
  <si>
    <t>Nov. 14, 2017</t>
  </si>
  <si>
    <t>Oct. 19, 2017</t>
  </si>
  <si>
    <t>Aug. 14, 2017</t>
  </si>
  <si>
    <t>Jul. 20, 2017</t>
  </si>
  <si>
    <t>May 15, 2017</t>
  </si>
  <si>
    <t>Apr. 24, 2017</t>
  </si>
  <si>
    <t>Distributions</t>
  </si>
  <si>
    <t>Amount Per Unit (in dollars per share)</t>
  </si>
  <si>
    <t>Amount Paid/Payable to Limited Partners</t>
  </si>
  <si>
    <t>General Partner Distributions</t>
  </si>
  <si>
    <t>Subsequent Event</t>
  </si>
  <si>
    <t>Equity - Class A Convertible Preferred Units (Details) - USD ($) $ / shares in Units, $ in Thousands</t>
  </si>
  <si>
    <t>Jun. 23, 2017</t>
  </si>
  <si>
    <t>Apr. 21, 2016</t>
  </si>
  <si>
    <t>Jun. 30, 2016</t>
  </si>
  <si>
    <t>Jun. 24, 2016</t>
  </si>
  <si>
    <t>Preferred Units</t>
  </si>
  <si>
    <t>Warrants outstanding (in units)</t>
  </si>
  <si>
    <t>Accretion of beneficial conversion</t>
  </si>
  <si>
    <t>Exercise price (in dollars per unit)</t>
  </si>
  <si>
    <t>Repurchase of warrants (in units)</t>
  </si>
  <si>
    <t>Proceeds from warrant exercises</t>
  </si>
  <si>
    <t>Oaktree Capital Management L.P. | Class A Convertible Preferred Units</t>
  </si>
  <si>
    <t>Proceeds from sale of convertible preferred units and warrants, net of offering costs</t>
  </si>
  <si>
    <t>Payments of stock issuance costs</t>
  </si>
  <si>
    <t>Class of warrant or right, term</t>
  </si>
  <si>
    <t>8 years</t>
  </si>
  <si>
    <t>Preferred units, distributions declared</t>
  </si>
  <si>
    <t>Oaktree Capital Management L.P. | Class A Convertible Preferred Units | Subsequent Event</t>
  </si>
  <si>
    <t>Preferred units, distributions declared days after quarter end</t>
  </si>
  <si>
    <t>Equity - Class B Preferred Units (Details) - USD ($) $ / shares in Units, $ in Thousands</t>
  </si>
  <si>
    <t>Oct. 16, 2017</t>
  </si>
  <si>
    <t>Preferred units, underwriting discounts and commissions</t>
  </si>
  <si>
    <t>Preferred units, offering costs</t>
  </si>
  <si>
    <t>Preferred units, dividend payment terms</t>
  </si>
  <si>
    <t>Distributions on the Class B Preferred Units are payable on the 15th day of each January, April, July and October of each year (beginning on October 15, 2017) to holders of record on the first day of each payment month. The initial distribution rate for the Class B Preferred Units from and including the date of original issue to, but not including, July 1, 2022 is 9.00% per year of the $25.00 liquidation preference per unit (equal to $2.25 per unit per year). On and after July 1, 2022, distributions on the Class B Preferred Units will accumulate at a percentage of the $25.00 liquidation preference equal to the applicable three-month LIBOR plus a spread of 7.213%.</t>
  </si>
  <si>
    <t>Preferred units, redemption terms</t>
  </si>
  <si>
    <t>At any time on or after July 1, 2022, we may redeem our Class B Preferred Units, in whole or in part, at a redemption price of $25.00 per Class B Preferred Unit plus an amount equal to all accumulated and unpaid distributions to, but not including, the date of redemption, whether or not declared. We may also redeem the Class B Preferred Units upon a change of control as defined in our partnership agreement. If we choose not to redeem the Class B Preferred Units, the Class B preferred unitholders may have the ability to convert the Class B Preferred Units to common units at the then applicable conversion rate. Class B preferred unitholders have no voting rights except with respect to certain matters set forth in our partnership agreement.</t>
  </si>
  <si>
    <t>Preferred unit par or stated value per unit</t>
  </si>
  <si>
    <t>Class B Perpetual Preferred Units | Class B Perpetual Preferred Units</t>
  </si>
  <si>
    <t>Subsequent Event | Class B Perpetual Preferred Units</t>
  </si>
  <si>
    <t>Dividends, Preferred Stock, Cash</t>
  </si>
  <si>
    <t>Equity - At-The-Market ("ATM") Offering (Details) - USD ($)</t>
  </si>
  <si>
    <t>Aug. 24, 2016</t>
  </si>
  <si>
    <t>Aggregate offering price</t>
  </si>
  <si>
    <t>Aggregate offering price remaining for sale</t>
  </si>
  <si>
    <t>Equity - Equity-Based Incentive Compensation - Award Activity (Details)</t>
  </si>
  <si>
    <t>Sep. 30, 2017USD ($)shares</t>
  </si>
  <si>
    <t>Equity-Based Incentive Compensation</t>
  </si>
  <si>
    <t>Cumulative effect adjustment | $</t>
  </si>
  <si>
    <t>Award activity</t>
  </si>
  <si>
    <t>Common units canceled during period (in units)</t>
  </si>
  <si>
    <t>Value of common units canceled during period | $</t>
  </si>
  <si>
    <t>Unvested restricted units at the beginning of the period (in units)</t>
  </si>
  <si>
    <t>Units granted (in units)</t>
  </si>
  <si>
    <t>Units vested and issued (in units)</t>
  </si>
  <si>
    <t>Units forfeited (in units)</t>
  </si>
  <si>
    <t>Unvested restricted units at the end of the period (in units)</t>
  </si>
  <si>
    <t>Restricted units</t>
  </si>
  <si>
    <t>Distributions on restricted units during the vesting period | $</t>
  </si>
  <si>
    <t>Equity - Equity-Based Incentive Compensation - Service Awards Vesting Schedule (Details) - Service awards</t>
  </si>
  <si>
    <t>Sep. 30, 2017shares</t>
  </si>
  <si>
    <t>Equity - Equity-Based Incentive Compensation - Service Awards Expense (Details) - USD ($) $ in Thousands</t>
  </si>
  <si>
    <t>Accrued expenses related to bonuses granted in common units</t>
  </si>
  <si>
    <t>Expense recorded</t>
  </si>
  <si>
    <t>Estimated future equity-based compensation expense</t>
  </si>
  <si>
    <t>Equity - Equity-Based Incentive Compensation - Performance Awards (Details) - USD ($) $ in Thousands</t>
  </si>
  <si>
    <t>Number of shares available for grant</t>
  </si>
  <si>
    <t>Vesting On July 1, 2017 | Performance awards</t>
  </si>
  <si>
    <t>Share-based Compensation Arrangement by Share-based Payment Award, Equity Instruments Other than Options, Vested in Period</t>
  </si>
  <si>
    <t>Fair Value of Financial Instruments - Fair Value of Commodity Derivative Assets and Liabilities (Details) - USD ($) $ in Thousands</t>
  </si>
  <si>
    <t>Derivative assets (liabilities)</t>
  </si>
  <si>
    <t>Net commodity derivative (liability) asset</t>
  </si>
  <si>
    <t>Commodity contracts</t>
  </si>
  <si>
    <t>Assets:</t>
  </si>
  <si>
    <t>Derivative assets</t>
  </si>
  <si>
    <t>Netting of counterparty contracts, assets</t>
  </si>
  <si>
    <t>Net cash collateral (held) provided</t>
  </si>
  <si>
    <t>Commodity derivatives</t>
  </si>
  <si>
    <t>Liabilities:</t>
  </si>
  <si>
    <t>Netting of counterparty contracts, liabilities</t>
  </si>
  <si>
    <t>Commodity contracts | Prepaid expenses and other current assets</t>
  </si>
  <si>
    <t>Commodity contracts | Other noncurrent assets</t>
  </si>
  <si>
    <t>Commodity contracts | Accrued expenses and other payables</t>
  </si>
  <si>
    <t>Commodity contracts | Other noncurrent liabilities</t>
  </si>
  <si>
    <t>Level 1 | Commodity contracts</t>
  </si>
  <si>
    <t>Level 2 | Commodity contracts</t>
  </si>
  <si>
    <t>Fair Value of Financial Instruments - Derivative Contract Positions (Details) bbl in Thousands, $ in Thousands</t>
  </si>
  <si>
    <t>Derivative contract information</t>
  </si>
  <si>
    <t>Fair Value of Net Assets (Liabilities)</t>
  </si>
  <si>
    <t>Net cash collateral provided (held)</t>
  </si>
  <si>
    <t>Cross-commodity</t>
  </si>
  <si>
    <t>Cross-commodity | Short</t>
  </si>
  <si>
    <t>Total Notional Units (Barrels) | bbl</t>
  </si>
  <si>
    <t>Crude oil fixed-price</t>
  </si>
  <si>
    <t>Crude oil fixed-price | Short</t>
  </si>
  <si>
    <t>Propane fixed-price</t>
  </si>
  <si>
    <t>Propane fixed-price | Long</t>
  </si>
  <si>
    <t>Refined products fixed-price</t>
  </si>
  <si>
    <t>Refined products fixed-price | Short</t>
  </si>
  <si>
    <t>Refined products index</t>
  </si>
  <si>
    <t>Refined products index | Short</t>
  </si>
  <si>
    <t>Fair Value of Financial Instruments - Gains (Losses) From Commodity Derivatives (Details) - USD ($) $ in Thousands</t>
  </si>
  <si>
    <t>Fair Value of Financial Instruments - Interest Rate Risk (Details) - Revolving Credit Facility $ in Millions</t>
  </si>
  <si>
    <t>Interest Rate Risk</t>
  </si>
  <si>
    <t>Outstanding debt</t>
  </si>
  <si>
    <t>Fair Value of Financial Instruments - Fair Value of Fixed-Rate Notes (Details) $ in Thousands</t>
  </si>
  <si>
    <t>6.650% Senior Notes due 2022</t>
  </si>
  <si>
    <t>Fair Value of Fixed - Rate Notes</t>
  </si>
  <si>
    <t>Fair value of fixed-rate notes</t>
  </si>
  <si>
    <t>Segments (Details) - USD ($) $ in Thousands</t>
  </si>
  <si>
    <t>Segment information</t>
  </si>
  <si>
    <t>Additions to property, plant and equipment and intangible assets</t>
  </si>
  <si>
    <t>Long-lived assets, net</t>
  </si>
  <si>
    <t>Operating segment | Crude oil logistics</t>
  </si>
  <si>
    <t>Operating segment | Crude oil logistics | Crude oil sales</t>
  </si>
  <si>
    <t>Operating segment | Crude oil logistics | Crude oil transportation and other</t>
  </si>
  <si>
    <t>Operating segment | Water solutions</t>
  </si>
  <si>
    <t>Operating segment | Water solutions | Service fees</t>
  </si>
  <si>
    <t>Operating segment | Water solutions | Recovered hydrocarbons</t>
  </si>
  <si>
    <t>Operating segment | Water solutions | Other revenues</t>
  </si>
  <si>
    <t>Operating segment | Liquids</t>
  </si>
  <si>
    <t>Operating segment | Liquids | Other revenues</t>
  </si>
  <si>
    <t>Operating segment | Liquids | Propane sales</t>
  </si>
  <si>
    <t>Operating segment | Liquids | Butane sales</t>
  </si>
  <si>
    <t>Operating segment | Liquids | Other product sales</t>
  </si>
  <si>
    <t>Operating segment | Retail propane</t>
  </si>
  <si>
    <t>Operating segment | Retail propane | Other revenues</t>
  </si>
  <si>
    <t>Operating segment | Retail propane | Propane sales</t>
  </si>
  <si>
    <t>Operating segment | Retail propane | Distillate sales</t>
  </si>
  <si>
    <t>Operating segment | Refined products and renewables</t>
  </si>
  <si>
    <t>Operating segment | Refined products and renewables | Service fees</t>
  </si>
  <si>
    <t>Operating segment | Refined products and renewables | Refined products sales</t>
  </si>
  <si>
    <t>Operating segment | Refined products and renewables | Renewables sales</t>
  </si>
  <si>
    <t>Corporate, non-segment</t>
  </si>
  <si>
    <t>Elimination of intersegment sales | Crude oil logistics</t>
  </si>
  <si>
    <t>Elimination of intersegment sales | Liquids</t>
  </si>
  <si>
    <t>Elimination of intersegment sales | Retail propane</t>
  </si>
  <si>
    <t>Elimination of intersegment sales | Refined products and renewables</t>
  </si>
  <si>
    <t>Transactions with Affiliates (Details) - USD ($) $ in Thousands</t>
  </si>
  <si>
    <t>SemGroup</t>
  </si>
  <si>
    <t>Sales to related party</t>
  </si>
  <si>
    <t>Purchases from related party</t>
  </si>
  <si>
    <t>Equity method investees</t>
  </si>
  <si>
    <t>Equity method investees | Loan Agreement</t>
  </si>
  <si>
    <t>Loan receivable from Victory Propane, LLC</t>
  </si>
  <si>
    <t>Loan agreement successive extension period</t>
  </si>
  <si>
    <t>Entities affiliated with management</t>
  </si>
  <si>
    <t>Increase in property, plant and equipment</t>
  </si>
  <si>
    <t>Subsequent Events (Details) $ in Millions</t>
  </si>
  <si>
    <t>Nov. 07, 2017USD ($)</t>
  </si>
  <si>
    <t>Subsequent Event [Line Items]</t>
  </si>
  <si>
    <t>Proceeds from sales of business</t>
  </si>
  <si>
    <t>Unaudited Condensed Consolidating Guarantor and Non-Guarantor Financial Information - Unaudited Condensed Consolidating Balance Sheets (Details) - USD ($) $ in Thousands</t>
  </si>
  <si>
    <t>Mar. 31, 2016</t>
  </si>
  <si>
    <t>Accounts receivable-trade, net of allowance for doubtful accounts</t>
  </si>
  <si>
    <t>PROPERTY, PLANT AND EQUIPMENT, net of accumulated depreciation</t>
  </si>
  <si>
    <t>CLASS A 10.75% CONVERTIBLE PREFERRED UNITS</t>
  </si>
  <si>
    <t>Partners' equity</t>
  </si>
  <si>
    <t>Accumulated other comprehensive income (loss)</t>
  </si>
  <si>
    <t>Reportable Entity | NGL Energy Partners LP (Parent)</t>
  </si>
  <si>
    <t>NET INTERCOMPANY RECEIVABLES (PAYABLES)</t>
  </si>
  <si>
    <t>INVESTMENTS IN CONSOLIDATED SUBSIDIARIES</t>
  </si>
  <si>
    <t>Reportable Entity | Guarantor Subsidiaries</t>
  </si>
  <si>
    <t>Reportable Entity | Non-Guarantor Subsidiaries</t>
  </si>
  <si>
    <t>Consolidating Adjustments</t>
  </si>
  <si>
    <t>Unaudited Condensed Consolidating Guarantor and Non-Guarantor Financial Information - Unaudited Condensed Consolidating Statement of Operations (Details) - USD ($) $ in Thousands</t>
  </si>
  <si>
    <t>Unaudited Condensed Consolidating Statement of Operations</t>
  </si>
  <si>
    <t>REVENUES</t>
  </si>
  <si>
    <t>COST OF SALES</t>
  </si>
  <si>
    <t>(Loss) gain on early extinguishment of liabilities, net</t>
  </si>
  <si>
    <t>EQUITY IN NET INCOME (LOSS) OF CONSOLIDATED SUBSIDIARIES</t>
  </si>
  <si>
    <t>Unaudited Condensed Consolidating Guarantor and Non-Guarantor Financial Information - Unaudited Condensed Consolidating Statements of Comprehensive Income (Loss) (Details) - USD ($) $ in Thousands</t>
  </si>
  <si>
    <t>Unaudited Condensed Consolidating Statement of Comprehensive Income (Loss)</t>
  </si>
  <si>
    <t>Unaudited Condensed Consolidating Guarantor and Non-Guarantor Financial Information - Unaudited Condensed Consolidating Statements of Cash Flows (Details) - USD ($) $ in Thousands</t>
  </si>
  <si>
    <t>Payment to terminate contract</t>
  </si>
  <si>
    <t>Net changes in advances with consolidated ent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44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120512692</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407</v>
      </c>
      <c r="C3" s="7" t="n">
        <v>12264</v>
      </c>
    </row>
    <row r="4" spans="1:3">
      <c r="A4" s="4" t="s">
        <v>31</v>
      </c>
      <c r="B4" s="5" t="n">
        <v>841645</v>
      </c>
      <c r="C4" s="5" t="n">
        <v>800607</v>
      </c>
    </row>
    <row r="5" spans="1:3">
      <c r="A5" s="4" t="s">
        <v>32</v>
      </c>
      <c r="B5" s="5" t="n">
        <v>2918</v>
      </c>
      <c r="C5" s="5" t="n">
        <v>6711</v>
      </c>
    </row>
    <row r="6" spans="1:3">
      <c r="A6" s="4" t="s">
        <v>33</v>
      </c>
      <c r="B6" s="5" t="n">
        <v>570733</v>
      </c>
      <c r="C6" s="5" t="n">
        <v>561432</v>
      </c>
    </row>
    <row r="7" spans="1:3">
      <c r="A7" s="4" t="s">
        <v>34</v>
      </c>
      <c r="B7" s="5" t="n">
        <v>112517</v>
      </c>
      <c r="C7" s="5" t="n">
        <v>103193</v>
      </c>
    </row>
    <row r="8" spans="1:3">
      <c r="A8" s="4" t="s">
        <v>35</v>
      </c>
      <c r="B8" s="5" t="n">
        <v>1546220</v>
      </c>
      <c r="C8" s="5" t="n">
        <v>1484207</v>
      </c>
    </row>
    <row r="9" spans="1:3">
      <c r="A9" s="4" t="s">
        <v>36</v>
      </c>
      <c r="B9" s="5" t="n">
        <v>1768485</v>
      </c>
      <c r="C9" s="5" t="n">
        <v>1790273</v>
      </c>
    </row>
    <row r="10" spans="1:3">
      <c r="A10" s="4" t="s">
        <v>37</v>
      </c>
      <c r="B10" s="5" t="n">
        <v>1339416</v>
      </c>
      <c r="C10" s="5" t="n">
        <v>1451716</v>
      </c>
    </row>
    <row r="11" spans="1:3">
      <c r="A11" s="4" t="s">
        <v>38</v>
      </c>
      <c r="B11" s="5" t="n">
        <v>1112535</v>
      </c>
      <c r="C11" s="5" t="n">
        <v>1163956</v>
      </c>
    </row>
    <row r="12" spans="1:3">
      <c r="A12" s="4" t="s">
        <v>39</v>
      </c>
      <c r="B12" s="5" t="n">
        <v>198281</v>
      </c>
      <c r="C12" s="5" t="n">
        <v>187423</v>
      </c>
    </row>
    <row r="13" spans="1:3">
      <c r="A13" s="4" t="s">
        <v>40</v>
      </c>
      <c r="B13" s="5" t="n">
        <v>4160</v>
      </c>
      <c r="C13" s="5" t="n">
        <v>3200</v>
      </c>
    </row>
    <row r="14" spans="1:3">
      <c r="A14" s="4" t="s">
        <v>41</v>
      </c>
      <c r="B14" s="5" t="n">
        <v>240561</v>
      </c>
      <c r="C14" s="5" t="n">
        <v>239604</v>
      </c>
    </row>
    <row r="15" spans="1:3">
      <c r="A15" s="4" t="s">
        <v>42</v>
      </c>
      <c r="B15" s="5" t="n">
        <v>6209658</v>
      </c>
      <c r="C15" s="5" t="n">
        <v>6320379</v>
      </c>
    </row>
    <row r="16" spans="1:3">
      <c r="A16" s="3" t="s">
        <v>43</v>
      </c>
    </row>
    <row r="17" spans="1:3">
      <c r="A17" s="4" t="s">
        <v>44</v>
      </c>
      <c r="B17" s="5" t="n">
        <v>635312</v>
      </c>
      <c r="C17" s="5" t="n">
        <v>658021</v>
      </c>
    </row>
    <row r="18" spans="1:3">
      <c r="A18" s="4" t="s">
        <v>45</v>
      </c>
      <c r="B18" s="5" t="n">
        <v>4749</v>
      </c>
      <c r="C18" s="5" t="n">
        <v>7918</v>
      </c>
    </row>
    <row r="19" spans="1:3">
      <c r="A19" s="4" t="s">
        <v>46</v>
      </c>
      <c r="B19" s="5" t="n">
        <v>227069</v>
      </c>
      <c r="C19" s="5" t="n">
        <v>207125</v>
      </c>
    </row>
    <row r="20" spans="1:3">
      <c r="A20" s="4" t="s">
        <v>47</v>
      </c>
      <c r="B20" s="5" t="n">
        <v>80378</v>
      </c>
      <c r="C20" s="5" t="n">
        <v>35944</v>
      </c>
    </row>
    <row r="21" spans="1:3">
      <c r="A21" s="4" t="s">
        <v>48</v>
      </c>
      <c r="B21" s="5" t="n">
        <v>42373</v>
      </c>
      <c r="C21" s="5" t="n">
        <v>29590</v>
      </c>
    </row>
    <row r="22" spans="1:3">
      <c r="A22" s="4" t="s">
        <v>49</v>
      </c>
      <c r="B22" s="5" t="n">
        <v>989881</v>
      </c>
      <c r="C22" s="5" t="n">
        <v>938598</v>
      </c>
    </row>
    <row r="23" spans="1:3">
      <c r="A23" s="4" t="s">
        <v>50</v>
      </c>
      <c r="B23" s="5" t="n">
        <v>2993461</v>
      </c>
      <c r="C23" s="5" t="n">
        <v>2963483</v>
      </c>
    </row>
    <row r="24" spans="1:3">
      <c r="A24" s="4" t="s">
        <v>51</v>
      </c>
      <c r="B24" s="5" t="n">
        <v>175885</v>
      </c>
      <c r="C24" s="5" t="n">
        <v>184534</v>
      </c>
    </row>
    <row r="25" spans="1:3">
      <c r="A25" s="4" t="s">
        <v>52</v>
      </c>
      <c r="B25" s="4" t="s">
        <v>53</v>
      </c>
      <c r="C25" s="4" t="s">
        <v>53</v>
      </c>
    </row>
    <row r="26" spans="1:3">
      <c r="A26" s="4" t="s">
        <v>54</v>
      </c>
      <c r="B26" s="5" t="n">
        <v>71009</v>
      </c>
      <c r="C26" s="5" t="n">
        <v>63890</v>
      </c>
    </row>
    <row r="27" spans="1:3">
      <c r="A27" s="4" t="s">
        <v>55</v>
      </c>
      <c r="B27" s="5" t="n">
        <v>3129</v>
      </c>
      <c r="C27" s="5" t="n">
        <v>3072</v>
      </c>
    </row>
    <row r="28" spans="1:3">
      <c r="A28" s="3" t="s">
        <v>56</v>
      </c>
    </row>
    <row r="29" spans="1:3">
      <c r="A29" s="4" t="s">
        <v>57</v>
      </c>
      <c r="B29" s="5" t="n">
        <v>-50872</v>
      </c>
      <c r="C29" s="5" t="n">
        <v>-50529</v>
      </c>
    </row>
    <row r="30" spans="1:3">
      <c r="A30" s="4" t="s">
        <v>58</v>
      </c>
      <c r="B30" s="5" t="n">
        <v>1819491</v>
      </c>
      <c r="C30" s="5" t="n">
        <v>2192413</v>
      </c>
    </row>
    <row r="31" spans="1:3">
      <c r="A31" s="4" t="s">
        <v>59</v>
      </c>
      <c r="B31" s="5" t="n">
        <v>202755</v>
      </c>
      <c r="C31" s="5" t="n">
        <v>0</v>
      </c>
    </row>
    <row r="32" spans="1:3">
      <c r="A32" s="4" t="s">
        <v>60</v>
      </c>
      <c r="B32" s="5" t="n">
        <v>-2262</v>
      </c>
      <c r="C32" s="5" t="n">
        <v>-1828</v>
      </c>
    </row>
    <row r="33" spans="1:3">
      <c r="A33" s="4" t="s">
        <v>61</v>
      </c>
      <c r="B33" s="5" t="n">
        <v>7181</v>
      </c>
      <c r="C33" s="5" t="n">
        <v>26746</v>
      </c>
    </row>
    <row r="34" spans="1:3">
      <c r="A34" s="4" t="s">
        <v>62</v>
      </c>
      <c r="B34" s="5" t="n">
        <v>1976293</v>
      </c>
      <c r="C34" s="5" t="n">
        <v>2166802</v>
      </c>
    </row>
    <row r="35" spans="1:3">
      <c r="A35" s="4" t="s">
        <v>63</v>
      </c>
      <c r="B35" s="7" t="n">
        <v>6209658</v>
      </c>
      <c r="C35" s="7" t="n">
        <v>6320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13</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33</v>
      </c>
      <c r="B10" s="4" t="s">
        <v>267</v>
      </c>
    </row>
    <row r="11" spans="1:2">
      <c r="A11" s="4" t="s">
        <v>268</v>
      </c>
      <c r="B11" s="4" t="s">
        <v>269</v>
      </c>
    </row>
    <row r="12" spans="1:2">
      <c r="A12" s="4" t="s">
        <v>134</v>
      </c>
      <c r="B12" s="4" t="s">
        <v>270</v>
      </c>
    </row>
    <row r="13" spans="1:2">
      <c r="A13" s="4" t="s">
        <v>271</v>
      </c>
      <c r="B13" s="4" t="s">
        <v>272</v>
      </c>
    </row>
    <row r="14" spans="1:2">
      <c r="A14" s="4" t="s">
        <v>273</v>
      </c>
      <c r="B14" s="4" t="s">
        <v>274</v>
      </c>
    </row>
    <row r="15" spans="1:2">
      <c r="A15" s="4" t="s">
        <v>275</v>
      </c>
      <c r="B15"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9"/>
    <col customWidth="1" max="2" min="2" width="80"/>
  </cols>
  <sheetData>
    <row r="1" spans="1:2">
      <c r="A1" s="1" t="s">
        <v>277</v>
      </c>
      <c r="B1" s="2" t="s">
        <v>1</v>
      </c>
    </row>
    <row r="2" spans="1:2">
      <c r="B2" s="2" t="s">
        <v>2</v>
      </c>
    </row>
    <row r="3" spans="1:2">
      <c r="A3" s="3" t="s">
        <v>23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13</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21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8</v>
      </c>
      <c r="B1" s="2" t="s">
        <v>1</v>
      </c>
    </row>
    <row r="2" spans="1:2">
      <c r="B2" s="2" t="s">
        <v>2</v>
      </c>
    </row>
    <row r="3" spans="1:2">
      <c r="A3" s="4" t="s">
        <v>299</v>
      </c>
    </row>
    <row r="4" spans="1:2">
      <c r="A4" s="3" t="s">
        <v>300</v>
      </c>
    </row>
    <row r="5" spans="1:2">
      <c r="A5" s="4" t="s">
        <v>301</v>
      </c>
      <c r="B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v>
      </c>
    </row>
    <row r="3" spans="1:2">
      <c r="A3" s="3" t="s">
        <v>222</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25</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v>
      </c>
      <c r="B1" s="2" t="s">
        <v>1</v>
      </c>
      <c r="C1" s="2" t="s">
        <v>65</v>
      </c>
    </row>
    <row r="2" spans="1:3">
      <c r="B2" s="2" t="s">
        <v>2</v>
      </c>
      <c r="C2" s="2" t="s">
        <v>28</v>
      </c>
    </row>
    <row r="3" spans="1:3">
      <c r="A3" s="4" t="s">
        <v>66</v>
      </c>
      <c r="B3" s="7" t="n">
        <v>5799</v>
      </c>
      <c r="C3" s="7" t="n">
        <v>5234</v>
      </c>
    </row>
    <row r="4" spans="1:3">
      <c r="A4" s="4" t="s">
        <v>67</v>
      </c>
      <c r="B4" s="5" t="n">
        <v>432820</v>
      </c>
      <c r="C4" s="5" t="n">
        <v>375594</v>
      </c>
    </row>
    <row r="5" spans="1:3">
      <c r="A5" s="4" t="s">
        <v>68</v>
      </c>
      <c r="B5" s="5" t="n">
        <v>435457</v>
      </c>
      <c r="C5" s="5" t="n">
        <v>414605</v>
      </c>
    </row>
    <row r="6" spans="1:3">
      <c r="A6" s="4" t="s">
        <v>69</v>
      </c>
      <c r="B6" s="7" t="n">
        <v>29094</v>
      </c>
      <c r="C6" s="7" t="n">
        <v>33458</v>
      </c>
    </row>
    <row r="7" spans="1:3">
      <c r="A7" s="4" t="s">
        <v>70</v>
      </c>
      <c r="B7" s="4" t="s">
        <v>71</v>
      </c>
      <c r="C7" s="4" t="s">
        <v>71</v>
      </c>
    </row>
    <row r="8" spans="1:3">
      <c r="A8" s="4" t="s">
        <v>72</v>
      </c>
      <c r="B8" s="5" t="n">
        <v>120633</v>
      </c>
      <c r="C8" s="5" t="n">
        <v>120300</v>
      </c>
    </row>
    <row r="9" spans="1:3">
      <c r="A9" s="4" t="s">
        <v>73</v>
      </c>
      <c r="B9" s="4" t="s">
        <v>74</v>
      </c>
      <c r="C9" s="4" t="s">
        <v>74</v>
      </c>
    </row>
    <row r="10" spans="1:3">
      <c r="A10" s="4" t="s">
        <v>75</v>
      </c>
      <c r="B10" s="5" t="n">
        <v>120512692</v>
      </c>
      <c r="C10" s="5" t="n">
        <v>120179407</v>
      </c>
    </row>
    <row r="11" spans="1:3">
      <c r="A11" s="4" t="s">
        <v>76</v>
      </c>
      <c r="B11" s="5" t="n">
        <v>120512692</v>
      </c>
      <c r="C11" s="5" t="n">
        <v>120179407</v>
      </c>
    </row>
    <row r="12" spans="1:3">
      <c r="A12" s="4" t="s">
        <v>77</v>
      </c>
    </row>
    <row r="13" spans="1:3">
      <c r="A13" s="4" t="s">
        <v>78</v>
      </c>
      <c r="B13" s="4" t="s">
        <v>79</v>
      </c>
      <c r="C13" s="4" t="s">
        <v>79</v>
      </c>
    </row>
    <row r="14" spans="1:3">
      <c r="A14" s="4" t="s">
        <v>80</v>
      </c>
      <c r="B14" s="5" t="n">
        <v>19942169</v>
      </c>
      <c r="C14" s="5" t="n">
        <v>19942169</v>
      </c>
    </row>
    <row r="15" spans="1:3">
      <c r="A15" s="4" t="s">
        <v>81</v>
      </c>
      <c r="B15" s="5" t="n">
        <v>19942169</v>
      </c>
      <c r="C15" s="5" t="n">
        <v>19942169</v>
      </c>
    </row>
    <row r="16" spans="1:3">
      <c r="A16" s="4" t="s">
        <v>82</v>
      </c>
    </row>
    <row r="17" spans="1:3">
      <c r="A17" s="4" t="s">
        <v>78</v>
      </c>
      <c r="B17" s="4" t="s">
        <v>83</v>
      </c>
    </row>
    <row r="18" spans="1:3">
      <c r="A18" s="4" t="s">
        <v>84</v>
      </c>
      <c r="B18" s="5" t="n">
        <v>8400000</v>
      </c>
    </row>
    <row r="19" spans="1:3">
      <c r="A19" s="4" t="s">
        <v>85</v>
      </c>
      <c r="B19" s="5" t="n">
        <v>84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228</v>
      </c>
    </row>
    <row r="4" spans="1:2">
      <c r="A4" s="4" t="s">
        <v>312</v>
      </c>
      <c r="B4" s="4" t="s">
        <v>313</v>
      </c>
    </row>
    <row r="5" spans="1:2">
      <c r="A5" s="4" t="s">
        <v>314</v>
      </c>
      <c r="B5" s="4" t="s">
        <v>313</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2</v>
      </c>
    </row>
    <row r="3" spans="1:2">
      <c r="A3" s="3" t="s">
        <v>231</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6</v>
      </c>
    </row>
    <row r="4" spans="1:2">
      <c r="A4" s="4" t="s">
        <v>343</v>
      </c>
      <c r="B4" s="4" t="s">
        <v>344</v>
      </c>
    </row>
    <row r="5" spans="1:2">
      <c r="A5" s="4" t="s">
        <v>345</v>
      </c>
    </row>
    <row r="6" spans="1:2">
      <c r="A6" s="3" t="s">
        <v>236</v>
      </c>
    </row>
    <row r="7" spans="1:2">
      <c r="A7" s="4" t="s">
        <v>346</v>
      </c>
      <c r="B7" s="4" t="s">
        <v>347</v>
      </c>
    </row>
    <row r="8" spans="1:2">
      <c r="A8" s="4" t="s">
        <v>348</v>
      </c>
      <c r="B8" s="4" t="s">
        <v>349</v>
      </c>
    </row>
    <row r="9" spans="1:2">
      <c r="A9" s="4" t="s">
        <v>350</v>
      </c>
      <c r="B9" s="4" t="s">
        <v>351</v>
      </c>
    </row>
    <row r="10" spans="1:2">
      <c r="A10" s="4" t="s">
        <v>352</v>
      </c>
    </row>
    <row r="11" spans="1:2">
      <c r="A11" s="3" t="s">
        <v>236</v>
      </c>
    </row>
    <row r="12" spans="1:2">
      <c r="A12" s="4" t="s">
        <v>346</v>
      </c>
      <c r="B12" s="4" t="s">
        <v>353</v>
      </c>
    </row>
    <row r="13" spans="1:2">
      <c r="A13" s="4" t="s">
        <v>350</v>
      </c>
      <c r="B13" s="4" t="s">
        <v>354</v>
      </c>
    </row>
    <row r="14" spans="1:2">
      <c r="A14" s="4" t="s">
        <v>355</v>
      </c>
      <c r="B14" s="4" t="s">
        <v>356</v>
      </c>
    </row>
    <row r="15" spans="1:2">
      <c r="A15" s="4" t="s">
        <v>77</v>
      </c>
    </row>
    <row r="16" spans="1:2">
      <c r="A16" s="3" t="s">
        <v>236</v>
      </c>
    </row>
    <row r="17" spans="1:2">
      <c r="A17" s="4" t="s">
        <v>343</v>
      </c>
      <c r="B17"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0</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3</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74</v>
      </c>
      <c r="B1" s="2" t="s">
        <v>1</v>
      </c>
    </row>
    <row r="2" spans="1:2">
      <c r="B2" s="2" t="s">
        <v>2</v>
      </c>
    </row>
    <row r="3" spans="1:2">
      <c r="A3" s="3" t="s">
        <v>246</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2</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7"/>
  </cols>
  <sheetData>
    <row r="1" spans="1:2">
      <c r="A1" s="1" t="s">
        <v>390</v>
      </c>
      <c r="B1" s="2" t="s">
        <v>391</v>
      </c>
    </row>
    <row r="2" spans="1:2">
      <c r="A2" s="4" t="s">
        <v>92</v>
      </c>
    </row>
    <row r="3" spans="1:2">
      <c r="A3" s="3" t="s">
        <v>392</v>
      </c>
    </row>
    <row r="4" spans="1:2">
      <c r="A4" s="4" t="s">
        <v>393</v>
      </c>
      <c r="B4" s="5" t="n">
        <v>21</v>
      </c>
    </row>
    <row r="5" spans="1:2">
      <c r="A5" s="4" t="s">
        <v>394</v>
      </c>
    </row>
    <row r="6" spans="1:2">
      <c r="A6" s="3" t="s">
        <v>392</v>
      </c>
    </row>
    <row r="7" spans="1:2">
      <c r="A7" s="4" t="s">
        <v>395</v>
      </c>
      <c r="B7" s="5" t="n">
        <v>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87</v>
      </c>
      <c r="D1" s="2" t="s">
        <v>1</v>
      </c>
    </row>
    <row r="2" spans="1:5">
      <c r="B2" s="2" t="s">
        <v>2</v>
      </c>
      <c r="C2" s="2" t="s">
        <v>88</v>
      </c>
      <c r="D2" s="2" t="s">
        <v>2</v>
      </c>
      <c r="E2" s="2" t="s">
        <v>88</v>
      </c>
    </row>
    <row r="3" spans="1:5">
      <c r="A3" s="3" t="s">
        <v>397</v>
      </c>
    </row>
    <row r="4" spans="1:5">
      <c r="A4" s="4" t="s">
        <v>398</v>
      </c>
      <c r="B4" s="9" t="n">
        <v>0.3</v>
      </c>
      <c r="C4" s="9" t="n">
        <v>1.2</v>
      </c>
      <c r="D4" s="9" t="n">
        <v>0.7</v>
      </c>
      <c r="E4" s="9" t="n">
        <v>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437022</v>
      </c>
      <c r="C4" s="7" t="n">
        <v>349885</v>
      </c>
      <c r="D4" s="7" t="n">
        <v>941937</v>
      </c>
      <c r="E4" s="7" t="n">
        <v>775836</v>
      </c>
    </row>
    <row r="5" spans="1:5">
      <c r="A5" s="4" t="s">
        <v>91</v>
      </c>
      <c r="B5" s="5" t="n">
        <v>51032</v>
      </c>
      <c r="C5" s="5" t="n">
        <v>39733</v>
      </c>
      <c r="D5" s="5" t="n">
        <v>97999</v>
      </c>
      <c r="E5" s="5" t="n">
        <v>75486</v>
      </c>
    </row>
    <row r="6" spans="1:5">
      <c r="A6" s="4" t="s">
        <v>92</v>
      </c>
      <c r="B6" s="5" t="n">
        <v>393123</v>
      </c>
      <c r="C6" s="5" t="n">
        <v>234260</v>
      </c>
      <c r="D6" s="5" t="n">
        <v>670937</v>
      </c>
      <c r="E6" s="5" t="n">
        <v>439309</v>
      </c>
    </row>
    <row r="7" spans="1:5">
      <c r="A7" s="4" t="s">
        <v>93</v>
      </c>
      <c r="B7" s="5" t="n">
        <v>64700</v>
      </c>
      <c r="C7" s="5" t="n">
        <v>51090</v>
      </c>
      <c r="D7" s="5" t="n">
        <v>131772</v>
      </c>
      <c r="E7" s="5" t="n">
        <v>111477</v>
      </c>
    </row>
    <row r="8" spans="1:5">
      <c r="A8" s="4" t="s">
        <v>94</v>
      </c>
      <c r="B8" s="5" t="n">
        <v>2977206</v>
      </c>
      <c r="C8" s="5" t="n">
        <v>2370322</v>
      </c>
      <c r="D8" s="5" t="n">
        <v>5861843</v>
      </c>
      <c r="E8" s="5" t="n">
        <v>4364885</v>
      </c>
    </row>
    <row r="9" spans="1:5">
      <c r="A9" s="4" t="s">
        <v>95</v>
      </c>
      <c r="B9" s="5" t="n">
        <v>246</v>
      </c>
      <c r="C9" s="5" t="n">
        <v>248</v>
      </c>
      <c r="D9" s="5" t="n">
        <v>407</v>
      </c>
      <c r="E9" s="5" t="n">
        <v>515</v>
      </c>
    </row>
    <row r="10" spans="1:5">
      <c r="A10" s="4" t="s">
        <v>96</v>
      </c>
      <c r="B10" s="5" t="n">
        <v>3923329</v>
      </c>
      <c r="C10" s="5" t="n">
        <v>3045538</v>
      </c>
      <c r="D10" s="5" t="n">
        <v>7704895</v>
      </c>
      <c r="E10" s="5" t="n">
        <v>5767508</v>
      </c>
    </row>
    <row r="11" spans="1:5">
      <c r="A11" s="3" t="s">
        <v>97</v>
      </c>
    </row>
    <row r="12" spans="1:5">
      <c r="A12" s="4" t="s">
        <v>90</v>
      </c>
      <c r="B12" s="5" t="n">
        <v>401170</v>
      </c>
      <c r="C12" s="5" t="n">
        <v>340518</v>
      </c>
      <c r="D12" s="5" t="n">
        <v>870640</v>
      </c>
      <c r="E12" s="5" t="n">
        <v>745748</v>
      </c>
    </row>
    <row r="13" spans="1:5">
      <c r="A13" s="4" t="s">
        <v>91</v>
      </c>
      <c r="B13" s="5" t="n">
        <v>2674</v>
      </c>
      <c r="C13" s="5" t="n">
        <v>-1807</v>
      </c>
      <c r="D13" s="5" t="n">
        <v>2827</v>
      </c>
      <c r="E13" s="5" t="n">
        <v>3394</v>
      </c>
    </row>
    <row r="14" spans="1:5">
      <c r="A14" s="4" t="s">
        <v>92</v>
      </c>
      <c r="B14" s="5" t="n">
        <v>377569</v>
      </c>
      <c r="C14" s="5" t="n">
        <v>209283</v>
      </c>
      <c r="D14" s="5" t="n">
        <v>648643</v>
      </c>
      <c r="E14" s="5" t="n">
        <v>400275</v>
      </c>
    </row>
    <row r="15" spans="1:5">
      <c r="A15" s="4" t="s">
        <v>93</v>
      </c>
      <c r="B15" s="5" t="n">
        <v>31320</v>
      </c>
      <c r="C15" s="5" t="n">
        <v>20691</v>
      </c>
      <c r="D15" s="5" t="n">
        <v>60956</v>
      </c>
      <c r="E15" s="5" t="n">
        <v>45511</v>
      </c>
    </row>
    <row r="16" spans="1:5">
      <c r="A16" s="4" t="s">
        <v>94</v>
      </c>
      <c r="B16" s="5" t="n">
        <v>2957867</v>
      </c>
      <c r="C16" s="5" t="n">
        <v>2359932</v>
      </c>
      <c r="D16" s="5" t="n">
        <v>5829569</v>
      </c>
      <c r="E16" s="5" t="n">
        <v>4300019</v>
      </c>
    </row>
    <row r="17" spans="1:5">
      <c r="A17" s="4" t="s">
        <v>95</v>
      </c>
      <c r="B17" s="5" t="n">
        <v>121</v>
      </c>
      <c r="C17" s="5" t="n">
        <v>113</v>
      </c>
      <c r="D17" s="5" t="n">
        <v>194</v>
      </c>
      <c r="E17" s="5" t="n">
        <v>223</v>
      </c>
    </row>
    <row r="18" spans="1:5">
      <c r="A18" s="4" t="s">
        <v>98</v>
      </c>
      <c r="B18" s="5" t="n">
        <v>3770721</v>
      </c>
      <c r="C18" s="5" t="n">
        <v>2928730</v>
      </c>
      <c r="D18" s="5" t="n">
        <v>7412829</v>
      </c>
      <c r="E18" s="5" t="n">
        <v>5495170</v>
      </c>
    </row>
    <row r="19" spans="1:5">
      <c r="A19" s="3" t="s">
        <v>99</v>
      </c>
    </row>
    <row r="20" spans="1:5">
      <c r="A20" s="4" t="s">
        <v>100</v>
      </c>
      <c r="B20" s="5" t="n">
        <v>75970</v>
      </c>
      <c r="C20" s="5" t="n">
        <v>73255</v>
      </c>
      <c r="D20" s="5" t="n">
        <v>152439</v>
      </c>
      <c r="E20" s="5" t="n">
        <v>148427</v>
      </c>
    </row>
    <row r="21" spans="1:5">
      <c r="A21" s="4" t="s">
        <v>101</v>
      </c>
      <c r="B21" s="5" t="n">
        <v>23480</v>
      </c>
      <c r="C21" s="5" t="n">
        <v>27926</v>
      </c>
      <c r="D21" s="5" t="n">
        <v>48471</v>
      </c>
      <c r="E21" s="5" t="n">
        <v>69797</v>
      </c>
    </row>
    <row r="22" spans="1:5">
      <c r="A22" s="4" t="s">
        <v>102</v>
      </c>
      <c r="B22" s="5" t="n">
        <v>65208</v>
      </c>
      <c r="C22" s="5" t="n">
        <v>50603</v>
      </c>
      <c r="D22" s="5" t="n">
        <v>129087</v>
      </c>
      <c r="E22" s="5" t="n">
        <v>99509</v>
      </c>
    </row>
    <row r="23" spans="1:5">
      <c r="A23" s="4" t="s">
        <v>103</v>
      </c>
      <c r="B23" s="5" t="n">
        <v>111452</v>
      </c>
      <c r="C23" s="5" t="n">
        <v>852</v>
      </c>
      <c r="D23" s="5" t="n">
        <v>100238</v>
      </c>
      <c r="E23" s="5" t="n">
        <v>-203467</v>
      </c>
    </row>
    <row r="24" spans="1:5">
      <c r="A24" s="4" t="s">
        <v>104</v>
      </c>
      <c r="B24" s="5" t="n">
        <v>5600</v>
      </c>
      <c r="C24" s="5" t="n">
        <v>0</v>
      </c>
      <c r="D24" s="5" t="n">
        <v>5600</v>
      </c>
      <c r="E24" s="5" t="n">
        <v>0</v>
      </c>
    </row>
    <row r="25" spans="1:5">
      <c r="A25" s="4" t="s">
        <v>105</v>
      </c>
      <c r="B25" s="5" t="n">
        <v>-129102</v>
      </c>
      <c r="C25" s="5" t="n">
        <v>-35828</v>
      </c>
      <c r="D25" s="5" t="n">
        <v>-143769</v>
      </c>
      <c r="E25" s="5" t="n">
        <v>158072</v>
      </c>
    </row>
    <row r="26" spans="1:5">
      <c r="A26" s="3" t="s">
        <v>106</v>
      </c>
    </row>
    <row r="27" spans="1:5">
      <c r="A27" s="4" t="s">
        <v>107</v>
      </c>
      <c r="B27" s="5" t="n">
        <v>2028</v>
      </c>
      <c r="C27" s="5" t="n">
        <v>53</v>
      </c>
      <c r="D27" s="5" t="n">
        <v>3844</v>
      </c>
      <c r="E27" s="5" t="n">
        <v>447</v>
      </c>
    </row>
    <row r="28" spans="1:5">
      <c r="A28" s="4" t="s">
        <v>108</v>
      </c>
      <c r="B28" s="5" t="n">
        <v>0</v>
      </c>
      <c r="C28" s="5" t="n">
        <v>0</v>
      </c>
      <c r="D28" s="5" t="n">
        <v>0</v>
      </c>
      <c r="E28" s="5" t="n">
        <v>-14365</v>
      </c>
    </row>
    <row r="29" spans="1:5">
      <c r="A29" s="4" t="s">
        <v>109</v>
      </c>
      <c r="B29" s="5" t="n">
        <v>-50233</v>
      </c>
      <c r="C29" s="5" t="n">
        <v>-33442</v>
      </c>
      <c r="D29" s="5" t="n">
        <v>-99459</v>
      </c>
      <c r="E29" s="5" t="n">
        <v>-63880</v>
      </c>
    </row>
    <row r="30" spans="1:5">
      <c r="A30" s="4" t="s">
        <v>110</v>
      </c>
      <c r="B30" s="5" t="n">
        <v>1943</v>
      </c>
      <c r="C30" s="5" t="n">
        <v>938</v>
      </c>
      <c r="D30" s="5" t="n">
        <v>-1338</v>
      </c>
      <c r="E30" s="5" t="n">
        <v>30890</v>
      </c>
    </row>
    <row r="31" spans="1:5">
      <c r="A31" s="4" t="s">
        <v>111</v>
      </c>
      <c r="B31" s="5" t="n">
        <v>1896</v>
      </c>
      <c r="C31" s="5" t="n">
        <v>2081</v>
      </c>
      <c r="D31" s="5" t="n">
        <v>4006</v>
      </c>
      <c r="E31" s="5" t="n">
        <v>5853</v>
      </c>
    </row>
    <row r="32" spans="1:5">
      <c r="A32" s="4" t="s">
        <v>112</v>
      </c>
      <c r="B32" s="5" t="n">
        <v>-173468</v>
      </c>
      <c r="C32" s="5" t="n">
        <v>-66198</v>
      </c>
      <c r="D32" s="5" t="n">
        <v>-236716</v>
      </c>
      <c r="E32" s="5" t="n">
        <v>117017</v>
      </c>
    </row>
    <row r="33" spans="1:5">
      <c r="A33" s="4" t="s">
        <v>113</v>
      </c>
      <c r="B33" s="5" t="n">
        <v>-111</v>
      </c>
      <c r="C33" s="5" t="n">
        <v>-460</v>
      </c>
      <c r="D33" s="5" t="n">
        <v>-570</v>
      </c>
      <c r="E33" s="5" t="n">
        <v>-922</v>
      </c>
    </row>
    <row r="34" spans="1:5">
      <c r="A34" s="4" t="s">
        <v>114</v>
      </c>
      <c r="B34" s="5" t="n">
        <v>-173579</v>
      </c>
      <c r="C34" s="5" t="n">
        <v>-66658</v>
      </c>
      <c r="D34" s="5" t="n">
        <v>-237286</v>
      </c>
      <c r="E34" s="5" t="n">
        <v>116095</v>
      </c>
    </row>
    <row r="35" spans="1:5">
      <c r="A35" s="4" t="s">
        <v>115</v>
      </c>
      <c r="B35" s="5" t="n">
        <v>-80</v>
      </c>
      <c r="C35" s="5" t="n">
        <v>59</v>
      </c>
      <c r="D35" s="5" t="n">
        <v>-132</v>
      </c>
      <c r="E35" s="5" t="n">
        <v>-5774</v>
      </c>
    </row>
    <row r="36" spans="1:5">
      <c r="A36" s="4" t="s">
        <v>116</v>
      </c>
      <c r="B36" s="5" t="n">
        <v>288</v>
      </c>
      <c r="C36" s="5" t="n">
        <v>0</v>
      </c>
      <c r="D36" s="5" t="n">
        <v>685</v>
      </c>
      <c r="E36" s="5" t="n">
        <v>0</v>
      </c>
    </row>
    <row r="37" spans="1:5">
      <c r="A37" s="4" t="s">
        <v>117</v>
      </c>
      <c r="B37" s="5" t="n">
        <v>-173371</v>
      </c>
      <c r="C37" s="5" t="n">
        <v>-66599</v>
      </c>
      <c r="D37" s="5" t="n">
        <v>-236733</v>
      </c>
      <c r="E37" s="5" t="n">
        <v>110321</v>
      </c>
    </row>
    <row r="38" spans="1:5">
      <c r="A38" s="4" t="s">
        <v>118</v>
      </c>
      <c r="B38" s="5" t="n">
        <v>-16098</v>
      </c>
      <c r="C38" s="5" t="n">
        <v>-8668</v>
      </c>
      <c r="D38" s="5" t="n">
        <v>-25782</v>
      </c>
      <c r="E38" s="5" t="n">
        <v>-12052</v>
      </c>
    </row>
    <row r="39" spans="1:5">
      <c r="A39" s="4" t="s">
        <v>119</v>
      </c>
      <c r="B39" s="5" t="n">
        <v>154</v>
      </c>
      <c r="C39" s="5" t="n">
        <v>45</v>
      </c>
      <c r="D39" s="5" t="n">
        <v>194</v>
      </c>
      <c r="E39" s="5" t="n">
        <v>-158</v>
      </c>
    </row>
    <row r="40" spans="1:5">
      <c r="A40" s="4" t="s">
        <v>120</v>
      </c>
      <c r="B40" s="5" t="n">
        <v>0</v>
      </c>
      <c r="C40" s="5" t="n">
        <v>0</v>
      </c>
      <c r="D40" s="5" t="n">
        <v>-349</v>
      </c>
      <c r="E40" s="5" t="n">
        <v>0</v>
      </c>
    </row>
    <row r="41" spans="1:5">
      <c r="A41" s="4" t="s">
        <v>121</v>
      </c>
      <c r="B41" s="7" t="n">
        <v>-189315</v>
      </c>
      <c r="C41" s="7" t="n">
        <v>-75222</v>
      </c>
      <c r="D41" s="7" t="n">
        <v>-262670</v>
      </c>
      <c r="E41" s="7" t="n">
        <v>98111</v>
      </c>
    </row>
    <row r="42" spans="1:5">
      <c r="A42" s="4" t="s">
        <v>122</v>
      </c>
      <c r="B42" s="8" t="n">
        <v>-1.56</v>
      </c>
      <c r="C42" s="8" t="n">
        <v>-0.71</v>
      </c>
      <c r="D42" s="8" t="n">
        <v>-2.17</v>
      </c>
      <c r="E42" s="8" t="n">
        <v>0.93</v>
      </c>
    </row>
    <row r="43" spans="1:5">
      <c r="A43" s="4" t="s">
        <v>123</v>
      </c>
      <c r="B43" s="8" t="n">
        <v>-1.56</v>
      </c>
      <c r="C43" s="8" t="n">
        <v>-0.71</v>
      </c>
      <c r="D43" s="8" t="n">
        <v>-2.17</v>
      </c>
      <c r="E43" s="8" t="n">
        <v>0.91</v>
      </c>
    </row>
    <row r="44" spans="1:5">
      <c r="A44" s="4" t="s">
        <v>124</v>
      </c>
      <c r="B44" s="5" t="n">
        <v>121314636</v>
      </c>
      <c r="C44" s="5" t="n">
        <v>106186389</v>
      </c>
      <c r="D44" s="5" t="n">
        <v>120927400</v>
      </c>
      <c r="E44" s="5" t="n">
        <v>105183556</v>
      </c>
    </row>
    <row r="45" spans="1:5">
      <c r="A45" s="4" t="s">
        <v>125</v>
      </c>
      <c r="B45" s="5" t="n">
        <v>121314636</v>
      </c>
      <c r="C45" s="5" t="n">
        <v>106186389</v>
      </c>
      <c r="D45" s="5" t="n">
        <v>120927400</v>
      </c>
      <c r="E45" s="5" t="n">
        <v>1079975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8</v>
      </c>
    </row>
    <row r="2" spans="1:3">
      <c r="A2" s="3" t="s">
        <v>33</v>
      </c>
    </row>
    <row r="3" spans="1:3">
      <c r="A3" s="4" t="s">
        <v>400</v>
      </c>
      <c r="B3" s="7" t="n">
        <v>81969</v>
      </c>
      <c r="C3" s="7" t="n">
        <v>146857</v>
      </c>
    </row>
    <row r="4" spans="1:3">
      <c r="A4" s="3" t="s">
        <v>401</v>
      </c>
    </row>
    <row r="5" spans="1:3">
      <c r="A5" s="4" t="s">
        <v>402</v>
      </c>
      <c r="B5" s="5" t="n">
        <v>107364</v>
      </c>
      <c r="C5" s="5" t="n">
        <v>38631</v>
      </c>
    </row>
    <row r="6" spans="1:3">
      <c r="A6" s="4" t="s">
        <v>403</v>
      </c>
      <c r="B6" s="5" t="n">
        <v>93257</v>
      </c>
      <c r="C6" s="5" t="n">
        <v>5992</v>
      </c>
    </row>
    <row r="7" spans="1:3">
      <c r="A7" s="4" t="s">
        <v>95</v>
      </c>
      <c r="B7" s="5" t="n">
        <v>9389</v>
      </c>
      <c r="C7" s="5" t="n">
        <v>6035</v>
      </c>
    </row>
    <row r="8" spans="1:3">
      <c r="A8" s="3" t="s">
        <v>404</v>
      </c>
    </row>
    <row r="9" spans="1:3">
      <c r="A9" s="4" t="s">
        <v>405</v>
      </c>
      <c r="B9" s="5" t="n">
        <v>131640</v>
      </c>
      <c r="C9" s="5" t="n">
        <v>193051</v>
      </c>
    </row>
    <row r="10" spans="1:3">
      <c r="A10" s="4" t="s">
        <v>406</v>
      </c>
      <c r="B10" s="5" t="n">
        <v>90696</v>
      </c>
      <c r="C10" s="5" t="n">
        <v>98237</v>
      </c>
    </row>
    <row r="11" spans="1:3">
      <c r="A11" s="3" t="s">
        <v>407</v>
      </c>
    </row>
    <row r="12" spans="1:3">
      <c r="A12" s="4" t="s">
        <v>408</v>
      </c>
      <c r="B12" s="5" t="n">
        <v>31273</v>
      </c>
      <c r="C12" s="5" t="n">
        <v>42009</v>
      </c>
    </row>
    <row r="13" spans="1:3">
      <c r="A13" s="4" t="s">
        <v>409</v>
      </c>
      <c r="B13" s="5" t="n">
        <v>16517</v>
      </c>
      <c r="C13" s="5" t="n">
        <v>21410</v>
      </c>
    </row>
    <row r="14" spans="1:3">
      <c r="A14" s="4" t="s">
        <v>95</v>
      </c>
      <c r="B14" s="5" t="n">
        <v>8628</v>
      </c>
      <c r="C14" s="5" t="n">
        <v>9210</v>
      </c>
    </row>
    <row r="15" spans="1:3">
      <c r="A15" s="4" t="s">
        <v>132</v>
      </c>
      <c r="B15" s="7" t="n">
        <v>570733</v>
      </c>
      <c r="C15" s="7" t="n">
        <v>5614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8</v>
      </c>
    </row>
    <row r="2" spans="1:3">
      <c r="A2" s="3" t="s">
        <v>268</v>
      </c>
    </row>
    <row r="3" spans="1:3">
      <c r="A3" s="4" t="s">
        <v>411</v>
      </c>
      <c r="B3" s="7" t="n">
        <v>198281</v>
      </c>
      <c r="C3" s="7" t="n">
        <v>187423</v>
      </c>
    </row>
    <row r="4" spans="1:3">
      <c r="A4" s="4" t="s">
        <v>412</v>
      </c>
    </row>
    <row r="5" spans="1:3">
      <c r="A5" s="3" t="s">
        <v>268</v>
      </c>
    </row>
    <row r="6" spans="1:3">
      <c r="A6" s="4" t="s">
        <v>413</v>
      </c>
      <c r="B6" s="7" t="n">
        <v>71500</v>
      </c>
    </row>
    <row r="7" spans="1:3">
      <c r="A7" s="4" t="s">
        <v>414</v>
      </c>
    </row>
    <row r="8" spans="1:3">
      <c r="A8" s="3" t="s">
        <v>268</v>
      </c>
    </row>
    <row r="9" spans="1:3">
      <c r="A9" s="4" t="s">
        <v>415</v>
      </c>
      <c r="B9" s="4" t="s">
        <v>416</v>
      </c>
    </row>
    <row r="10" spans="1:3">
      <c r="A10" s="4" t="s">
        <v>411</v>
      </c>
      <c r="B10" s="7" t="n">
        <v>181982</v>
      </c>
      <c r="C10" s="5" t="n">
        <v>172098</v>
      </c>
    </row>
    <row r="11" spans="1:3">
      <c r="A11" s="4" t="s">
        <v>417</v>
      </c>
    </row>
    <row r="12" spans="1:3">
      <c r="A12" s="3" t="s">
        <v>268</v>
      </c>
    </row>
    <row r="13" spans="1:3">
      <c r="A13" s="4" t="s">
        <v>415</v>
      </c>
      <c r="B13" s="4" t="s">
        <v>418</v>
      </c>
    </row>
    <row r="14" spans="1:3">
      <c r="A14" s="4" t="s">
        <v>411</v>
      </c>
      <c r="B14" s="7" t="n">
        <v>14264</v>
      </c>
      <c r="C14" s="5" t="n">
        <v>12952</v>
      </c>
    </row>
    <row r="15" spans="1:3">
      <c r="A15" s="4" t="s">
        <v>419</v>
      </c>
    </row>
    <row r="16" spans="1:3">
      <c r="A16" s="3" t="s">
        <v>268</v>
      </c>
    </row>
    <row r="17" spans="1:3">
      <c r="A17" s="4" t="s">
        <v>415</v>
      </c>
      <c r="B17" s="4" t="s">
        <v>416</v>
      </c>
    </row>
    <row r="18" spans="1:3">
      <c r="A18" s="4" t="s">
        <v>411</v>
      </c>
      <c r="B18" s="7" t="n">
        <v>2035</v>
      </c>
      <c r="C18" s="5" t="n">
        <v>2147</v>
      </c>
    </row>
    <row r="19" spans="1:3">
      <c r="A19" s="4" t="s">
        <v>420</v>
      </c>
    </row>
    <row r="20" spans="1:3">
      <c r="A20" s="3" t="s">
        <v>268</v>
      </c>
    </row>
    <row r="21" spans="1:3">
      <c r="A21" s="4" t="s">
        <v>415</v>
      </c>
      <c r="B21" s="4" t="s">
        <v>416</v>
      </c>
    </row>
    <row r="22" spans="1:3">
      <c r="A22" s="4" t="s">
        <v>411</v>
      </c>
      <c r="B22" s="7" t="n">
        <v>0</v>
      </c>
      <c r="C22" s="7" t="n">
        <v>2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21</v>
      </c>
      <c r="B1" s="2" t="s">
        <v>1</v>
      </c>
    </row>
    <row r="2" spans="1:3">
      <c r="B2" s="2" t="s">
        <v>422</v>
      </c>
      <c r="C2" s="2" t="s">
        <v>423</v>
      </c>
    </row>
    <row r="3" spans="1:3">
      <c r="A3" s="3" t="s">
        <v>424</v>
      </c>
    </row>
    <row r="4" spans="1:3">
      <c r="A4" s="4" t="s">
        <v>425</v>
      </c>
      <c r="B4" s="7" t="n">
        <v>35242</v>
      </c>
      <c r="C4" s="7" t="n">
        <v>40684</v>
      </c>
    </row>
    <row r="5" spans="1:3">
      <c r="A5" s="4" t="s">
        <v>426</v>
      </c>
      <c r="B5" s="5" t="n">
        <v>30628</v>
      </c>
      <c r="C5" s="5" t="n">
        <v>30628</v>
      </c>
    </row>
    <row r="6" spans="1:3">
      <c r="A6" s="4" t="s">
        <v>427</v>
      </c>
      <c r="B6" s="5" t="n">
        <v>42044</v>
      </c>
      <c r="C6" s="5" t="n">
        <v>42044</v>
      </c>
    </row>
    <row r="7" spans="1:3">
      <c r="A7" s="4" t="s">
        <v>428</v>
      </c>
      <c r="B7" s="5" t="n">
        <v>76619</v>
      </c>
      <c r="C7" s="5" t="n">
        <v>67996</v>
      </c>
    </row>
    <row r="8" spans="1:3">
      <c r="A8" s="4" t="s">
        <v>95</v>
      </c>
      <c r="B8" s="5" t="n">
        <v>56028</v>
      </c>
      <c r="C8" s="5" t="n">
        <v>58252</v>
      </c>
    </row>
    <row r="9" spans="1:3">
      <c r="A9" s="4" t="s">
        <v>132</v>
      </c>
      <c r="B9" s="7" t="n">
        <v>240561</v>
      </c>
      <c r="C9" s="7" t="n">
        <v>239604</v>
      </c>
    </row>
    <row r="10" spans="1:3">
      <c r="A10" s="4" t="s">
        <v>429</v>
      </c>
      <c r="B10" s="5" t="n">
        <v>427193</v>
      </c>
      <c r="C10" s="5" t="n">
        <v>427193</v>
      </c>
    </row>
    <row r="11" spans="1:3">
      <c r="A11" s="4" t="s">
        <v>430</v>
      </c>
      <c r="B11" s="5" t="n">
        <v>366212</v>
      </c>
      <c r="C11" s="5" t="n">
        <v>366212</v>
      </c>
    </row>
    <row r="12" spans="1:3">
      <c r="A12" s="4" t="s">
        <v>431</v>
      </c>
    </row>
    <row r="13" spans="1:3">
      <c r="A13" s="3" t="s">
        <v>432</v>
      </c>
    </row>
    <row r="14" spans="1:3">
      <c r="A14" s="4" t="s">
        <v>433</v>
      </c>
      <c r="B14" s="4" t="s">
        <v>434</v>
      </c>
    </row>
    <row r="15" spans="1:3">
      <c r="A15" s="4" t="s">
        <v>435</v>
      </c>
    </row>
    <row r="16" spans="1:3">
      <c r="A16" s="3" t="s">
        <v>432</v>
      </c>
    </row>
    <row r="17" spans="1:3">
      <c r="A17" s="4" t="s">
        <v>433</v>
      </c>
      <c r="B17" s="4" t="s">
        <v>436</v>
      </c>
    </row>
    <row r="18" spans="1:3">
      <c r="A18" s="4" t="s">
        <v>437</v>
      </c>
    </row>
    <row r="19" spans="1:3">
      <c r="A19" s="3" t="s">
        <v>432</v>
      </c>
    </row>
    <row r="20" spans="1:3">
      <c r="A20" s="4" t="s">
        <v>438</v>
      </c>
      <c r="B20"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8</v>
      </c>
    </row>
    <row r="2" spans="1:3">
      <c r="A2" s="3" t="s">
        <v>213</v>
      </c>
    </row>
    <row r="3" spans="1:3">
      <c r="A3" s="4" t="s">
        <v>440</v>
      </c>
      <c r="B3" s="7" t="n">
        <v>23083</v>
      </c>
      <c r="C3" s="7" t="n">
        <v>22227</v>
      </c>
    </row>
    <row r="4" spans="1:3">
      <c r="A4" s="4" t="s">
        <v>441</v>
      </c>
      <c r="B4" s="5" t="n">
        <v>56562</v>
      </c>
      <c r="C4" s="5" t="n">
        <v>64051</v>
      </c>
    </row>
    <row r="5" spans="1:3">
      <c r="A5" s="4" t="s">
        <v>442</v>
      </c>
      <c r="B5" s="5" t="n">
        <v>28942</v>
      </c>
      <c r="C5" s="5" t="n">
        <v>27622</v>
      </c>
    </row>
    <row r="6" spans="1:3">
      <c r="A6" s="4" t="s">
        <v>443</v>
      </c>
      <c r="B6" s="5" t="n">
        <v>41916</v>
      </c>
      <c r="C6" s="5" t="n">
        <v>44418</v>
      </c>
    </row>
    <row r="7" spans="1:3">
      <c r="A7" s="4" t="s">
        <v>444</v>
      </c>
      <c r="B7" s="5" t="n">
        <v>25869</v>
      </c>
      <c r="C7" s="5" t="n">
        <v>1693</v>
      </c>
    </row>
    <row r="8" spans="1:3">
      <c r="A8" s="4" t="s">
        <v>445</v>
      </c>
      <c r="B8" s="5" t="n">
        <v>30113</v>
      </c>
      <c r="C8" s="5" t="n">
        <v>30113</v>
      </c>
    </row>
    <row r="9" spans="1:3">
      <c r="A9" s="4" t="s">
        <v>95</v>
      </c>
      <c r="B9" s="5" t="n">
        <v>20584</v>
      </c>
      <c r="C9" s="5" t="n">
        <v>17001</v>
      </c>
    </row>
    <row r="10" spans="1:3">
      <c r="A10" s="4" t="s">
        <v>132</v>
      </c>
      <c r="B10" s="7" t="n">
        <v>227069</v>
      </c>
      <c r="C10" s="7" t="n">
        <v>2071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6</v>
      </c>
      <c r="B1" s="2" t="s">
        <v>447</v>
      </c>
      <c r="C1" s="2" t="s">
        <v>2</v>
      </c>
      <c r="D1" s="2" t="s">
        <v>88</v>
      </c>
      <c r="E1" s="2" t="s">
        <v>2</v>
      </c>
      <c r="F1" s="2" t="s">
        <v>88</v>
      </c>
      <c r="G1" s="2" t="s">
        <v>28</v>
      </c>
    </row>
    <row r="2" spans="1:7">
      <c r="A2" s="3" t="s">
        <v>448</v>
      </c>
    </row>
    <row r="3" spans="1:7">
      <c r="A3" s="4" t="s">
        <v>449</v>
      </c>
      <c r="C3" s="7" t="n">
        <v>30113</v>
      </c>
      <c r="E3" s="7" t="n">
        <v>30113</v>
      </c>
      <c r="G3" s="7" t="n">
        <v>30113</v>
      </c>
    </row>
    <row r="4" spans="1:7">
      <c r="A4" s="4" t="s">
        <v>450</v>
      </c>
    </row>
    <row r="5" spans="1:7">
      <c r="A5" s="3" t="s">
        <v>448</v>
      </c>
    </row>
    <row r="6" spans="1:7">
      <c r="A6" s="4" t="s">
        <v>451</v>
      </c>
      <c r="B6" s="4" t="s">
        <v>452</v>
      </c>
    </row>
    <row r="7" spans="1:7">
      <c r="A7" s="4" t="s">
        <v>453</v>
      </c>
      <c r="C7" s="5" t="n">
        <v>7500</v>
      </c>
      <c r="D7" s="7" t="n">
        <v>7500</v>
      </c>
      <c r="E7" s="5" t="n">
        <v>15100</v>
      </c>
      <c r="F7" s="7" t="n">
        <v>15100</v>
      </c>
    </row>
    <row r="8" spans="1:7">
      <c r="A8" s="4" t="s">
        <v>454</v>
      </c>
    </row>
    <row r="9" spans="1:7">
      <c r="A9" s="3" t="s">
        <v>448</v>
      </c>
    </row>
    <row r="10" spans="1:7">
      <c r="A10" s="4" t="s">
        <v>449</v>
      </c>
      <c r="C10" s="5" t="n">
        <v>30100</v>
      </c>
      <c r="E10" s="5" t="n">
        <v>30100</v>
      </c>
    </row>
    <row r="11" spans="1:7">
      <c r="A11" s="4" t="s">
        <v>455</v>
      </c>
    </row>
    <row r="12" spans="1:7">
      <c r="A12" s="3" t="s">
        <v>448</v>
      </c>
    </row>
    <row r="13" spans="1:7">
      <c r="A13" s="4" t="s">
        <v>456</v>
      </c>
      <c r="C13" s="7" t="n">
        <v>124200</v>
      </c>
      <c r="E13" s="7" t="n">
        <v>124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458</v>
      </c>
    </row>
    <row r="3" spans="1:2">
      <c r="A3" s="3" t="s">
        <v>213</v>
      </c>
    </row>
    <row r="4" spans="1:2">
      <c r="A4" s="4" t="s">
        <v>459</v>
      </c>
      <c r="B4" s="7" t="n">
        <v>-7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87</v>
      </c>
      <c r="D1" s="2" t="s">
        <v>1</v>
      </c>
    </row>
    <row r="2" spans="1:5">
      <c r="B2" s="2" t="s">
        <v>2</v>
      </c>
      <c r="C2" s="2" t="s">
        <v>88</v>
      </c>
      <c r="D2" s="2" t="s">
        <v>2</v>
      </c>
      <c r="E2" s="2" t="s">
        <v>88</v>
      </c>
    </row>
    <row r="3" spans="1:5">
      <c r="A3" s="3" t="s">
        <v>215</v>
      </c>
    </row>
    <row r="4" spans="1:5">
      <c r="A4" s="4" t="s">
        <v>461</v>
      </c>
      <c r="B4" s="5" t="n">
        <v>121314636</v>
      </c>
      <c r="C4" s="5" t="n">
        <v>106186389</v>
      </c>
      <c r="D4" s="5" t="n">
        <v>120927400</v>
      </c>
      <c r="E4" s="5" t="n">
        <v>105183556</v>
      </c>
    </row>
    <row r="5" spans="1:5">
      <c r="A5" s="4" t="s">
        <v>462</v>
      </c>
      <c r="B5" s="5" t="n">
        <v>121314636</v>
      </c>
      <c r="C5" s="5" t="n">
        <v>106186389</v>
      </c>
      <c r="D5" s="5" t="n">
        <v>120927400</v>
      </c>
      <c r="E5" s="5" t="n">
        <v>107997549</v>
      </c>
    </row>
    <row r="6" spans="1:5">
      <c r="A6" s="4" t="s">
        <v>128</v>
      </c>
      <c r="B6" s="7" t="n">
        <v>-173579</v>
      </c>
      <c r="C6" s="7" t="n">
        <v>-66658</v>
      </c>
      <c r="D6" s="7" t="n">
        <v>-237286</v>
      </c>
      <c r="E6" s="7" t="n">
        <v>116095</v>
      </c>
    </row>
    <row r="7" spans="1:5">
      <c r="A7" s="4" t="s">
        <v>463</v>
      </c>
      <c r="B7" s="5" t="n">
        <v>-80</v>
      </c>
      <c r="C7" s="5" t="n">
        <v>59</v>
      </c>
      <c r="D7" s="5" t="n">
        <v>-132</v>
      </c>
      <c r="E7" s="5" t="n">
        <v>-5774</v>
      </c>
    </row>
    <row r="8" spans="1:5">
      <c r="A8" s="4" t="s">
        <v>464</v>
      </c>
      <c r="B8" s="5" t="n">
        <v>288</v>
      </c>
      <c r="C8" s="5" t="n">
        <v>0</v>
      </c>
      <c r="D8" s="5" t="n">
        <v>685</v>
      </c>
      <c r="E8" s="5" t="n">
        <v>0</v>
      </c>
    </row>
    <row r="9" spans="1:5">
      <c r="A9" s="4" t="s">
        <v>117</v>
      </c>
      <c r="B9" s="5" t="n">
        <v>-173371</v>
      </c>
      <c r="C9" s="5" t="n">
        <v>-66599</v>
      </c>
      <c r="D9" s="5" t="n">
        <v>-236733</v>
      </c>
      <c r="E9" s="5" t="n">
        <v>110321</v>
      </c>
    </row>
    <row r="10" spans="1:5">
      <c r="A10" s="4" t="s">
        <v>465</v>
      </c>
      <c r="B10" s="5" t="n">
        <v>-16098</v>
      </c>
      <c r="C10" s="5" t="n">
        <v>-8668</v>
      </c>
      <c r="D10" s="5" t="n">
        <v>-25782</v>
      </c>
      <c r="E10" s="5" t="n">
        <v>-12052</v>
      </c>
    </row>
    <row r="11" spans="1:5">
      <c r="A11" s="4" t="s">
        <v>466</v>
      </c>
      <c r="B11" s="5" t="n">
        <v>154</v>
      </c>
      <c r="C11" s="5" t="n">
        <v>45</v>
      </c>
      <c r="D11" s="5" t="n">
        <v>194</v>
      </c>
      <c r="E11" s="5" t="n">
        <v>-158</v>
      </c>
    </row>
    <row r="12" spans="1:5">
      <c r="A12" s="4" t="s">
        <v>467</v>
      </c>
      <c r="B12" s="5" t="n">
        <v>0</v>
      </c>
      <c r="C12" s="5" t="n">
        <v>0</v>
      </c>
      <c r="D12" s="5" t="n">
        <v>-349</v>
      </c>
      <c r="E12" s="5" t="n">
        <v>0</v>
      </c>
    </row>
    <row r="13" spans="1:5">
      <c r="A13" s="4" t="s">
        <v>121</v>
      </c>
      <c r="B13" s="7" t="n">
        <v>-189315</v>
      </c>
      <c r="C13" s="7" t="n">
        <v>-75222</v>
      </c>
      <c r="D13" s="7" t="n">
        <v>-262670</v>
      </c>
      <c r="E13" s="7" t="n">
        <v>98111</v>
      </c>
    </row>
    <row r="14" spans="1:5">
      <c r="A14" s="4" t="s">
        <v>468</v>
      </c>
      <c r="B14" s="8" t="n">
        <v>-1.56</v>
      </c>
      <c r="C14" s="8" t="n">
        <v>-0.71</v>
      </c>
      <c r="D14" s="8" t="n">
        <v>-2.17</v>
      </c>
      <c r="E14" s="8" t="n">
        <v>0.93</v>
      </c>
    </row>
    <row r="15" spans="1:5">
      <c r="A15" s="4" t="s">
        <v>469</v>
      </c>
      <c r="B15" s="8" t="n">
        <v>-1.56</v>
      </c>
      <c r="C15" s="8" t="n">
        <v>-0.71</v>
      </c>
      <c r="D15" s="8" t="n">
        <v>-2.17</v>
      </c>
      <c r="E15" s="8" t="n">
        <v>0.91</v>
      </c>
    </row>
    <row r="16" spans="1:5">
      <c r="A16" s="4" t="s">
        <v>470</v>
      </c>
    </row>
    <row r="17" spans="1:5">
      <c r="A17" s="3" t="s">
        <v>215</v>
      </c>
    </row>
    <row r="18" spans="1:5">
      <c r="A18" s="4" t="s">
        <v>461</v>
      </c>
      <c r="B18" s="5" t="n">
        <v>121314636</v>
      </c>
      <c r="C18" s="5" t="n">
        <v>106186389</v>
      </c>
      <c r="D18" s="5" t="n">
        <v>120927400</v>
      </c>
      <c r="E18" s="5" t="n">
        <v>105183556</v>
      </c>
    </row>
    <row r="19" spans="1:5">
      <c r="A19" s="4" t="s">
        <v>462</v>
      </c>
      <c r="B19" s="5" t="n">
        <v>121314636</v>
      </c>
      <c r="C19" s="5" t="n">
        <v>106186389</v>
      </c>
      <c r="D19" s="5" t="n">
        <v>120927400</v>
      </c>
      <c r="E19" s="5" t="n">
        <v>107997549</v>
      </c>
    </row>
    <row r="20" spans="1:5">
      <c r="A20" s="4" t="s">
        <v>468</v>
      </c>
      <c r="B20" s="8" t="n">
        <v>-1.56</v>
      </c>
      <c r="C20" s="8" t="n">
        <v>-0.71</v>
      </c>
      <c r="D20" s="8" t="n">
        <v>-2.17</v>
      </c>
      <c r="E20" s="8" t="n">
        <v>0.93</v>
      </c>
    </row>
    <row r="21" spans="1:5">
      <c r="A21" s="4" t="s">
        <v>469</v>
      </c>
      <c r="B21" s="8" t="n">
        <v>-1.56</v>
      </c>
      <c r="C21" s="8" t="n">
        <v>-0.71</v>
      </c>
      <c r="D21" s="8" t="n">
        <v>-2.17</v>
      </c>
      <c r="E21" s="8" t="n">
        <v>0.91</v>
      </c>
    </row>
    <row r="22" spans="1:5">
      <c r="A22" s="4" t="s">
        <v>471</v>
      </c>
    </row>
    <row r="23" spans="1:5">
      <c r="A23" s="3" t="s">
        <v>215</v>
      </c>
    </row>
    <row r="24" spans="1:5">
      <c r="A24" s="4" t="s">
        <v>472</v>
      </c>
      <c r="B24" s="5" t="n">
        <v>0</v>
      </c>
      <c r="C24" s="5" t="n">
        <v>0</v>
      </c>
      <c r="D24" s="5" t="n">
        <v>0</v>
      </c>
      <c r="E24" s="5" t="n">
        <v>10557</v>
      </c>
    </row>
    <row r="25" spans="1:5">
      <c r="A25" s="4" t="s">
        <v>473</v>
      </c>
    </row>
    <row r="26" spans="1:5">
      <c r="A26" s="3" t="s">
        <v>215</v>
      </c>
    </row>
    <row r="27" spans="1:5">
      <c r="A27" s="4" t="s">
        <v>472</v>
      </c>
      <c r="B27" s="5" t="n">
        <v>0</v>
      </c>
      <c r="C27" s="5" t="n">
        <v>0</v>
      </c>
      <c r="D27" s="5" t="n">
        <v>0</v>
      </c>
      <c r="E27" s="5" t="n">
        <v>28034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74</v>
      </c>
      <c r="B1" s="2" t="s">
        <v>475</v>
      </c>
      <c r="C1" s="2" t="s">
        <v>458</v>
      </c>
      <c r="D1" s="2" t="s">
        <v>476</v>
      </c>
      <c r="E1" s="2" t="s">
        <v>458</v>
      </c>
      <c r="F1" s="2" t="s">
        <v>476</v>
      </c>
    </row>
    <row r="2" spans="1:6">
      <c r="A2" s="3" t="s">
        <v>300</v>
      </c>
    </row>
    <row r="3" spans="1:6">
      <c r="A3" s="4" t="s">
        <v>477</v>
      </c>
      <c r="E3" s="7" t="n">
        <v>22883</v>
      </c>
    </row>
    <row r="4" spans="1:6">
      <c r="A4" s="4" t="s">
        <v>478</v>
      </c>
      <c r="C4" s="7" t="n">
        <v>-111452</v>
      </c>
      <c r="D4" s="7" t="n">
        <v>-852</v>
      </c>
      <c r="E4" s="5" t="n">
        <v>-100238</v>
      </c>
      <c r="F4" s="7" t="n">
        <v>203467</v>
      </c>
    </row>
    <row r="5" spans="1:6">
      <c r="A5" s="4" t="s">
        <v>479</v>
      </c>
    </row>
    <row r="6" spans="1:6">
      <c r="A6" s="3" t="s">
        <v>300</v>
      </c>
    </row>
    <row r="7" spans="1:6">
      <c r="A7" s="4" t="s">
        <v>480</v>
      </c>
      <c r="B7" s="4" t="s">
        <v>416</v>
      </c>
    </row>
    <row r="8" spans="1:6">
      <c r="A8" s="4" t="s">
        <v>481</v>
      </c>
      <c r="B8" s="7" t="n">
        <v>23100</v>
      </c>
    </row>
    <row r="9" spans="1:6">
      <c r="A9" s="4" t="s">
        <v>482</v>
      </c>
      <c r="B9" s="5" t="n">
        <v>20000</v>
      </c>
    </row>
    <row r="10" spans="1:6">
      <c r="A10" s="4" t="s">
        <v>483</v>
      </c>
      <c r="B10" s="7" t="n">
        <v>3100</v>
      </c>
    </row>
    <row r="11" spans="1:6">
      <c r="A11" s="4" t="s">
        <v>484</v>
      </c>
      <c r="B11" s="5" t="n">
        <v>2</v>
      </c>
    </row>
    <row r="12" spans="1:6">
      <c r="A12" s="4" t="s">
        <v>485</v>
      </c>
      <c r="B12" s="7" t="n">
        <v>22900</v>
      </c>
    </row>
    <row r="13" spans="1:6">
      <c r="A13" s="4" t="s">
        <v>486</v>
      </c>
      <c r="B13" s="5" t="n">
        <v>200</v>
      </c>
    </row>
    <row r="14" spans="1:6">
      <c r="A14" s="4" t="s">
        <v>477</v>
      </c>
      <c r="B14" s="7" t="n">
        <v>16600</v>
      </c>
    </row>
    <row r="15" spans="1:6">
      <c r="A15" s="4" t="s">
        <v>478</v>
      </c>
      <c r="E15" s="7" t="n">
        <v>1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487</v>
      </c>
      <c r="B1" s="2" t="s">
        <v>87</v>
      </c>
      <c r="D1" s="2" t="s">
        <v>1</v>
      </c>
    </row>
    <row r="2" spans="1:6">
      <c r="B2" s="2" t="s">
        <v>458</v>
      </c>
      <c r="C2" s="2" t="s">
        <v>476</v>
      </c>
      <c r="D2" s="2" t="s">
        <v>488</v>
      </c>
      <c r="E2" s="2" t="s">
        <v>476</v>
      </c>
      <c r="F2" s="2" t="s">
        <v>489</v>
      </c>
    </row>
    <row r="3" spans="1:6">
      <c r="A3" s="3" t="s">
        <v>300</v>
      </c>
    </row>
    <row r="4" spans="1:6">
      <c r="A4" s="4" t="s">
        <v>224</v>
      </c>
      <c r="B4" s="7" t="n">
        <v>1339416</v>
      </c>
      <c r="D4" s="7" t="n">
        <v>1339416</v>
      </c>
      <c r="F4" s="7" t="n">
        <v>1451716</v>
      </c>
    </row>
    <row r="5" spans="1:6">
      <c r="A5" s="4" t="s">
        <v>490</v>
      </c>
      <c r="B5" s="5" t="n">
        <v>3923329</v>
      </c>
      <c r="C5" s="7" t="n">
        <v>3045538</v>
      </c>
      <c r="D5" s="5" t="n">
        <v>7704895</v>
      </c>
      <c r="E5" s="7" t="n">
        <v>5767508</v>
      </c>
    </row>
    <row r="6" spans="1:6">
      <c r="A6" s="4" t="s">
        <v>491</v>
      </c>
      <c r="B6" s="5" t="n">
        <v>-129102</v>
      </c>
      <c r="C6" s="7" t="n">
        <v>-35828</v>
      </c>
      <c r="D6" s="7" t="n">
        <v>-143769</v>
      </c>
      <c r="E6" s="7" t="n">
        <v>158072</v>
      </c>
    </row>
    <row r="7" spans="1:6">
      <c r="A7" s="4" t="s">
        <v>299</v>
      </c>
    </row>
    <row r="8" spans="1:6">
      <c r="A8" s="3" t="s">
        <v>300</v>
      </c>
    </row>
    <row r="9" spans="1:6">
      <c r="A9" s="4" t="s">
        <v>492</v>
      </c>
      <c r="D9" s="5" t="n">
        <v>4</v>
      </c>
    </row>
    <row r="10" spans="1:6">
      <c r="A10" s="4" t="s">
        <v>493</v>
      </c>
      <c r="D10" s="7" t="n">
        <v>29300</v>
      </c>
    </row>
    <row r="11" spans="1:6">
      <c r="A11" s="4" t="s">
        <v>494</v>
      </c>
      <c r="B11" s="5" t="n">
        <v>1880</v>
      </c>
      <c r="D11" s="5" t="n">
        <v>1880</v>
      </c>
    </row>
    <row r="12" spans="1:6">
      <c r="A12" s="4" t="s">
        <v>495</v>
      </c>
      <c r="B12" s="5" t="n">
        <v>10051</v>
      </c>
      <c r="D12" s="5" t="n">
        <v>10051</v>
      </c>
    </row>
    <row r="13" spans="1:6">
      <c r="A13" s="4" t="s">
        <v>224</v>
      </c>
      <c r="B13" s="5" t="n">
        <v>4150</v>
      </c>
      <c r="D13" s="5" t="n">
        <v>4150</v>
      </c>
    </row>
    <row r="14" spans="1:6">
      <c r="A14" s="4" t="s">
        <v>496</v>
      </c>
      <c r="B14" s="5" t="n">
        <v>14875</v>
      </c>
      <c r="D14" s="5" t="n">
        <v>14875</v>
      </c>
    </row>
    <row r="15" spans="1:6">
      <c r="A15" s="4" t="s">
        <v>497</v>
      </c>
      <c r="B15" s="5" t="n">
        <v>-1484</v>
      </c>
      <c r="D15" s="5" t="n">
        <v>-1484</v>
      </c>
    </row>
    <row r="16" spans="1:6">
      <c r="A16" s="4" t="s">
        <v>498</v>
      </c>
      <c r="B16" s="5" t="n">
        <v>-134</v>
      </c>
      <c r="D16" s="5" t="n">
        <v>-134</v>
      </c>
    </row>
    <row r="17" spans="1:6">
      <c r="A17" s="4" t="s">
        <v>499</v>
      </c>
      <c r="B17" s="7" t="n">
        <v>29338</v>
      </c>
      <c r="D17" s="5" t="n">
        <v>29338</v>
      </c>
    </row>
    <row r="18" spans="1:6">
      <c r="A18" s="4" t="s">
        <v>490</v>
      </c>
      <c r="D18" s="7" t="n">
        <v>2800</v>
      </c>
    </row>
    <row r="19" spans="1:6">
      <c r="A19" s="4" t="s">
        <v>500</v>
      </c>
    </row>
    <row r="20" spans="1:6">
      <c r="A20" s="3" t="s">
        <v>300</v>
      </c>
    </row>
    <row r="21" spans="1:6">
      <c r="A21" s="4" t="s">
        <v>501</v>
      </c>
      <c r="D21" s="5" t="n">
        <v>3</v>
      </c>
    </row>
    <row r="22" spans="1:6">
      <c r="A22" s="4" t="s">
        <v>502</v>
      </c>
      <c r="D22" s="7" t="n">
        <v>-200</v>
      </c>
    </row>
    <row r="23" spans="1:6">
      <c r="A23" s="4" t="s">
        <v>503</v>
      </c>
      <c r="D23" s="5" t="n">
        <v>400</v>
      </c>
    </row>
    <row r="24" spans="1:6">
      <c r="A24" s="4" t="s">
        <v>504</v>
      </c>
    </row>
    <row r="25" spans="1:6">
      <c r="A25" s="3" t="s">
        <v>300</v>
      </c>
    </row>
    <row r="26" spans="1:6">
      <c r="A26" s="4" t="s">
        <v>491</v>
      </c>
      <c r="D26" s="5" t="n">
        <v>100</v>
      </c>
    </row>
    <row r="27" spans="1:6">
      <c r="A27" s="4" t="s">
        <v>505</v>
      </c>
    </row>
    <row r="28" spans="1:6">
      <c r="A28" s="3" t="s">
        <v>300</v>
      </c>
    </row>
    <row r="29" spans="1:6">
      <c r="A29" s="4" t="s">
        <v>506</v>
      </c>
      <c r="D29" s="7" t="n">
        <v>-1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507</v>
      </c>
      <c r="B1" s="2" t="s">
        <v>1</v>
      </c>
    </row>
    <row r="2" spans="1:2">
      <c r="B2" s="2" t="s">
        <v>488</v>
      </c>
    </row>
    <row r="3" spans="1:2">
      <c r="A3" s="3" t="s">
        <v>300</v>
      </c>
    </row>
    <row r="4" spans="1:2">
      <c r="A4" s="4" t="s">
        <v>501</v>
      </c>
      <c r="B4" s="5" t="n">
        <v>2</v>
      </c>
    </row>
    <row r="5" spans="1:2">
      <c r="A5" s="4" t="s">
        <v>506</v>
      </c>
      <c r="B5" s="9" t="n">
        <v>-0.2</v>
      </c>
    </row>
    <row r="6" spans="1:2">
      <c r="A6" s="4" t="s">
        <v>508</v>
      </c>
    </row>
    <row r="7" spans="1:2">
      <c r="A7" s="3" t="s">
        <v>300</v>
      </c>
    </row>
    <row r="8" spans="1:2">
      <c r="A8" s="4" t="s">
        <v>509</v>
      </c>
      <c r="B8" s="9" t="n">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87</v>
      </c>
      <c r="D1" s="2" t="s">
        <v>1</v>
      </c>
    </row>
    <row r="2" spans="1:5">
      <c r="B2" s="2" t="s">
        <v>2</v>
      </c>
      <c r="C2" s="2" t="s">
        <v>88</v>
      </c>
      <c r="D2" s="2" t="s">
        <v>2</v>
      </c>
      <c r="E2" s="2" t="s">
        <v>88</v>
      </c>
    </row>
    <row r="3" spans="1:5">
      <c r="A3" s="3" t="s">
        <v>127</v>
      </c>
    </row>
    <row r="4" spans="1:5">
      <c r="A4" s="4" t="s">
        <v>128</v>
      </c>
      <c r="B4" s="7" t="n">
        <v>-173579</v>
      </c>
      <c r="C4" s="7" t="n">
        <v>-66658</v>
      </c>
      <c r="D4" s="7" t="n">
        <v>-237286</v>
      </c>
      <c r="E4" s="7" t="n">
        <v>116095</v>
      </c>
    </row>
    <row r="5" spans="1:5">
      <c r="A5" s="4" t="s">
        <v>129</v>
      </c>
      <c r="B5" s="5" t="n">
        <v>-59</v>
      </c>
      <c r="C5" s="5" t="n">
        <v>-333</v>
      </c>
      <c r="D5" s="5" t="n">
        <v>-434</v>
      </c>
      <c r="E5" s="5" t="n">
        <v>-485</v>
      </c>
    </row>
    <row r="6" spans="1:5">
      <c r="A6" s="4" t="s">
        <v>130</v>
      </c>
      <c r="B6" s="7" t="n">
        <v>-173638</v>
      </c>
      <c r="C6" s="7" t="n">
        <v>-66991</v>
      </c>
      <c r="D6" s="7" t="n">
        <v>-237720</v>
      </c>
      <c r="E6" s="7" t="n">
        <v>1156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510</v>
      </c>
      <c r="B1" s="2" t="s">
        <v>87</v>
      </c>
      <c r="D1" s="2" t="s">
        <v>1</v>
      </c>
    </row>
    <row r="2" spans="1:6">
      <c r="B2" s="2" t="s">
        <v>2</v>
      </c>
      <c r="C2" s="2" t="s">
        <v>88</v>
      </c>
      <c r="D2" s="2" t="s">
        <v>2</v>
      </c>
      <c r="E2" s="2" t="s">
        <v>88</v>
      </c>
      <c r="F2" s="2" t="s">
        <v>28</v>
      </c>
    </row>
    <row r="3" spans="1:6">
      <c r="A3" s="3" t="s">
        <v>221</v>
      </c>
    </row>
    <row r="4" spans="1:6">
      <c r="A4" s="4" t="s">
        <v>511</v>
      </c>
      <c r="B4" s="7" t="n">
        <v>2201305</v>
      </c>
      <c r="D4" s="7" t="n">
        <v>2201305</v>
      </c>
      <c r="F4" s="7" t="n">
        <v>2165867</v>
      </c>
    </row>
    <row r="5" spans="1:6">
      <c r="A5" s="4" t="s">
        <v>512</v>
      </c>
      <c r="B5" s="5" t="n">
        <v>-432820</v>
      </c>
      <c r="D5" s="5" t="n">
        <v>-432820</v>
      </c>
      <c r="F5" s="5" t="n">
        <v>-375594</v>
      </c>
    </row>
    <row r="6" spans="1:6">
      <c r="A6" s="4" t="s">
        <v>513</v>
      </c>
      <c r="B6" s="5" t="n">
        <v>1768485</v>
      </c>
      <c r="D6" s="5" t="n">
        <v>1768485</v>
      </c>
      <c r="F6" s="5" t="n">
        <v>1790273</v>
      </c>
    </row>
    <row r="7" spans="1:6">
      <c r="A7" s="4" t="s">
        <v>514</v>
      </c>
      <c r="B7" s="5" t="n">
        <v>33788</v>
      </c>
      <c r="C7" s="7" t="n">
        <v>28703</v>
      </c>
      <c r="D7" s="5" t="n">
        <v>66132</v>
      </c>
      <c r="E7" s="7" t="n">
        <v>56357</v>
      </c>
    </row>
    <row r="8" spans="1:6">
      <c r="A8" s="4" t="s">
        <v>515</v>
      </c>
      <c r="B8" s="5" t="n">
        <v>0</v>
      </c>
      <c r="C8" s="7" t="n">
        <v>1069</v>
      </c>
      <c r="D8" s="5" t="n">
        <v>0</v>
      </c>
      <c r="E8" s="7" t="n">
        <v>4804</v>
      </c>
    </row>
    <row r="9" spans="1:6">
      <c r="A9" s="4" t="s">
        <v>516</v>
      </c>
      <c r="B9" s="5" t="n">
        <v>-1900</v>
      </c>
      <c r="D9" s="5" t="n">
        <v>600</v>
      </c>
    </row>
    <row r="10" spans="1:6">
      <c r="A10" s="4" t="s">
        <v>517</v>
      </c>
    </row>
    <row r="11" spans="1:6">
      <c r="A11" s="3" t="s">
        <v>221</v>
      </c>
    </row>
    <row r="12" spans="1:6">
      <c r="A12" s="4" t="s">
        <v>511</v>
      </c>
      <c r="B12" s="5" t="n">
        <v>237468</v>
      </c>
      <c r="D12" s="7" t="n">
        <v>237468</v>
      </c>
      <c r="F12" s="5" t="n">
        <v>207825</v>
      </c>
    </row>
    <row r="13" spans="1:6">
      <c r="A13" s="4" t="s">
        <v>518</v>
      </c>
    </row>
    <row r="14" spans="1:6">
      <c r="A14" s="3" t="s">
        <v>221</v>
      </c>
    </row>
    <row r="15" spans="1:6">
      <c r="A15" s="4" t="s">
        <v>519</v>
      </c>
      <c r="D15" s="4" t="s">
        <v>520</v>
      </c>
    </row>
    <row r="16" spans="1:6">
      <c r="A16" s="4" t="s">
        <v>521</v>
      </c>
    </row>
    <row r="17" spans="1:6">
      <c r="A17" s="3" t="s">
        <v>221</v>
      </c>
    </row>
    <row r="18" spans="1:6">
      <c r="A18" s="4" t="s">
        <v>519</v>
      </c>
      <c r="D18" s="4" t="s">
        <v>522</v>
      </c>
    </row>
    <row r="19" spans="1:6">
      <c r="A19" s="4" t="s">
        <v>523</v>
      </c>
    </row>
    <row r="20" spans="1:6">
      <c r="A20" s="3" t="s">
        <v>221</v>
      </c>
    </row>
    <row r="21" spans="1:6">
      <c r="A21" s="4" t="s">
        <v>511</v>
      </c>
      <c r="B21" s="5" t="n">
        <v>255894</v>
      </c>
      <c r="D21" s="7" t="n">
        <v>255894</v>
      </c>
      <c r="F21" s="5" t="n">
        <v>248582</v>
      </c>
    </row>
    <row r="22" spans="1:6">
      <c r="A22" s="4" t="s">
        <v>524</v>
      </c>
    </row>
    <row r="23" spans="1:6">
      <c r="A23" s="3" t="s">
        <v>221</v>
      </c>
    </row>
    <row r="24" spans="1:6">
      <c r="A24" s="4" t="s">
        <v>519</v>
      </c>
      <c r="D24" s="4" t="s">
        <v>522</v>
      </c>
    </row>
    <row r="25" spans="1:6">
      <c r="A25" s="4" t="s">
        <v>525</v>
      </c>
    </row>
    <row r="26" spans="1:6">
      <c r="A26" s="3" t="s">
        <v>221</v>
      </c>
    </row>
    <row r="27" spans="1:6">
      <c r="A27" s="4" t="s">
        <v>519</v>
      </c>
      <c r="D27" s="4" t="s">
        <v>526</v>
      </c>
    </row>
    <row r="28" spans="1:6">
      <c r="A28" s="4" t="s">
        <v>527</v>
      </c>
    </row>
    <row r="29" spans="1:6">
      <c r="A29" s="3" t="s">
        <v>221</v>
      </c>
    </row>
    <row r="30" spans="1:6">
      <c r="A30" s="4" t="s">
        <v>511</v>
      </c>
      <c r="B30" s="5" t="n">
        <v>6736</v>
      </c>
      <c r="D30" s="7" t="n">
        <v>6736</v>
      </c>
      <c r="F30" s="5" t="n">
        <v>6736</v>
      </c>
    </row>
    <row r="31" spans="1:6">
      <c r="A31" s="4" t="s">
        <v>528</v>
      </c>
    </row>
    <row r="32" spans="1:6">
      <c r="A32" s="3" t="s">
        <v>221</v>
      </c>
    </row>
    <row r="33" spans="1:6">
      <c r="A33" s="4" t="s">
        <v>519</v>
      </c>
      <c r="D33" s="4" t="s">
        <v>529</v>
      </c>
    </row>
    <row r="34" spans="1:6">
      <c r="A34" s="4" t="s">
        <v>530</v>
      </c>
    </row>
    <row r="35" spans="1:6">
      <c r="A35" s="3" t="s">
        <v>221</v>
      </c>
    </row>
    <row r="36" spans="1:6">
      <c r="A36" s="4" t="s">
        <v>519</v>
      </c>
      <c r="D36" s="4" t="s">
        <v>531</v>
      </c>
    </row>
    <row r="37" spans="1:6">
      <c r="A37" s="4" t="s">
        <v>532</v>
      </c>
    </row>
    <row r="38" spans="1:6">
      <c r="A38" s="3" t="s">
        <v>221</v>
      </c>
    </row>
    <row r="39" spans="1:6">
      <c r="A39" s="4" t="s">
        <v>511</v>
      </c>
      <c r="B39" s="5" t="n">
        <v>248971</v>
      </c>
      <c r="D39" s="7" t="n">
        <v>248971</v>
      </c>
      <c r="F39" s="5" t="n">
        <v>239417</v>
      </c>
    </row>
    <row r="40" spans="1:6">
      <c r="A40" s="4" t="s">
        <v>533</v>
      </c>
    </row>
    <row r="41" spans="1:6">
      <c r="A41" s="3" t="s">
        <v>221</v>
      </c>
    </row>
    <row r="42" spans="1:6">
      <c r="A42" s="4" t="s">
        <v>519</v>
      </c>
      <c r="D42" s="4" t="s">
        <v>520</v>
      </c>
    </row>
    <row r="43" spans="1:6">
      <c r="A43" s="4" t="s">
        <v>534</v>
      </c>
    </row>
    <row r="44" spans="1:6">
      <c r="A44" s="3" t="s">
        <v>221</v>
      </c>
    </row>
    <row r="45" spans="1:6">
      <c r="A45" s="4" t="s">
        <v>519</v>
      </c>
      <c r="D45" s="4" t="s">
        <v>522</v>
      </c>
    </row>
    <row r="46" spans="1:6">
      <c r="A46" s="4" t="s">
        <v>535</v>
      </c>
    </row>
    <row r="47" spans="1:6">
      <c r="A47" s="3" t="s">
        <v>221</v>
      </c>
    </row>
    <row r="48" spans="1:6">
      <c r="A48" s="4" t="s">
        <v>511</v>
      </c>
      <c r="B48" s="5" t="n">
        <v>199661</v>
      </c>
      <c r="D48" s="7" t="n">
        <v>199661</v>
      </c>
      <c r="F48" s="5" t="n">
        <v>198480</v>
      </c>
    </row>
    <row r="49" spans="1:6">
      <c r="A49" s="4" t="s">
        <v>536</v>
      </c>
    </row>
    <row r="50" spans="1:6">
      <c r="A50" s="3" t="s">
        <v>221</v>
      </c>
    </row>
    <row r="51" spans="1:6">
      <c r="A51" s="4" t="s">
        <v>519</v>
      </c>
      <c r="D51" s="4" t="s">
        <v>436</v>
      </c>
    </row>
    <row r="52" spans="1:6">
      <c r="A52" s="4" t="s">
        <v>537</v>
      </c>
    </row>
    <row r="53" spans="1:6">
      <c r="A53" s="3" t="s">
        <v>221</v>
      </c>
    </row>
    <row r="54" spans="1:6">
      <c r="A54" s="4" t="s">
        <v>519</v>
      </c>
      <c r="D54" s="4" t="s">
        <v>531</v>
      </c>
    </row>
    <row r="55" spans="1:6">
      <c r="A55" s="4" t="s">
        <v>538</v>
      </c>
    </row>
    <row r="56" spans="1:6">
      <c r="A56" s="3" t="s">
        <v>221</v>
      </c>
    </row>
    <row r="57" spans="1:6">
      <c r="A57" s="4" t="s">
        <v>511</v>
      </c>
      <c r="B57" s="5" t="n">
        <v>576765</v>
      </c>
      <c r="D57" s="7" t="n">
        <v>576765</v>
      </c>
      <c r="F57" s="5" t="n">
        <v>557100</v>
      </c>
    </row>
    <row r="58" spans="1:6">
      <c r="A58" s="4" t="s">
        <v>539</v>
      </c>
    </row>
    <row r="59" spans="1:6">
      <c r="A59" s="3" t="s">
        <v>221</v>
      </c>
    </row>
    <row r="60" spans="1:6">
      <c r="A60" s="4" t="s">
        <v>519</v>
      </c>
      <c r="D60" s="4" t="s">
        <v>436</v>
      </c>
    </row>
    <row r="61" spans="1:6">
      <c r="A61" s="4" t="s">
        <v>540</v>
      </c>
    </row>
    <row r="62" spans="1:6">
      <c r="A62" s="3" t="s">
        <v>221</v>
      </c>
    </row>
    <row r="63" spans="1:6">
      <c r="A63" s="4" t="s">
        <v>519</v>
      </c>
      <c r="D63" s="4" t="s">
        <v>522</v>
      </c>
    </row>
    <row r="64" spans="1:6">
      <c r="A64" s="4" t="s">
        <v>541</v>
      </c>
    </row>
    <row r="65" spans="1:6">
      <c r="A65" s="3" t="s">
        <v>221</v>
      </c>
    </row>
    <row r="66" spans="1:6">
      <c r="A66" s="4" t="s">
        <v>511</v>
      </c>
      <c r="B66" s="5" t="n">
        <v>217610</v>
      </c>
      <c r="D66" s="7" t="n">
        <v>217610</v>
      </c>
      <c r="F66" s="5" t="n">
        <v>203003</v>
      </c>
    </row>
    <row r="67" spans="1:6">
      <c r="A67" s="4" t="s">
        <v>542</v>
      </c>
    </row>
    <row r="68" spans="1:6">
      <c r="A68" s="3" t="s">
        <v>221</v>
      </c>
    </row>
    <row r="69" spans="1:6">
      <c r="A69" s="4" t="s">
        <v>519</v>
      </c>
      <c r="D69" s="4" t="s">
        <v>520</v>
      </c>
    </row>
    <row r="70" spans="1:6">
      <c r="A70" s="4" t="s">
        <v>543</v>
      </c>
    </row>
    <row r="71" spans="1:6">
      <c r="A71" s="3" t="s">
        <v>221</v>
      </c>
    </row>
    <row r="72" spans="1:6">
      <c r="A72" s="4" t="s">
        <v>519</v>
      </c>
      <c r="D72" s="4" t="s">
        <v>522</v>
      </c>
    </row>
    <row r="73" spans="1:6">
      <c r="A73" s="4" t="s">
        <v>544</v>
      </c>
    </row>
    <row r="74" spans="1:6">
      <c r="A74" s="3" t="s">
        <v>221</v>
      </c>
    </row>
    <row r="75" spans="1:6">
      <c r="A75" s="4" t="s">
        <v>511</v>
      </c>
      <c r="B75" s="5" t="n">
        <v>91884</v>
      </c>
      <c r="D75" s="7" t="n">
        <v>91884</v>
      </c>
      <c r="F75" s="5" t="n">
        <v>91037</v>
      </c>
    </row>
    <row r="76" spans="1:6">
      <c r="A76" s="4" t="s">
        <v>545</v>
      </c>
    </row>
    <row r="77" spans="1:6">
      <c r="A77" s="3" t="s">
        <v>221</v>
      </c>
    </row>
    <row r="78" spans="1:6">
      <c r="A78" s="4" t="s">
        <v>519</v>
      </c>
      <c r="D78" s="4" t="s">
        <v>546</v>
      </c>
    </row>
    <row r="79" spans="1:6">
      <c r="A79" s="4" t="s">
        <v>547</v>
      </c>
    </row>
    <row r="80" spans="1:6">
      <c r="A80" s="3" t="s">
        <v>221</v>
      </c>
    </row>
    <row r="81" spans="1:6">
      <c r="A81" s="4" t="s">
        <v>519</v>
      </c>
      <c r="D81" s="4" t="s">
        <v>522</v>
      </c>
    </row>
    <row r="82" spans="1:6">
      <c r="A82" s="4" t="s">
        <v>548</v>
      </c>
    </row>
    <row r="83" spans="1:6">
      <c r="A83" s="3" t="s">
        <v>221</v>
      </c>
    </row>
    <row r="84" spans="1:6">
      <c r="A84" s="4" t="s">
        <v>511</v>
      </c>
      <c r="B84" s="5" t="n">
        <v>44531</v>
      </c>
      <c r="D84" s="7" t="n">
        <v>44531</v>
      </c>
      <c r="F84" s="5" t="n">
        <v>43880</v>
      </c>
    </row>
    <row r="85" spans="1:6">
      <c r="A85" s="4" t="s">
        <v>549</v>
      </c>
    </row>
    <row r="86" spans="1:6">
      <c r="A86" s="3" t="s">
        <v>221</v>
      </c>
    </row>
    <row r="87" spans="1:6">
      <c r="A87" s="4" t="s">
        <v>519</v>
      </c>
      <c r="D87" s="4" t="s">
        <v>436</v>
      </c>
    </row>
    <row r="88" spans="1:6">
      <c r="A88" s="4" t="s">
        <v>550</v>
      </c>
    </row>
    <row r="89" spans="1:6">
      <c r="A89" s="3" t="s">
        <v>221</v>
      </c>
    </row>
    <row r="90" spans="1:6">
      <c r="A90" s="4" t="s">
        <v>519</v>
      </c>
      <c r="D90" s="4" t="s">
        <v>452</v>
      </c>
    </row>
    <row r="91" spans="1:6">
      <c r="A91" s="4" t="s">
        <v>551</v>
      </c>
    </row>
    <row r="92" spans="1:6">
      <c r="A92" s="3" t="s">
        <v>221</v>
      </c>
    </row>
    <row r="93" spans="1:6">
      <c r="A93" s="4" t="s">
        <v>511</v>
      </c>
      <c r="B93" s="5" t="n">
        <v>176877</v>
      </c>
      <c r="D93" s="7" t="n">
        <v>176877</v>
      </c>
      <c r="F93" s="5" t="n">
        <v>161957</v>
      </c>
    </row>
    <row r="94" spans="1:6">
      <c r="A94" s="4" t="s">
        <v>552</v>
      </c>
    </row>
    <row r="95" spans="1:6">
      <c r="A95" s="3" t="s">
        <v>221</v>
      </c>
    </row>
    <row r="96" spans="1:6">
      <c r="A96" s="4" t="s">
        <v>519</v>
      </c>
      <c r="D96" s="4" t="s">
        <v>436</v>
      </c>
    </row>
    <row r="97" spans="1:6">
      <c r="A97" s="4" t="s">
        <v>553</v>
      </c>
    </row>
    <row r="98" spans="1:6">
      <c r="A98" s="3" t="s">
        <v>221</v>
      </c>
    </row>
    <row r="99" spans="1:6">
      <c r="A99" s="4" t="s">
        <v>519</v>
      </c>
      <c r="D99" s="4" t="s">
        <v>526</v>
      </c>
    </row>
    <row r="100" spans="1:6">
      <c r="A100" s="4" t="s">
        <v>554</v>
      </c>
    </row>
    <row r="101" spans="1:6">
      <c r="A101" s="3" t="s">
        <v>221</v>
      </c>
    </row>
    <row r="102" spans="1:6">
      <c r="A102" s="4" t="s">
        <v>511</v>
      </c>
      <c r="B102" s="5" t="n">
        <v>61221</v>
      </c>
      <c r="D102" s="7" t="n">
        <v>61221</v>
      </c>
      <c r="F102" s="5" t="n">
        <v>56545</v>
      </c>
    </row>
    <row r="103" spans="1:6">
      <c r="A103" s="4" t="s">
        <v>555</v>
      </c>
    </row>
    <row r="104" spans="1:6">
      <c r="A104" s="3" t="s">
        <v>221</v>
      </c>
    </row>
    <row r="105" spans="1:6">
      <c r="A105" s="4" t="s">
        <v>511</v>
      </c>
      <c r="B105" s="5" t="n">
        <v>25458</v>
      </c>
      <c r="D105" s="5" t="n">
        <v>25458</v>
      </c>
      <c r="F105" s="5" t="n">
        <v>24462</v>
      </c>
    </row>
    <row r="106" spans="1:6">
      <c r="A106" s="4" t="s">
        <v>95</v>
      </c>
    </row>
    <row r="107" spans="1:6">
      <c r="A107" s="3" t="s">
        <v>221</v>
      </c>
    </row>
    <row r="108" spans="1:6">
      <c r="A108" s="4" t="s">
        <v>511</v>
      </c>
      <c r="B108" s="5" t="n">
        <v>20840</v>
      </c>
      <c r="D108" s="7" t="n">
        <v>20840</v>
      </c>
      <c r="F108" s="5" t="n">
        <v>39132</v>
      </c>
    </row>
    <row r="109" spans="1:6">
      <c r="A109" s="4" t="s">
        <v>556</v>
      </c>
    </row>
    <row r="110" spans="1:6">
      <c r="A110" s="3" t="s">
        <v>221</v>
      </c>
    </row>
    <row r="111" spans="1:6">
      <c r="A111" s="4" t="s">
        <v>519</v>
      </c>
      <c r="D111" s="4" t="s">
        <v>436</v>
      </c>
    </row>
    <row r="112" spans="1:6">
      <c r="A112" s="4" t="s">
        <v>557</v>
      </c>
    </row>
    <row r="113" spans="1:6">
      <c r="A113" s="3" t="s">
        <v>221</v>
      </c>
    </row>
    <row r="114" spans="1:6">
      <c r="A114" s="4" t="s">
        <v>519</v>
      </c>
      <c r="D114" s="4" t="s">
        <v>558</v>
      </c>
    </row>
    <row r="115" spans="1:6">
      <c r="A115" s="4" t="s">
        <v>559</v>
      </c>
    </row>
    <row r="116" spans="1:6">
      <c r="A116" s="3" t="s">
        <v>221</v>
      </c>
    </row>
    <row r="117" spans="1:6">
      <c r="A117" s="4" t="s">
        <v>511</v>
      </c>
      <c r="B117" s="5" t="n">
        <v>37389</v>
      </c>
      <c r="D117" s="7" t="n">
        <v>37389</v>
      </c>
      <c r="F117" s="7" t="n">
        <v>87711</v>
      </c>
    </row>
    <row r="118" spans="1:6">
      <c r="A118" s="4" t="s">
        <v>437</v>
      </c>
    </row>
    <row r="119" spans="1:6">
      <c r="A119" s="3" t="s">
        <v>221</v>
      </c>
    </row>
    <row r="120" spans="1:6">
      <c r="A120" s="4" t="s">
        <v>516</v>
      </c>
      <c r="B120" s="7" t="n">
        <v>400</v>
      </c>
      <c r="D120" s="7" t="n">
        <v>38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45"/>
    <col customWidth="1" max="2" min="2" width="21"/>
  </cols>
  <sheetData>
    <row r="1" spans="1:2">
      <c r="A1" s="1" t="s">
        <v>560</v>
      </c>
      <c r="B1" s="2" t="s">
        <v>1</v>
      </c>
    </row>
    <row r="2" spans="1:2">
      <c r="B2" s="2" t="s">
        <v>458</v>
      </c>
    </row>
    <row r="3" spans="1:2">
      <c r="A3" s="3" t="s">
        <v>561</v>
      </c>
    </row>
    <row r="4" spans="1:2">
      <c r="A4" s="4" t="s">
        <v>562</v>
      </c>
      <c r="B4" s="7" t="n">
        <v>1451716</v>
      </c>
    </row>
    <row r="5" spans="1:2">
      <c r="A5" s="4" t="s">
        <v>563</v>
      </c>
      <c r="B5" s="5" t="n">
        <v>427</v>
      </c>
    </row>
    <row r="6" spans="1:2">
      <c r="A6" s="4" t="s">
        <v>564</v>
      </c>
      <c r="B6" s="5" t="n">
        <v>4150</v>
      </c>
    </row>
    <row r="7" spans="1:2">
      <c r="A7" s="4" t="s">
        <v>565</v>
      </c>
      <c r="B7" s="5" t="n">
        <v>-116877</v>
      </c>
    </row>
    <row r="8" spans="1:2">
      <c r="A8" s="4" t="s">
        <v>566</v>
      </c>
      <c r="B8" s="5" t="n">
        <v>1339416</v>
      </c>
    </row>
    <row r="9" spans="1:2">
      <c r="A9" s="4" t="s">
        <v>567</v>
      </c>
    </row>
    <row r="10" spans="1:2">
      <c r="A10" s="3" t="s">
        <v>561</v>
      </c>
    </row>
    <row r="11" spans="1:2">
      <c r="A11" s="4" t="s">
        <v>566</v>
      </c>
      <c r="B11" s="5" t="n">
        <v>66200</v>
      </c>
    </row>
    <row r="12" spans="1:2">
      <c r="A12" s="4" t="s">
        <v>437</v>
      </c>
    </row>
    <row r="13" spans="1:2">
      <c r="A13" s="3" t="s">
        <v>561</v>
      </c>
    </row>
    <row r="14" spans="1:2">
      <c r="A14" s="4" t="s">
        <v>562</v>
      </c>
      <c r="B14" s="5" t="n">
        <v>579846</v>
      </c>
    </row>
    <row r="15" spans="1:2">
      <c r="A15" s="4" t="s">
        <v>563</v>
      </c>
      <c r="B15" s="5" t="n">
        <v>0</v>
      </c>
    </row>
    <row r="16" spans="1:2">
      <c r="A16" s="4" t="s">
        <v>564</v>
      </c>
      <c r="B16" s="5" t="n">
        <v>0</v>
      </c>
    </row>
    <row r="17" spans="1:2">
      <c r="A17" s="4" t="s">
        <v>565</v>
      </c>
      <c r="B17" s="5" t="n">
        <v>0</v>
      </c>
    </row>
    <row r="18" spans="1:2">
      <c r="A18" s="4" t="s">
        <v>566</v>
      </c>
      <c r="B18" s="5" t="n">
        <v>579846</v>
      </c>
    </row>
    <row r="19" spans="1:2">
      <c r="A19" s="4" t="s">
        <v>568</v>
      </c>
    </row>
    <row r="20" spans="1:2">
      <c r="A20" s="3" t="s">
        <v>561</v>
      </c>
    </row>
    <row r="21" spans="1:2">
      <c r="A21" s="4" t="s">
        <v>562</v>
      </c>
      <c r="B21" s="5" t="n">
        <v>424270</v>
      </c>
    </row>
    <row r="22" spans="1:2">
      <c r="A22" s="4" t="s">
        <v>563</v>
      </c>
      <c r="B22" s="5" t="n">
        <v>195</v>
      </c>
    </row>
    <row r="23" spans="1:2">
      <c r="A23" s="4" t="s">
        <v>564</v>
      </c>
      <c r="B23" s="5" t="n">
        <v>0</v>
      </c>
    </row>
    <row r="24" spans="1:2">
      <c r="A24" s="4" t="s">
        <v>565</v>
      </c>
      <c r="B24" s="5" t="n">
        <v>0</v>
      </c>
    </row>
    <row r="25" spans="1:2">
      <c r="A25" s="4" t="s">
        <v>566</v>
      </c>
      <c r="B25" s="5" t="n">
        <v>424465</v>
      </c>
    </row>
    <row r="26" spans="1:2">
      <c r="A26" s="4" t="s">
        <v>92</v>
      </c>
    </row>
    <row r="27" spans="1:2">
      <c r="A27" s="3" t="s">
        <v>561</v>
      </c>
    </row>
    <row r="28" spans="1:2">
      <c r="A28" s="4" t="s">
        <v>562</v>
      </c>
      <c r="B28" s="5" t="n">
        <v>266046</v>
      </c>
    </row>
    <row r="29" spans="1:2">
      <c r="A29" s="4" t="s">
        <v>563</v>
      </c>
      <c r="B29" s="5" t="n">
        <v>0</v>
      </c>
    </row>
    <row r="30" spans="1:2">
      <c r="A30" s="4" t="s">
        <v>564</v>
      </c>
      <c r="B30" s="5" t="n">
        <v>0</v>
      </c>
    </row>
    <row r="31" spans="1:2">
      <c r="A31" s="4" t="s">
        <v>565</v>
      </c>
      <c r="B31" s="5" t="n">
        <v>-116877</v>
      </c>
    </row>
    <row r="32" spans="1:2">
      <c r="A32" s="4" t="s">
        <v>566</v>
      </c>
      <c r="B32" s="5" t="n">
        <v>149169</v>
      </c>
    </row>
    <row r="33" spans="1:2">
      <c r="A33" s="4" t="s">
        <v>394</v>
      </c>
    </row>
    <row r="34" spans="1:2">
      <c r="A34" s="3" t="s">
        <v>561</v>
      </c>
    </row>
    <row r="35" spans="1:2">
      <c r="A35" s="4" t="s">
        <v>562</v>
      </c>
      <c r="B35" s="5" t="n">
        <v>130427</v>
      </c>
    </row>
    <row r="36" spans="1:2">
      <c r="A36" s="4" t="s">
        <v>563</v>
      </c>
      <c r="B36" s="5" t="n">
        <v>232</v>
      </c>
    </row>
    <row r="37" spans="1:2">
      <c r="A37" s="4" t="s">
        <v>564</v>
      </c>
      <c r="B37" s="5" t="n">
        <v>4150</v>
      </c>
    </row>
    <row r="38" spans="1:2">
      <c r="A38" s="4" t="s">
        <v>565</v>
      </c>
      <c r="B38" s="5" t="n">
        <v>0</v>
      </c>
    </row>
    <row r="39" spans="1:2">
      <c r="A39" s="4" t="s">
        <v>566</v>
      </c>
      <c r="B39" s="5" t="n">
        <v>134809</v>
      </c>
    </row>
    <row r="40" spans="1:2">
      <c r="A40" s="4" t="s">
        <v>569</v>
      </c>
    </row>
    <row r="41" spans="1:2">
      <c r="A41" s="3" t="s">
        <v>561</v>
      </c>
    </row>
    <row r="42" spans="1:2">
      <c r="A42" s="4" t="s">
        <v>562</v>
      </c>
      <c r="B42" s="5" t="n">
        <v>51127</v>
      </c>
    </row>
    <row r="43" spans="1:2">
      <c r="A43" s="4" t="s">
        <v>563</v>
      </c>
      <c r="B43" s="5" t="n">
        <v>0</v>
      </c>
    </row>
    <row r="44" spans="1:2">
      <c r="A44" s="4" t="s">
        <v>564</v>
      </c>
      <c r="B44" s="5" t="n">
        <v>0</v>
      </c>
    </row>
    <row r="45" spans="1:2">
      <c r="A45" s="4" t="s">
        <v>565</v>
      </c>
      <c r="B45" s="5" t="n">
        <v>0</v>
      </c>
    </row>
    <row r="46" spans="1:2">
      <c r="A46" s="4" t="s">
        <v>566</v>
      </c>
      <c r="B46" s="7" t="n">
        <v>511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14"/>
  </cols>
  <sheetData>
    <row r="1" spans="1:2">
      <c r="A1" s="1" t="s">
        <v>570</v>
      </c>
      <c r="B1" s="2" t="s">
        <v>2</v>
      </c>
    </row>
    <row r="2" spans="1:2">
      <c r="A2" s="3" t="s">
        <v>224</v>
      </c>
    </row>
    <row r="3" spans="1:2">
      <c r="A3" s="4" t="s">
        <v>571</v>
      </c>
      <c r="B3" s="4" t="s">
        <v>572</v>
      </c>
    </row>
    <row r="4" spans="1:2">
      <c r="A4" s="4" t="s">
        <v>573</v>
      </c>
      <c r="B4" s="4" t="s">
        <v>574</v>
      </c>
    </row>
    <row r="5" spans="1:2">
      <c r="A5" s="4" t="s">
        <v>575</v>
      </c>
      <c r="B5" s="4" t="s">
        <v>576</v>
      </c>
    </row>
    <row r="6" spans="1:2">
      <c r="A6" s="4" t="s">
        <v>577</v>
      </c>
      <c r="B6" s="4" t="s">
        <v>5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79</v>
      </c>
      <c r="B1" s="2" t="s">
        <v>1</v>
      </c>
    </row>
    <row r="2" spans="1:3">
      <c r="B2" s="2" t="s">
        <v>2</v>
      </c>
      <c r="C2" s="2" t="s">
        <v>28</v>
      </c>
    </row>
    <row r="3" spans="1:3">
      <c r="A3" s="3" t="s">
        <v>580</v>
      </c>
    </row>
    <row r="4" spans="1:3">
      <c r="A4" s="4" t="s">
        <v>581</v>
      </c>
      <c r="B4" s="7" t="n">
        <v>1527842</v>
      </c>
      <c r="C4" s="7" t="n">
        <v>1558411</v>
      </c>
    </row>
    <row r="5" spans="1:3">
      <c r="A5" s="4" t="s">
        <v>582</v>
      </c>
      <c r="B5" s="5" t="n">
        <v>435457</v>
      </c>
      <c r="C5" s="5" t="n">
        <v>414605</v>
      </c>
    </row>
    <row r="6" spans="1:3">
      <c r="A6" s="4" t="s">
        <v>583</v>
      </c>
      <c r="B6" s="5" t="n">
        <v>1092385</v>
      </c>
      <c r="C6" s="5" t="n">
        <v>1143806</v>
      </c>
    </row>
    <row r="7" spans="1:3">
      <c r="A7" s="4" t="s">
        <v>584</v>
      </c>
      <c r="B7" s="5" t="n">
        <v>1112535</v>
      </c>
      <c r="C7" s="5" t="n">
        <v>1163956</v>
      </c>
    </row>
    <row r="8" spans="1:3">
      <c r="A8" s="3" t="s">
        <v>585</v>
      </c>
    </row>
    <row r="9" spans="1:3">
      <c r="A9" s="4" t="s">
        <v>586</v>
      </c>
      <c r="B9" s="5" t="n">
        <v>20150</v>
      </c>
      <c r="C9" s="5" t="n">
        <v>20150</v>
      </c>
    </row>
    <row r="10" spans="1:3">
      <c r="A10" s="4" t="s">
        <v>587</v>
      </c>
      <c r="B10" s="7" t="n">
        <v>1547992</v>
      </c>
      <c r="C10" s="5" t="n">
        <v>1578561</v>
      </c>
    </row>
    <row r="11" spans="1:3">
      <c r="A11" s="4" t="s">
        <v>588</v>
      </c>
      <c r="B11" s="4" t="s">
        <v>589</v>
      </c>
    </row>
    <row r="12" spans="1:3">
      <c r="A12" s="4" t="s">
        <v>590</v>
      </c>
      <c r="B12" s="7" t="n">
        <v>1800</v>
      </c>
    </row>
    <row r="13" spans="1:3">
      <c r="A13" s="4" t="s">
        <v>591</v>
      </c>
    </row>
    <row r="14" spans="1:3">
      <c r="A14" s="3" t="s">
        <v>585</v>
      </c>
    </row>
    <row r="15" spans="1:3">
      <c r="A15" s="4" t="s">
        <v>586</v>
      </c>
      <c r="B15" s="5" t="n">
        <v>20150</v>
      </c>
      <c r="C15" s="5" t="n">
        <v>20150</v>
      </c>
    </row>
    <row r="16" spans="1:3">
      <c r="A16" s="4" t="s">
        <v>592</v>
      </c>
    </row>
    <row r="17" spans="1:3">
      <c r="A17" s="3" t="s">
        <v>580</v>
      </c>
    </row>
    <row r="18" spans="1:3">
      <c r="A18" s="4" t="s">
        <v>581</v>
      </c>
      <c r="B18" s="5" t="n">
        <v>906229</v>
      </c>
      <c r="C18" s="5" t="n">
        <v>906782</v>
      </c>
    </row>
    <row r="19" spans="1:3">
      <c r="A19" s="4" t="s">
        <v>582</v>
      </c>
      <c r="B19" s="5" t="n">
        <v>343377</v>
      </c>
      <c r="C19" s="5" t="n">
        <v>316242</v>
      </c>
    </row>
    <row r="20" spans="1:3">
      <c r="A20" s="4" t="s">
        <v>583</v>
      </c>
      <c r="B20" s="7" t="n">
        <v>562852</v>
      </c>
      <c r="C20" s="5" t="n">
        <v>590540</v>
      </c>
    </row>
    <row r="21" spans="1:3">
      <c r="A21" s="4" t="s">
        <v>593</v>
      </c>
    </row>
    <row r="22" spans="1:3">
      <c r="A22" s="3" t="s">
        <v>580</v>
      </c>
    </row>
    <row r="23" spans="1:3">
      <c r="A23" s="4" t="s">
        <v>594</v>
      </c>
      <c r="B23" s="4" t="s">
        <v>436</v>
      </c>
    </row>
    <row r="24" spans="1:3">
      <c r="A24" s="4" t="s">
        <v>595</v>
      </c>
    </row>
    <row r="25" spans="1:3">
      <c r="A25" s="3" t="s">
        <v>580</v>
      </c>
    </row>
    <row r="26" spans="1:3">
      <c r="A26" s="4" t="s">
        <v>594</v>
      </c>
      <c r="B26" s="4" t="s">
        <v>558</v>
      </c>
    </row>
    <row r="27" spans="1:3">
      <c r="A27" s="4" t="s">
        <v>596</v>
      </c>
    </row>
    <row r="28" spans="1:3">
      <c r="A28" s="3" t="s">
        <v>580</v>
      </c>
    </row>
    <row r="29" spans="1:3">
      <c r="A29" s="4" t="s">
        <v>594</v>
      </c>
      <c r="B29" s="4" t="s">
        <v>597</v>
      </c>
    </row>
    <row r="30" spans="1:3">
      <c r="A30" s="4" t="s">
        <v>581</v>
      </c>
      <c r="B30" s="7" t="n">
        <v>310000</v>
      </c>
      <c r="C30" s="5" t="n">
        <v>310000</v>
      </c>
    </row>
    <row r="31" spans="1:3">
      <c r="A31" s="4" t="s">
        <v>582</v>
      </c>
      <c r="B31" s="5" t="n">
        <v>28417</v>
      </c>
      <c r="C31" s="5" t="n">
        <v>12917</v>
      </c>
    </row>
    <row r="32" spans="1:3">
      <c r="A32" s="4" t="s">
        <v>583</v>
      </c>
      <c r="B32" s="7" t="n">
        <v>281583</v>
      </c>
      <c r="C32" s="5" t="n">
        <v>297083</v>
      </c>
    </row>
    <row r="33" spans="1:3">
      <c r="A33" s="4" t="s">
        <v>598</v>
      </c>
    </row>
    <row r="34" spans="1:3">
      <c r="A34" s="3" t="s">
        <v>580</v>
      </c>
    </row>
    <row r="35" spans="1:3">
      <c r="A35" s="4" t="s">
        <v>594</v>
      </c>
      <c r="B35" s="4" t="s">
        <v>522</v>
      </c>
    </row>
    <row r="36" spans="1:3">
      <c r="A36" s="4" t="s">
        <v>581</v>
      </c>
      <c r="B36" s="7" t="n">
        <v>161785</v>
      </c>
      <c r="C36" s="5" t="n">
        <v>161785</v>
      </c>
    </row>
    <row r="37" spans="1:3">
      <c r="A37" s="4" t="s">
        <v>582</v>
      </c>
      <c r="B37" s="5" t="n">
        <v>14349</v>
      </c>
      <c r="C37" s="5" t="n">
        <v>11652</v>
      </c>
    </row>
    <row r="38" spans="1:3">
      <c r="A38" s="4" t="s">
        <v>583</v>
      </c>
      <c r="B38" s="5" t="n">
        <v>147436</v>
      </c>
      <c r="C38" s="5" t="n">
        <v>150133</v>
      </c>
    </row>
    <row r="39" spans="1:3">
      <c r="A39" s="4" t="s">
        <v>599</v>
      </c>
    </row>
    <row r="40" spans="1:3">
      <c r="A40" s="3" t="s">
        <v>580</v>
      </c>
    </row>
    <row r="41" spans="1:3">
      <c r="A41" s="4" t="s">
        <v>581</v>
      </c>
      <c r="B41" s="5" t="n">
        <v>63669</v>
      </c>
      <c r="C41" s="5" t="n">
        <v>63402</v>
      </c>
    </row>
    <row r="42" spans="1:3">
      <c r="A42" s="4" t="s">
        <v>582</v>
      </c>
      <c r="B42" s="5" t="n">
        <v>2901</v>
      </c>
      <c r="C42" s="5" t="n">
        <v>2154</v>
      </c>
    </row>
    <row r="43" spans="1:3">
      <c r="A43" s="4" t="s">
        <v>583</v>
      </c>
      <c r="B43" s="7" t="n">
        <v>60768</v>
      </c>
      <c r="C43" s="5" t="n">
        <v>61248</v>
      </c>
    </row>
    <row r="44" spans="1:3">
      <c r="A44" s="4" t="s">
        <v>600</v>
      </c>
    </row>
    <row r="45" spans="1:3">
      <c r="A45" s="3" t="s">
        <v>580</v>
      </c>
    </row>
    <row r="46" spans="1:3">
      <c r="A46" s="4" t="s">
        <v>594</v>
      </c>
      <c r="B46" s="4" t="s">
        <v>601</v>
      </c>
    </row>
    <row r="47" spans="1:3">
      <c r="A47" s="4" t="s">
        <v>602</v>
      </c>
    </row>
    <row r="48" spans="1:3">
      <c r="A48" s="3" t="s">
        <v>580</v>
      </c>
    </row>
    <row r="49" spans="1:3">
      <c r="A49" s="4" t="s">
        <v>594</v>
      </c>
      <c r="B49" s="4" t="s">
        <v>526</v>
      </c>
    </row>
    <row r="50" spans="1:3">
      <c r="A50" s="4" t="s">
        <v>603</v>
      </c>
    </row>
    <row r="51" spans="1:3">
      <c r="A51" s="3" t="s">
        <v>580</v>
      </c>
    </row>
    <row r="52" spans="1:3">
      <c r="A52" s="4" t="s">
        <v>581</v>
      </c>
      <c r="B52" s="7" t="n">
        <v>23097</v>
      </c>
      <c r="C52" s="5" t="n">
        <v>29036</v>
      </c>
    </row>
    <row r="53" spans="1:3">
      <c r="A53" s="4" t="s">
        <v>582</v>
      </c>
      <c r="B53" s="5" t="n">
        <v>16433</v>
      </c>
      <c r="C53" s="5" t="n">
        <v>20457</v>
      </c>
    </row>
    <row r="54" spans="1:3">
      <c r="A54" s="4" t="s">
        <v>583</v>
      </c>
      <c r="B54" s="7" t="n">
        <v>6664</v>
      </c>
      <c r="C54" s="5" t="n">
        <v>8579</v>
      </c>
    </row>
    <row r="55" spans="1:3">
      <c r="A55" s="4" t="s">
        <v>604</v>
      </c>
    </row>
    <row r="56" spans="1:3">
      <c r="A56" s="3" t="s">
        <v>580</v>
      </c>
    </row>
    <row r="57" spans="1:3">
      <c r="A57" s="4" t="s">
        <v>594</v>
      </c>
      <c r="B57" s="4" t="s">
        <v>436</v>
      </c>
    </row>
    <row r="58" spans="1:3">
      <c r="A58" s="4" t="s">
        <v>605</v>
      </c>
    </row>
    <row r="59" spans="1:3">
      <c r="A59" s="3" t="s">
        <v>580</v>
      </c>
    </row>
    <row r="60" spans="1:3">
      <c r="A60" s="4" t="s">
        <v>594</v>
      </c>
      <c r="B60" s="4" t="s">
        <v>522</v>
      </c>
    </row>
    <row r="61" spans="1:3">
      <c r="A61" s="4" t="s">
        <v>606</v>
      </c>
    </row>
    <row r="62" spans="1:3">
      <c r="A62" s="3" t="s">
        <v>580</v>
      </c>
    </row>
    <row r="63" spans="1:3">
      <c r="A63" s="4" t="s">
        <v>581</v>
      </c>
      <c r="B63" s="7" t="n">
        <v>18198</v>
      </c>
      <c r="C63" s="5" t="n">
        <v>32984</v>
      </c>
    </row>
    <row r="64" spans="1:3">
      <c r="A64" s="4" t="s">
        <v>582</v>
      </c>
      <c r="B64" s="5" t="n">
        <v>5979</v>
      </c>
      <c r="C64" s="5" t="n">
        <v>17762</v>
      </c>
    </row>
    <row r="65" spans="1:3">
      <c r="A65" s="4" t="s">
        <v>583</v>
      </c>
      <c r="B65" s="7" t="n">
        <v>12219</v>
      </c>
      <c r="C65" s="5" t="n">
        <v>15222</v>
      </c>
    </row>
    <row r="66" spans="1:3">
      <c r="A66" s="4" t="s">
        <v>607</v>
      </c>
    </row>
    <row r="67" spans="1:3">
      <c r="A67" s="3" t="s">
        <v>580</v>
      </c>
    </row>
    <row r="68" spans="1:3">
      <c r="A68" s="4" t="s">
        <v>594</v>
      </c>
      <c r="B68" s="4" t="s">
        <v>520</v>
      </c>
    </row>
    <row r="69" spans="1:3">
      <c r="A69" s="4" t="s">
        <v>608</v>
      </c>
    </row>
    <row r="70" spans="1:3">
      <c r="A70" s="3" t="s">
        <v>580</v>
      </c>
    </row>
    <row r="71" spans="1:3">
      <c r="A71" s="4" t="s">
        <v>594</v>
      </c>
      <c r="B71" s="4" t="s">
        <v>609</v>
      </c>
    </row>
    <row r="72" spans="1:3">
      <c r="A72" s="4" t="s">
        <v>591</v>
      </c>
    </row>
    <row r="73" spans="1:3">
      <c r="A73" s="3" t="s">
        <v>580</v>
      </c>
    </row>
    <row r="74" spans="1:3">
      <c r="A74" s="4" t="s">
        <v>581</v>
      </c>
      <c r="B74" s="7" t="n">
        <v>4074</v>
      </c>
      <c r="C74" s="5" t="n">
        <v>15439</v>
      </c>
    </row>
    <row r="75" spans="1:3">
      <c r="A75" s="4" t="s">
        <v>582</v>
      </c>
      <c r="B75" s="5" t="n">
        <v>1736</v>
      </c>
      <c r="C75" s="5" t="n">
        <v>13396</v>
      </c>
    </row>
    <row r="76" spans="1:3">
      <c r="A76" s="4" t="s">
        <v>583</v>
      </c>
      <c r="B76" s="7" t="n">
        <v>2338</v>
      </c>
      <c r="C76" s="5" t="n">
        <v>2043</v>
      </c>
    </row>
    <row r="77" spans="1:3">
      <c r="A77" s="4" t="s">
        <v>610</v>
      </c>
    </row>
    <row r="78" spans="1:3">
      <c r="A78" s="3" t="s">
        <v>580</v>
      </c>
    </row>
    <row r="79" spans="1:3">
      <c r="A79" s="4" t="s">
        <v>594</v>
      </c>
      <c r="B79" s="4" t="s">
        <v>601</v>
      </c>
    </row>
    <row r="80" spans="1:3">
      <c r="A80" s="4" t="s">
        <v>611</v>
      </c>
    </row>
    <row r="81" spans="1:3">
      <c r="A81" s="3" t="s">
        <v>580</v>
      </c>
    </row>
    <row r="82" spans="1:3">
      <c r="A82" s="4" t="s">
        <v>594</v>
      </c>
      <c r="B82" s="4" t="s">
        <v>597</v>
      </c>
    </row>
    <row r="83" spans="1:3">
      <c r="A83" s="4" t="s">
        <v>191</v>
      </c>
    </row>
    <row r="84" spans="1:3">
      <c r="A84" s="3" t="s">
        <v>580</v>
      </c>
    </row>
    <row r="85" spans="1:3">
      <c r="A85" s="4" t="s">
        <v>594</v>
      </c>
      <c r="B85" s="4" t="s">
        <v>546</v>
      </c>
    </row>
    <row r="86" spans="1:3">
      <c r="A86" s="4" t="s">
        <v>581</v>
      </c>
      <c r="B86" s="7" t="n">
        <v>40790</v>
      </c>
      <c r="C86" s="5" t="n">
        <v>38983</v>
      </c>
    </row>
    <row r="87" spans="1:3">
      <c r="A87" s="4" t="s">
        <v>582</v>
      </c>
      <c r="B87" s="5" t="n">
        <v>22265</v>
      </c>
      <c r="C87" s="5" t="n">
        <v>20025</v>
      </c>
    </row>
    <row r="88" spans="1:3">
      <c r="A88" s="4" t="s">
        <v>583</v>
      </c>
      <c r="B88" s="7" t="n">
        <v>18525</v>
      </c>
      <c r="C88" s="7" t="n">
        <v>189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612</v>
      </c>
      <c r="B1" s="2" t="s">
        <v>87</v>
      </c>
      <c r="D1" s="2" t="s">
        <v>1</v>
      </c>
    </row>
    <row r="2" spans="1:6">
      <c r="B2" s="2" t="s">
        <v>2</v>
      </c>
      <c r="C2" s="2" t="s">
        <v>88</v>
      </c>
      <c r="D2" s="2" t="s">
        <v>2</v>
      </c>
      <c r="E2" s="2" t="s">
        <v>88</v>
      </c>
      <c r="F2" s="2" t="s">
        <v>28</v>
      </c>
    </row>
    <row r="3" spans="1:6">
      <c r="A3" s="3" t="s">
        <v>613</v>
      </c>
    </row>
    <row r="4" spans="1:6">
      <c r="A4" s="4" t="s">
        <v>614</v>
      </c>
      <c r="B4" s="7" t="n">
        <v>34080</v>
      </c>
      <c r="C4" s="7" t="n">
        <v>25380</v>
      </c>
      <c r="D4" s="7" t="n">
        <v>68286</v>
      </c>
      <c r="E4" s="7" t="n">
        <v>49953</v>
      </c>
    </row>
    <row r="5" spans="1:6">
      <c r="A5" s="3" t="s">
        <v>615</v>
      </c>
    </row>
    <row r="6" spans="1:6">
      <c r="A6" s="4" t="s">
        <v>616</v>
      </c>
      <c r="B6" s="5" t="n">
        <v>66729</v>
      </c>
      <c r="D6" s="5" t="n">
        <v>66729</v>
      </c>
    </row>
    <row r="7" spans="1:6">
      <c r="A7" s="5" t="n">
        <v>2019</v>
      </c>
      <c r="B7" s="5" t="n">
        <v>129561</v>
      </c>
      <c r="D7" s="5" t="n">
        <v>129561</v>
      </c>
    </row>
    <row r="8" spans="1:6">
      <c r="A8" s="5" t="n">
        <v>2020</v>
      </c>
      <c r="B8" s="5" t="n">
        <v>126174</v>
      </c>
      <c r="D8" s="5" t="n">
        <v>126174</v>
      </c>
    </row>
    <row r="9" spans="1:6">
      <c r="A9" s="5" t="n">
        <v>2021</v>
      </c>
      <c r="B9" s="5" t="n">
        <v>113067</v>
      </c>
      <c r="D9" s="5" t="n">
        <v>113067</v>
      </c>
    </row>
    <row r="10" spans="1:6">
      <c r="A10" s="5" t="n">
        <v>2022</v>
      </c>
      <c r="B10" s="5" t="n">
        <v>97964</v>
      </c>
      <c r="D10" s="5" t="n">
        <v>97964</v>
      </c>
    </row>
    <row r="11" spans="1:6">
      <c r="A11" s="4" t="s">
        <v>617</v>
      </c>
      <c r="B11" s="5" t="n">
        <v>558890</v>
      </c>
      <c r="D11" s="5" t="n">
        <v>558890</v>
      </c>
    </row>
    <row r="12" spans="1:6">
      <c r="A12" s="4" t="s">
        <v>583</v>
      </c>
      <c r="B12" s="5" t="n">
        <v>1092385</v>
      </c>
      <c r="D12" s="5" t="n">
        <v>1092385</v>
      </c>
      <c r="F12" s="7" t="n">
        <v>1143806</v>
      </c>
    </row>
    <row r="13" spans="1:6">
      <c r="A13" s="4" t="s">
        <v>102</v>
      </c>
    </row>
    <row r="14" spans="1:6">
      <c r="A14" s="3" t="s">
        <v>613</v>
      </c>
    </row>
    <row r="15" spans="1:6">
      <c r="A15" s="4" t="s">
        <v>614</v>
      </c>
      <c r="B15" s="5" t="n">
        <v>31420</v>
      </c>
      <c r="C15" s="5" t="n">
        <v>21900</v>
      </c>
      <c r="D15" s="5" t="n">
        <v>62955</v>
      </c>
      <c r="E15" s="5" t="n">
        <v>43152</v>
      </c>
    </row>
    <row r="16" spans="1:6">
      <c r="A16" s="4" t="s">
        <v>618</v>
      </c>
    </row>
    <row r="17" spans="1:6">
      <c r="A17" s="3" t="s">
        <v>613</v>
      </c>
    </row>
    <row r="18" spans="1:6">
      <c r="A18" s="4" t="s">
        <v>614</v>
      </c>
      <c r="B18" s="5" t="n">
        <v>1506</v>
      </c>
      <c r="C18" s="5" t="n">
        <v>1749</v>
      </c>
      <c r="D18" s="5" t="n">
        <v>3091</v>
      </c>
      <c r="E18" s="5" t="n">
        <v>3345</v>
      </c>
    </row>
    <row r="19" spans="1:6">
      <c r="A19" s="4" t="s">
        <v>109</v>
      </c>
    </row>
    <row r="20" spans="1:6">
      <c r="A20" s="3" t="s">
        <v>613</v>
      </c>
    </row>
    <row r="21" spans="1:6">
      <c r="A21" s="4" t="s">
        <v>614</v>
      </c>
      <c r="B21" s="7" t="n">
        <v>1154</v>
      </c>
      <c r="C21" s="7" t="n">
        <v>1731</v>
      </c>
      <c r="D21" s="7" t="n">
        <v>2240</v>
      </c>
      <c r="E21" s="7" t="n">
        <v>345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14"/>
    <col customWidth="1" max="7" min="7" width="21"/>
  </cols>
  <sheetData>
    <row r="1" spans="1:7">
      <c r="A1" s="1" t="s">
        <v>619</v>
      </c>
      <c r="B1" s="2" t="s">
        <v>87</v>
      </c>
      <c r="D1" s="2" t="s">
        <v>1</v>
      </c>
    </row>
    <row r="2" spans="1:7">
      <c r="B2" s="2" t="s">
        <v>458</v>
      </c>
      <c r="C2" s="2" t="s">
        <v>476</v>
      </c>
      <c r="D2" s="2" t="s">
        <v>458</v>
      </c>
      <c r="E2" s="2" t="s">
        <v>476</v>
      </c>
      <c r="F2" s="2" t="s">
        <v>620</v>
      </c>
      <c r="G2" s="2" t="s">
        <v>489</v>
      </c>
    </row>
    <row r="3" spans="1:7">
      <c r="A3" s="3" t="s">
        <v>230</v>
      </c>
    </row>
    <row r="4" spans="1:7">
      <c r="A4" s="4" t="s">
        <v>621</v>
      </c>
      <c r="B4" s="7" t="n">
        <v>3064928</v>
      </c>
      <c r="D4" s="7" t="n">
        <v>3064928</v>
      </c>
      <c r="G4" s="7" t="n">
        <v>3026531</v>
      </c>
    </row>
    <row r="5" spans="1:7">
      <c r="A5" s="4" t="s">
        <v>622</v>
      </c>
      <c r="B5" s="5" t="n">
        <v>42373</v>
      </c>
      <c r="D5" s="5" t="n">
        <v>42373</v>
      </c>
      <c r="G5" s="5" t="n">
        <v>29590</v>
      </c>
    </row>
    <row r="6" spans="1:7">
      <c r="A6" s="4" t="s">
        <v>623</v>
      </c>
      <c r="B6" s="5" t="n">
        <v>3022555</v>
      </c>
      <c r="D6" s="5" t="n">
        <v>3022555</v>
      </c>
      <c r="G6" s="5" t="n">
        <v>2996941</v>
      </c>
    </row>
    <row r="7" spans="1:7">
      <c r="A7" s="4" t="s">
        <v>624</v>
      </c>
      <c r="B7" s="5" t="n">
        <v>-29094</v>
      </c>
      <c r="D7" s="5" t="n">
        <v>-29094</v>
      </c>
      <c r="G7" s="5" t="n">
        <v>-33458</v>
      </c>
    </row>
    <row r="8" spans="1:7">
      <c r="A8" s="4" t="s">
        <v>625</v>
      </c>
      <c r="B8" s="5" t="n">
        <v>3035834</v>
      </c>
      <c r="D8" s="5" t="n">
        <v>3035834</v>
      </c>
      <c r="G8" s="5" t="n">
        <v>2993073</v>
      </c>
    </row>
    <row r="9" spans="1:7">
      <c r="A9" s="4" t="s">
        <v>626</v>
      </c>
      <c r="B9" s="5" t="n">
        <v>42373</v>
      </c>
      <c r="D9" s="5" t="n">
        <v>42373</v>
      </c>
      <c r="G9" s="5" t="n">
        <v>29590</v>
      </c>
    </row>
    <row r="10" spans="1:7">
      <c r="A10" s="4" t="s">
        <v>627</v>
      </c>
      <c r="B10" s="5" t="n">
        <v>2993461</v>
      </c>
      <c r="D10" s="5" t="n">
        <v>2993461</v>
      </c>
      <c r="G10" s="5" t="n">
        <v>2963483</v>
      </c>
    </row>
    <row r="11" spans="1:7">
      <c r="A11" s="4" t="s">
        <v>628</v>
      </c>
      <c r="B11" s="5" t="n">
        <v>1600</v>
      </c>
      <c r="C11" s="7" t="n">
        <v>1000</v>
      </c>
      <c r="D11" s="5" t="n">
        <v>3300</v>
      </c>
      <c r="E11" s="7" t="n">
        <v>1800</v>
      </c>
    </row>
    <row r="12" spans="1:7">
      <c r="A12" s="3" t="s">
        <v>629</v>
      </c>
    </row>
    <row r="13" spans="1:7">
      <c r="A13" s="4" t="s">
        <v>616</v>
      </c>
      <c r="B13" s="5" t="n">
        <v>3034</v>
      </c>
      <c r="D13" s="5" t="n">
        <v>3034</v>
      </c>
    </row>
    <row r="14" spans="1:7">
      <c r="A14" s="5" t="n">
        <v>2019</v>
      </c>
      <c r="B14" s="5" t="n">
        <v>6061</v>
      </c>
      <c r="D14" s="5" t="n">
        <v>6061</v>
      </c>
    </row>
    <row r="15" spans="1:7">
      <c r="A15" s="5" t="n">
        <v>2020</v>
      </c>
      <c r="B15" s="5" t="n">
        <v>5135</v>
      </c>
      <c r="D15" s="5" t="n">
        <v>5135</v>
      </c>
    </row>
    <row r="16" spans="1:7">
      <c r="A16" s="5" t="n">
        <v>2021</v>
      </c>
      <c r="B16" s="5" t="n">
        <v>4754</v>
      </c>
      <c r="D16" s="5" t="n">
        <v>4754</v>
      </c>
    </row>
    <row r="17" spans="1:7">
      <c r="A17" s="5" t="n">
        <v>2022</v>
      </c>
      <c r="B17" s="5" t="n">
        <v>4173</v>
      </c>
      <c r="D17" s="5" t="n">
        <v>4173</v>
      </c>
    </row>
    <row r="18" spans="1:7">
      <c r="A18" s="4" t="s">
        <v>617</v>
      </c>
      <c r="B18" s="5" t="n">
        <v>5937</v>
      </c>
      <c r="D18" s="5" t="n">
        <v>5937</v>
      </c>
    </row>
    <row r="19" spans="1:7">
      <c r="A19" s="4" t="s">
        <v>132</v>
      </c>
      <c r="B19" s="5" t="n">
        <v>29094</v>
      </c>
      <c r="D19" s="7" t="n">
        <v>29094</v>
      </c>
    </row>
    <row r="20" spans="1:7">
      <c r="A20" s="4" t="s">
        <v>630</v>
      </c>
      <c r="B20" s="7" t="n">
        <v>50000</v>
      </c>
    </row>
    <row r="21" spans="1:7">
      <c r="A21" s="4" t="s">
        <v>631</v>
      </c>
      <c r="D21" s="4" t="s">
        <v>632</v>
      </c>
    </row>
    <row r="22" spans="1:7">
      <c r="A22" s="3" t="s">
        <v>633</v>
      </c>
    </row>
    <row r="23" spans="1:7">
      <c r="A23" s="4" t="s">
        <v>634</v>
      </c>
      <c r="D23" s="7" t="n">
        <v>115407</v>
      </c>
      <c r="E23" s="7" t="n">
        <v>15129</v>
      </c>
    </row>
    <row r="24" spans="1:7">
      <c r="A24" s="4" t="s">
        <v>635</v>
      </c>
      <c r="D24" s="4" t="s">
        <v>636</v>
      </c>
    </row>
    <row r="25" spans="1:7">
      <c r="A25" s="4" t="s">
        <v>637</v>
      </c>
    </row>
    <row r="26" spans="1:7">
      <c r="A26" s="3" t="s">
        <v>629</v>
      </c>
    </row>
    <row r="27" spans="1:7">
      <c r="A27" s="4" t="s">
        <v>638</v>
      </c>
      <c r="B27" s="4" t="s">
        <v>639</v>
      </c>
      <c r="D27" s="4" t="s">
        <v>639</v>
      </c>
    </row>
    <row r="28" spans="1:7">
      <c r="A28" s="4" t="s">
        <v>637</v>
      </c>
    </row>
    <row r="29" spans="1:7">
      <c r="A29" s="3" t="s">
        <v>629</v>
      </c>
    </row>
    <row r="30" spans="1:7">
      <c r="A30" s="4" t="s">
        <v>640</v>
      </c>
      <c r="B30" s="7" t="n">
        <v>1765000</v>
      </c>
      <c r="D30" s="7" t="n">
        <v>1765000</v>
      </c>
    </row>
    <row r="31" spans="1:7">
      <c r="A31" s="3" t="s">
        <v>633</v>
      </c>
    </row>
    <row r="32" spans="1:7">
      <c r="A32" s="4" t="s">
        <v>641</v>
      </c>
      <c r="D32" s="10" t="n">
        <v>5.42</v>
      </c>
    </row>
    <row r="33" spans="1:7">
      <c r="A33" s="4" t="s">
        <v>642</v>
      </c>
      <c r="D33" s="10" t="n">
        <v>0.75</v>
      </c>
    </row>
    <row r="34" spans="1:7">
      <c r="A34" s="4" t="s">
        <v>643</v>
      </c>
      <c r="D34" s="10" t="n">
        <v>2.26</v>
      </c>
    </row>
    <row r="35" spans="1:7">
      <c r="A35" s="4" t="s">
        <v>644</v>
      </c>
    </row>
    <row r="36" spans="1:7">
      <c r="A36" s="3" t="s">
        <v>629</v>
      </c>
    </row>
    <row r="37" spans="1:7">
      <c r="A37" s="4" t="s">
        <v>645</v>
      </c>
      <c r="D37" s="4" t="s">
        <v>646</v>
      </c>
    </row>
    <row r="38" spans="1:7">
      <c r="A38" s="3" t="s">
        <v>633</v>
      </c>
    </row>
    <row r="39" spans="1:7">
      <c r="A39" s="4" t="s">
        <v>647</v>
      </c>
      <c r="D39" s="10" t="n">
        <v>2.25</v>
      </c>
    </row>
    <row r="40" spans="1:7">
      <c r="A40" s="4" t="s">
        <v>648</v>
      </c>
      <c r="D40" s="10" t="n">
        <v>2.75</v>
      </c>
    </row>
    <row r="41" spans="1:7">
      <c r="A41" s="4" t="s">
        <v>649</v>
      </c>
    </row>
    <row r="42" spans="1:7">
      <c r="A42" s="3" t="s">
        <v>629</v>
      </c>
    </row>
    <row r="43" spans="1:7">
      <c r="A43" s="4" t="s">
        <v>645</v>
      </c>
      <c r="D43" s="4" t="s">
        <v>650</v>
      </c>
    </row>
    <row r="44" spans="1:7">
      <c r="A44" s="3" t="s">
        <v>633</v>
      </c>
    </row>
    <row r="45" spans="1:7">
      <c r="A45" s="4" t="s">
        <v>651</v>
      </c>
      <c r="D45" s="10" t="n">
        <v>5.5</v>
      </c>
    </row>
    <row r="46" spans="1:7">
      <c r="A46" s="4" t="s">
        <v>652</v>
      </c>
      <c r="D46" s="10" t="n">
        <v>4.75</v>
      </c>
    </row>
    <row r="47" spans="1:7">
      <c r="A47" s="4" t="s">
        <v>653</v>
      </c>
      <c r="D47" s="10" t="n">
        <v>4.5</v>
      </c>
    </row>
    <row r="48" spans="1:7">
      <c r="A48" s="4" t="s">
        <v>654</v>
      </c>
      <c r="D48" s="10" t="n">
        <v>2.5</v>
      </c>
    </row>
    <row r="49" spans="1:7">
      <c r="A49" s="4" t="s">
        <v>655</v>
      </c>
      <c r="D49" s="10" t="n">
        <v>3.25</v>
      </c>
    </row>
    <row r="50" spans="1:7">
      <c r="A50" s="4" t="s">
        <v>656</v>
      </c>
    </row>
    <row r="51" spans="1:7">
      <c r="A51" s="3" t="s">
        <v>629</v>
      </c>
    </row>
    <row r="52" spans="1:7">
      <c r="A52" s="4" t="s">
        <v>657</v>
      </c>
      <c r="D52" s="4" t="s">
        <v>658</v>
      </c>
    </row>
    <row r="53" spans="1:7">
      <c r="A53" s="4" t="s">
        <v>659</v>
      </c>
      <c r="D53" s="4" t="s">
        <v>660</v>
      </c>
    </row>
    <row r="54" spans="1:7">
      <c r="A54" s="4" t="s">
        <v>661</v>
      </c>
    </row>
    <row r="55" spans="1:7">
      <c r="A55" s="3" t="s">
        <v>629</v>
      </c>
    </row>
    <row r="56" spans="1:7">
      <c r="A56" s="4" t="s">
        <v>657</v>
      </c>
      <c r="D56" s="4" t="s">
        <v>662</v>
      </c>
    </row>
    <row r="57" spans="1:7">
      <c r="A57" s="4" t="s">
        <v>659</v>
      </c>
      <c r="D57" s="4" t="s">
        <v>572</v>
      </c>
    </row>
    <row r="58" spans="1:7">
      <c r="A58" s="4" t="s">
        <v>663</v>
      </c>
    </row>
    <row r="59" spans="1:7">
      <c r="A59" s="3" t="s">
        <v>230</v>
      </c>
    </row>
    <row r="60" spans="1:7">
      <c r="A60" s="4" t="s">
        <v>621</v>
      </c>
      <c r="B60" s="5" t="n">
        <v>102000</v>
      </c>
      <c r="D60" s="7" t="n">
        <v>102000</v>
      </c>
      <c r="G60" s="5" t="n">
        <v>0</v>
      </c>
    </row>
    <row r="61" spans="1:7">
      <c r="A61" s="4" t="s">
        <v>624</v>
      </c>
      <c r="B61" s="5" t="n">
        <v>0</v>
      </c>
      <c r="D61" s="5" t="n">
        <v>0</v>
      </c>
      <c r="G61" s="5" t="n">
        <v>0</v>
      </c>
    </row>
    <row r="62" spans="1:7">
      <c r="A62" s="4" t="s">
        <v>625</v>
      </c>
      <c r="B62" s="5" t="n">
        <v>102000</v>
      </c>
      <c r="D62" s="5" t="n">
        <v>102000</v>
      </c>
      <c r="G62" s="5" t="n">
        <v>0</v>
      </c>
    </row>
    <row r="63" spans="1:7">
      <c r="A63" s="3" t="s">
        <v>629</v>
      </c>
    </row>
    <row r="64" spans="1:7">
      <c r="A64" s="4" t="s">
        <v>640</v>
      </c>
      <c r="B64" s="5" t="n">
        <v>715000</v>
      </c>
      <c r="D64" s="5" t="n">
        <v>715000</v>
      </c>
    </row>
    <row r="65" spans="1:7">
      <c r="A65" s="4" t="s">
        <v>664</v>
      </c>
    </row>
    <row r="66" spans="1:7">
      <c r="A66" s="3" t="s">
        <v>230</v>
      </c>
    </row>
    <row r="67" spans="1:7">
      <c r="A67" s="4" t="s">
        <v>621</v>
      </c>
      <c r="B67" s="5" t="n">
        <v>869500</v>
      </c>
      <c r="D67" s="5" t="n">
        <v>869500</v>
      </c>
      <c r="G67" s="5" t="n">
        <v>814500</v>
      </c>
    </row>
    <row r="68" spans="1:7">
      <c r="A68" s="4" t="s">
        <v>624</v>
      </c>
      <c r="B68" s="5" t="n">
        <v>0</v>
      </c>
      <c r="D68" s="5" t="n">
        <v>0</v>
      </c>
      <c r="G68" s="5" t="n">
        <v>0</v>
      </c>
    </row>
    <row r="69" spans="1:7">
      <c r="A69" s="4" t="s">
        <v>625</v>
      </c>
      <c r="B69" s="5" t="n">
        <v>869500</v>
      </c>
      <c r="D69" s="5" t="n">
        <v>869500</v>
      </c>
      <c r="G69" s="5" t="n">
        <v>814500</v>
      </c>
    </row>
    <row r="70" spans="1:7">
      <c r="A70" s="3" t="s">
        <v>629</v>
      </c>
    </row>
    <row r="71" spans="1:7">
      <c r="A71" s="4" t="s">
        <v>640</v>
      </c>
      <c r="B71" s="7" t="n">
        <v>1050000</v>
      </c>
      <c r="D71" s="7" t="n">
        <v>1050000</v>
      </c>
    </row>
    <row r="72" spans="1:7">
      <c r="A72" s="4" t="s">
        <v>665</v>
      </c>
    </row>
    <row r="73" spans="1:7">
      <c r="A73" s="3" t="s">
        <v>629</v>
      </c>
    </row>
    <row r="74" spans="1:7">
      <c r="A74" s="4" t="s">
        <v>666</v>
      </c>
      <c r="B74" s="4" t="s">
        <v>660</v>
      </c>
      <c r="D74" s="4" t="s">
        <v>660</v>
      </c>
    </row>
    <row r="75" spans="1:7">
      <c r="A75" s="4" t="s">
        <v>667</v>
      </c>
    </row>
    <row r="76" spans="1:7">
      <c r="A76" s="3" t="s">
        <v>230</v>
      </c>
    </row>
    <row r="77" spans="1:7">
      <c r="A77" s="4" t="s">
        <v>621</v>
      </c>
      <c r="B77" s="7" t="n">
        <v>195000</v>
      </c>
      <c r="D77" s="7" t="n">
        <v>195000</v>
      </c>
      <c r="G77" s="5" t="n">
        <v>250000</v>
      </c>
    </row>
    <row r="78" spans="1:7">
      <c r="A78" s="4" t="s">
        <v>624</v>
      </c>
      <c r="B78" s="5" t="n">
        <v>-3514</v>
      </c>
      <c r="D78" s="5" t="n">
        <v>-3514</v>
      </c>
      <c r="G78" s="5" t="n">
        <v>-4559</v>
      </c>
    </row>
    <row r="79" spans="1:7">
      <c r="A79" s="4" t="s">
        <v>625</v>
      </c>
      <c r="B79" s="5" t="n">
        <v>191486</v>
      </c>
      <c r="D79" s="5" t="n">
        <v>191486</v>
      </c>
      <c r="G79" s="5" t="n">
        <v>245441</v>
      </c>
    </row>
    <row r="80" spans="1:7">
      <c r="A80" s="3" t="s">
        <v>633</v>
      </c>
    </row>
    <row r="81" spans="1:7">
      <c r="A81" s="4" t="s">
        <v>668</v>
      </c>
      <c r="B81" s="5" t="n">
        <v>55000</v>
      </c>
      <c r="D81" s="5" t="n">
        <v>55000</v>
      </c>
    </row>
    <row r="82" spans="1:7">
      <c r="A82" s="4" t="s">
        <v>669</v>
      </c>
      <c r="D82" s="5" t="n">
        <v>57200</v>
      </c>
    </row>
    <row r="83" spans="1:7">
      <c r="A83" s="4" t="s">
        <v>670</v>
      </c>
      <c r="D83" s="5" t="n">
        <v>3200</v>
      </c>
    </row>
    <row r="84" spans="1:7">
      <c r="A84" s="4" t="s">
        <v>671</v>
      </c>
      <c r="D84" s="5" t="n">
        <v>1000</v>
      </c>
    </row>
    <row r="85" spans="1:7">
      <c r="A85" s="4" t="s">
        <v>672</v>
      </c>
      <c r="D85" s="5" t="n">
        <v>19500</v>
      </c>
    </row>
    <row r="86" spans="1:7">
      <c r="A86" s="4" t="s">
        <v>673</v>
      </c>
    </row>
    <row r="87" spans="1:7">
      <c r="A87" s="3" t="s">
        <v>230</v>
      </c>
    </row>
    <row r="88" spans="1:7">
      <c r="A88" s="4" t="s">
        <v>621</v>
      </c>
      <c r="B88" s="5" t="n">
        <v>360781</v>
      </c>
      <c r="D88" s="5" t="n">
        <v>360781</v>
      </c>
      <c r="G88" s="5" t="n">
        <v>379458</v>
      </c>
    </row>
    <row r="89" spans="1:7">
      <c r="A89" s="4" t="s">
        <v>624</v>
      </c>
      <c r="B89" s="5" t="n">
        <v>-2342</v>
      </c>
      <c r="D89" s="5" t="n">
        <v>-2342</v>
      </c>
      <c r="G89" s="5" t="n">
        <v>-3191</v>
      </c>
    </row>
    <row r="90" spans="1:7">
      <c r="A90" s="4" t="s">
        <v>625</v>
      </c>
      <c r="B90" s="7" t="n">
        <v>358439</v>
      </c>
      <c r="D90" s="7" t="n">
        <v>358439</v>
      </c>
      <c r="G90" s="5" t="n">
        <v>376267</v>
      </c>
    </row>
    <row r="91" spans="1:7">
      <c r="A91" s="3" t="s">
        <v>629</v>
      </c>
    </row>
    <row r="92" spans="1:7">
      <c r="A92" s="4" t="s">
        <v>666</v>
      </c>
      <c r="B92" s="4" t="s">
        <v>674</v>
      </c>
      <c r="D92" s="4" t="s">
        <v>674</v>
      </c>
    </row>
    <row r="93" spans="1:7">
      <c r="A93" s="3" t="s">
        <v>633</v>
      </c>
    </row>
    <row r="94" spans="1:7">
      <c r="A94" s="4" t="s">
        <v>634</v>
      </c>
      <c r="B94" s="7" t="n">
        <v>1475</v>
      </c>
      <c r="D94" s="7" t="n">
        <v>18677</v>
      </c>
    </row>
    <row r="95" spans="1:7">
      <c r="A95" s="4" t="s">
        <v>675</v>
      </c>
      <c r="B95" s="5" t="n">
        <v>1449</v>
      </c>
      <c r="D95" s="5" t="n">
        <v>18641</v>
      </c>
    </row>
    <row r="96" spans="1:7">
      <c r="A96" s="4" t="s">
        <v>670</v>
      </c>
      <c r="B96" s="5" t="n">
        <v>15</v>
      </c>
      <c r="D96" s="5" t="n">
        <v>-102</v>
      </c>
    </row>
    <row r="97" spans="1:7">
      <c r="A97" s="4" t="s">
        <v>671</v>
      </c>
      <c r="D97" s="5" t="n">
        <v>100</v>
      </c>
    </row>
    <row r="98" spans="1:7">
      <c r="A98" s="4" t="s">
        <v>676</v>
      </c>
    </row>
    <row r="99" spans="1:7">
      <c r="A99" s="3" t="s">
        <v>633</v>
      </c>
    </row>
    <row r="100" spans="1:7">
      <c r="A100" s="4" t="s">
        <v>671</v>
      </c>
      <c r="B100" s="5" t="n">
        <v>100</v>
      </c>
    </row>
    <row r="101" spans="1:7">
      <c r="A101" s="4" t="s">
        <v>677</v>
      </c>
    </row>
    <row r="102" spans="1:7">
      <c r="A102" s="3" t="s">
        <v>230</v>
      </c>
    </row>
    <row r="103" spans="1:7">
      <c r="A103" s="4" t="s">
        <v>621</v>
      </c>
      <c r="B103" s="5" t="n">
        <v>367048</v>
      </c>
      <c r="D103" s="5" t="n">
        <v>367048</v>
      </c>
      <c r="G103" s="5" t="n">
        <v>367048</v>
      </c>
    </row>
    <row r="104" spans="1:7">
      <c r="A104" s="4" t="s">
        <v>624</v>
      </c>
      <c r="B104" s="5" t="n">
        <v>-5131</v>
      </c>
      <c r="D104" s="5" t="n">
        <v>-5131</v>
      </c>
      <c r="G104" s="5" t="n">
        <v>-5812</v>
      </c>
    </row>
    <row r="105" spans="1:7">
      <c r="A105" s="4" t="s">
        <v>625</v>
      </c>
      <c r="B105" s="7" t="n">
        <v>361917</v>
      </c>
      <c r="D105" s="7" t="n">
        <v>361917</v>
      </c>
      <c r="G105" s="5" t="n">
        <v>361236</v>
      </c>
    </row>
    <row r="106" spans="1:7">
      <c r="A106" s="3" t="s">
        <v>629</v>
      </c>
    </row>
    <row r="107" spans="1:7">
      <c r="A107" s="4" t="s">
        <v>666</v>
      </c>
      <c r="B107" s="4" t="s">
        <v>678</v>
      </c>
      <c r="D107" s="4" t="s">
        <v>678</v>
      </c>
    </row>
    <row r="108" spans="1:7">
      <c r="A108" s="4" t="s">
        <v>679</v>
      </c>
    </row>
    <row r="109" spans="1:7">
      <c r="A109" s="3" t="s">
        <v>230</v>
      </c>
    </row>
    <row r="110" spans="1:7">
      <c r="A110" s="4" t="s">
        <v>621</v>
      </c>
      <c r="B110" s="7" t="n">
        <v>673543</v>
      </c>
      <c r="D110" s="7" t="n">
        <v>673543</v>
      </c>
      <c r="G110" s="5" t="n">
        <v>700000</v>
      </c>
    </row>
    <row r="111" spans="1:7">
      <c r="A111" s="4" t="s">
        <v>624</v>
      </c>
      <c r="B111" s="5" t="n">
        <v>-10166</v>
      </c>
      <c r="D111" s="5" t="n">
        <v>-10166</v>
      </c>
      <c r="G111" s="5" t="n">
        <v>-11329</v>
      </c>
    </row>
    <row r="112" spans="1:7">
      <c r="A112" s="4" t="s">
        <v>625</v>
      </c>
      <c r="B112" s="7" t="n">
        <v>663377</v>
      </c>
      <c r="D112" s="7" t="n">
        <v>663377</v>
      </c>
      <c r="G112" s="5" t="n">
        <v>688671</v>
      </c>
    </row>
    <row r="113" spans="1:7">
      <c r="A113" s="3" t="s">
        <v>629</v>
      </c>
    </row>
    <row r="114" spans="1:7">
      <c r="A114" s="4" t="s">
        <v>666</v>
      </c>
      <c r="B114" s="4" t="s">
        <v>680</v>
      </c>
      <c r="D114" s="4" t="s">
        <v>680</v>
      </c>
    </row>
    <row r="115" spans="1:7">
      <c r="A115" s="3" t="s">
        <v>633</v>
      </c>
    </row>
    <row r="116" spans="1:7">
      <c r="A116" s="4" t="s">
        <v>634</v>
      </c>
      <c r="B116" s="7" t="n">
        <v>26457</v>
      </c>
      <c r="D116" s="7" t="n">
        <v>26457</v>
      </c>
    </row>
    <row r="117" spans="1:7">
      <c r="A117" s="4" t="s">
        <v>675</v>
      </c>
      <c r="B117" s="5" t="n">
        <v>25459</v>
      </c>
      <c r="D117" s="5" t="n">
        <v>25459</v>
      </c>
    </row>
    <row r="118" spans="1:7">
      <c r="A118" s="4" t="s">
        <v>670</v>
      </c>
      <c r="B118" s="5" t="n">
        <v>595</v>
      </c>
      <c r="D118" s="5" t="n">
        <v>595</v>
      </c>
    </row>
    <row r="119" spans="1:7">
      <c r="A119" s="4" t="s">
        <v>671</v>
      </c>
      <c r="B119" s="5" t="n">
        <v>400</v>
      </c>
      <c r="D119" s="5" t="n">
        <v>400</v>
      </c>
    </row>
    <row r="120" spans="1:7">
      <c r="A120" s="4" t="s">
        <v>681</v>
      </c>
      <c r="F120" s="4" t="s">
        <v>682</v>
      </c>
    </row>
    <row r="121" spans="1:7">
      <c r="A121" s="4" t="s">
        <v>683</v>
      </c>
    </row>
    <row r="122" spans="1:7">
      <c r="A122" s="3" t="s">
        <v>230</v>
      </c>
    </row>
    <row r="123" spans="1:7">
      <c r="A123" s="4" t="s">
        <v>621</v>
      </c>
      <c r="B123" s="5" t="n">
        <v>484300</v>
      </c>
      <c r="D123" s="5" t="n">
        <v>484300</v>
      </c>
      <c r="G123" s="5" t="n">
        <v>500000</v>
      </c>
    </row>
    <row r="124" spans="1:7">
      <c r="A124" s="4" t="s">
        <v>624</v>
      </c>
      <c r="B124" s="5" t="n">
        <v>-7941</v>
      </c>
      <c r="D124" s="5" t="n">
        <v>-7941</v>
      </c>
      <c r="G124" s="5" t="n">
        <v>-8567</v>
      </c>
    </row>
    <row r="125" spans="1:7">
      <c r="A125" s="4" t="s">
        <v>625</v>
      </c>
      <c r="B125" s="7" t="n">
        <v>476359</v>
      </c>
      <c r="D125" s="7" t="n">
        <v>476359</v>
      </c>
      <c r="G125" s="5" t="n">
        <v>491433</v>
      </c>
    </row>
    <row r="126" spans="1:7">
      <c r="A126" s="3" t="s">
        <v>629</v>
      </c>
    </row>
    <row r="127" spans="1:7">
      <c r="A127" s="4" t="s">
        <v>666</v>
      </c>
      <c r="B127" s="4" t="s">
        <v>684</v>
      </c>
      <c r="D127" s="4" t="s">
        <v>684</v>
      </c>
    </row>
    <row r="128" spans="1:7">
      <c r="A128" s="3" t="s">
        <v>633</v>
      </c>
    </row>
    <row r="129" spans="1:7">
      <c r="A129" s="4" t="s">
        <v>634</v>
      </c>
      <c r="B129" s="7" t="n">
        <v>15700</v>
      </c>
      <c r="D129" s="7" t="n">
        <v>15700</v>
      </c>
    </row>
    <row r="130" spans="1:7">
      <c r="A130" s="4" t="s">
        <v>675</v>
      </c>
      <c r="B130" s="5" t="n">
        <v>14108</v>
      </c>
      <c r="D130" s="5" t="n">
        <v>14108</v>
      </c>
    </row>
    <row r="131" spans="1:7">
      <c r="A131" s="4" t="s">
        <v>670</v>
      </c>
      <c r="B131" s="5" t="n">
        <v>1333</v>
      </c>
      <c r="D131" s="5" t="n">
        <v>1333</v>
      </c>
    </row>
    <row r="132" spans="1:7">
      <c r="A132" s="4" t="s">
        <v>671</v>
      </c>
      <c r="B132" s="5" t="n">
        <v>300</v>
      </c>
      <c r="D132" s="5" t="n">
        <v>300</v>
      </c>
    </row>
    <row r="133" spans="1:7">
      <c r="A133" s="4" t="s">
        <v>681</v>
      </c>
      <c r="F133" s="4" t="s">
        <v>682</v>
      </c>
    </row>
    <row r="134" spans="1:7">
      <c r="A134" s="4" t="s">
        <v>685</v>
      </c>
    </row>
    <row r="135" spans="1:7">
      <c r="A135" s="3" t="s">
        <v>230</v>
      </c>
    </row>
    <row r="136" spans="1:7">
      <c r="A136" s="4" t="s">
        <v>621</v>
      </c>
      <c r="B136" s="5" t="n">
        <v>12756</v>
      </c>
      <c r="D136" s="5" t="n">
        <v>12756</v>
      </c>
      <c r="G136" s="5" t="n">
        <v>15525</v>
      </c>
    </row>
    <row r="137" spans="1:7">
      <c r="A137" s="4" t="s">
        <v>624</v>
      </c>
      <c r="B137" s="5" t="n">
        <v>0</v>
      </c>
      <c r="D137" s="5" t="n">
        <v>0</v>
      </c>
      <c r="G137" s="5" t="n">
        <v>0</v>
      </c>
    </row>
    <row r="138" spans="1:7">
      <c r="A138" s="4" t="s">
        <v>625</v>
      </c>
      <c r="B138" s="5" t="n">
        <v>12756</v>
      </c>
      <c r="D138" s="5" t="n">
        <v>12756</v>
      </c>
      <c r="G138" s="7" t="n">
        <v>15525</v>
      </c>
    </row>
    <row r="139" spans="1:7">
      <c r="A139" s="4" t="s">
        <v>686</v>
      </c>
    </row>
    <row r="140" spans="1:7">
      <c r="A140" s="3" t="s">
        <v>629</v>
      </c>
    </row>
    <row r="141" spans="1:7">
      <c r="A141" s="4" t="s">
        <v>687</v>
      </c>
      <c r="B141" s="5" t="n">
        <v>115100</v>
      </c>
      <c r="D141" s="5" t="n">
        <v>115100</v>
      </c>
    </row>
    <row r="142" spans="1:7">
      <c r="A142" s="4" t="s">
        <v>688</v>
      </c>
    </row>
    <row r="143" spans="1:7">
      <c r="A143" s="3" t="s">
        <v>230</v>
      </c>
    </row>
    <row r="144" spans="1:7">
      <c r="A144" s="4" t="s">
        <v>621</v>
      </c>
      <c r="B144" s="7" t="n">
        <v>6500</v>
      </c>
      <c r="D144" s="7" t="n">
        <v>6500</v>
      </c>
    </row>
    <row r="145" spans="1:7">
      <c r="A145" s="4" t="s">
        <v>689</v>
      </c>
    </row>
    <row r="146" spans="1:7">
      <c r="A146" s="3" t="s">
        <v>629</v>
      </c>
    </row>
    <row r="147" spans="1:7">
      <c r="A147" s="4" t="s">
        <v>666</v>
      </c>
      <c r="B147" s="4" t="s">
        <v>690</v>
      </c>
      <c r="D147" s="4" t="s">
        <v>690</v>
      </c>
    </row>
    <row r="148" spans="1:7">
      <c r="A148" s="4" t="s">
        <v>691</v>
      </c>
    </row>
    <row r="149" spans="1:7">
      <c r="A149" s="3" t="s">
        <v>629</v>
      </c>
    </row>
    <row r="150" spans="1:7">
      <c r="A150" s="4" t="s">
        <v>666</v>
      </c>
      <c r="B150" s="4" t="s">
        <v>692</v>
      </c>
      <c r="D150" s="4" t="s">
        <v>692</v>
      </c>
    </row>
    <row r="151" spans="1:7">
      <c r="A151" s="4" t="s">
        <v>693</v>
      </c>
    </row>
    <row r="152" spans="1:7">
      <c r="A152" s="3" t="s">
        <v>230</v>
      </c>
    </row>
    <row r="153" spans="1:7">
      <c r="A153" s="4" t="s">
        <v>621</v>
      </c>
      <c r="B153" s="7" t="n">
        <v>6300</v>
      </c>
      <c r="D153" s="7" t="n">
        <v>6300</v>
      </c>
    </row>
    <row r="154" spans="1:7">
      <c r="A154" s="4" t="s">
        <v>694</v>
      </c>
    </row>
    <row r="155" spans="1:7">
      <c r="A155" s="3" t="s">
        <v>629</v>
      </c>
    </row>
    <row r="156" spans="1:7">
      <c r="A156" s="4" t="s">
        <v>666</v>
      </c>
      <c r="B156" s="4" t="s">
        <v>695</v>
      </c>
      <c r="D156" s="4" t="s">
        <v>695</v>
      </c>
    </row>
    <row r="157" spans="1:7">
      <c r="A157" s="4" t="s">
        <v>696</v>
      </c>
    </row>
    <row r="158" spans="1:7">
      <c r="A158" s="3" t="s">
        <v>629</v>
      </c>
    </row>
    <row r="159" spans="1:7">
      <c r="A159" s="4" t="s">
        <v>666</v>
      </c>
      <c r="B159" s="4" t="s">
        <v>697</v>
      </c>
      <c r="D159" s="4" t="s">
        <v>69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0"/>
    <col customWidth="1" max="2" min="2" width="21"/>
  </cols>
  <sheetData>
    <row r="1" spans="1:2">
      <c r="A1" s="1" t="s">
        <v>698</v>
      </c>
      <c r="B1" s="2" t="s">
        <v>458</v>
      </c>
    </row>
    <row r="2" spans="1:2">
      <c r="A2" s="3" t="s">
        <v>699</v>
      </c>
    </row>
    <row r="3" spans="1:2">
      <c r="A3" s="4" t="s">
        <v>616</v>
      </c>
      <c r="B3" s="7" t="n">
        <v>21293</v>
      </c>
    </row>
    <row r="4" spans="1:2">
      <c r="A4" s="5" t="n">
        <v>2019</v>
      </c>
      <c r="B4" s="5" t="n">
        <v>41895</v>
      </c>
    </row>
    <row r="5" spans="1:2">
      <c r="A5" s="5" t="n">
        <v>2020</v>
      </c>
      <c r="B5" s="5" t="n">
        <v>402066</v>
      </c>
    </row>
    <row r="6" spans="1:2">
      <c r="A6" s="5" t="n">
        <v>2021</v>
      </c>
      <c r="B6" s="5" t="n">
        <v>44450</v>
      </c>
    </row>
    <row r="7" spans="1:2">
      <c r="A7" s="5" t="n">
        <v>2022</v>
      </c>
      <c r="B7" s="5" t="n">
        <v>1377822</v>
      </c>
    </row>
    <row r="8" spans="1:2">
      <c r="A8" s="4" t="s">
        <v>617</v>
      </c>
      <c r="B8" s="5" t="n">
        <v>1177402</v>
      </c>
    </row>
    <row r="9" spans="1:2">
      <c r="A9" s="4" t="s">
        <v>132</v>
      </c>
      <c r="B9" s="5" t="n">
        <v>3064928</v>
      </c>
    </row>
    <row r="10" spans="1:2">
      <c r="A10" s="4" t="s">
        <v>637</v>
      </c>
    </row>
    <row r="11" spans="1:2">
      <c r="A11" s="3" t="s">
        <v>699</v>
      </c>
    </row>
    <row r="12" spans="1:2">
      <c r="A12" s="5" t="n">
        <v>2022</v>
      </c>
      <c r="B12" s="5" t="n">
        <v>971500</v>
      </c>
    </row>
    <row r="13" spans="1:2">
      <c r="A13" s="4" t="s">
        <v>132</v>
      </c>
      <c r="B13" s="5" t="n">
        <v>971500</v>
      </c>
    </row>
    <row r="14" spans="1:2">
      <c r="A14" s="4" t="s">
        <v>667</v>
      </c>
    </row>
    <row r="15" spans="1:2">
      <c r="A15" s="3" t="s">
        <v>699</v>
      </c>
    </row>
    <row r="16" spans="1:2">
      <c r="A16" s="4" t="s">
        <v>616</v>
      </c>
      <c r="B16" s="5" t="n">
        <v>19500</v>
      </c>
    </row>
    <row r="17" spans="1:2">
      <c r="A17" s="5" t="n">
        <v>2019</v>
      </c>
      <c r="B17" s="5" t="n">
        <v>39000</v>
      </c>
    </row>
    <row r="18" spans="1:2">
      <c r="A18" s="5" t="n">
        <v>2020</v>
      </c>
      <c r="B18" s="5" t="n">
        <v>39000</v>
      </c>
    </row>
    <row r="19" spans="1:2">
      <c r="A19" s="5" t="n">
        <v>2021</v>
      </c>
      <c r="B19" s="5" t="n">
        <v>39000</v>
      </c>
    </row>
    <row r="20" spans="1:2">
      <c r="A20" s="5" t="n">
        <v>2022</v>
      </c>
      <c r="B20" s="5" t="n">
        <v>39000</v>
      </c>
    </row>
    <row r="21" spans="1:2">
      <c r="A21" s="4" t="s">
        <v>617</v>
      </c>
      <c r="B21" s="5" t="n">
        <v>19500</v>
      </c>
    </row>
    <row r="22" spans="1:2">
      <c r="A22" s="4" t="s">
        <v>132</v>
      </c>
      <c r="B22" s="5" t="n">
        <v>195000</v>
      </c>
    </row>
    <row r="23" spans="1:2">
      <c r="A23" s="4" t="s">
        <v>700</v>
      </c>
    </row>
    <row r="24" spans="1:2">
      <c r="A24" s="3" t="s">
        <v>699</v>
      </c>
    </row>
    <row r="25" spans="1:2">
      <c r="A25" s="5" t="n">
        <v>2020</v>
      </c>
      <c r="B25" s="5" t="n">
        <v>360781</v>
      </c>
    </row>
    <row r="26" spans="1:2">
      <c r="A26" s="5" t="n">
        <v>2022</v>
      </c>
      <c r="B26" s="5" t="n">
        <v>367048</v>
      </c>
    </row>
    <row r="27" spans="1:2">
      <c r="A27" s="4" t="s">
        <v>617</v>
      </c>
      <c r="B27" s="5" t="n">
        <v>1157843</v>
      </c>
    </row>
    <row r="28" spans="1:2">
      <c r="A28" s="4" t="s">
        <v>132</v>
      </c>
      <c r="B28" s="5" t="n">
        <v>1885672</v>
      </c>
    </row>
    <row r="29" spans="1:2">
      <c r="A29" s="4" t="s">
        <v>685</v>
      </c>
    </row>
    <row r="30" spans="1:2">
      <c r="A30" s="3" t="s">
        <v>699</v>
      </c>
    </row>
    <row r="31" spans="1:2">
      <c r="A31" s="4" t="s">
        <v>616</v>
      </c>
      <c r="B31" s="5" t="n">
        <v>1793</v>
      </c>
    </row>
    <row r="32" spans="1:2">
      <c r="A32" s="5" t="n">
        <v>2019</v>
      </c>
      <c r="B32" s="5" t="n">
        <v>2895</v>
      </c>
    </row>
    <row r="33" spans="1:2">
      <c r="A33" s="5" t="n">
        <v>2020</v>
      </c>
      <c r="B33" s="5" t="n">
        <v>2285</v>
      </c>
    </row>
    <row r="34" spans="1:2">
      <c r="A34" s="5" t="n">
        <v>2021</v>
      </c>
      <c r="B34" s="5" t="n">
        <v>5450</v>
      </c>
    </row>
    <row r="35" spans="1:2">
      <c r="A35" s="5" t="n">
        <v>2022</v>
      </c>
      <c r="B35" s="5" t="n">
        <v>274</v>
      </c>
    </row>
    <row r="36" spans="1:2">
      <c r="A36" s="4" t="s">
        <v>617</v>
      </c>
      <c r="B36" s="5" t="n">
        <v>59</v>
      </c>
    </row>
    <row r="37" spans="1:2">
      <c r="A37" s="4" t="s">
        <v>132</v>
      </c>
      <c r="B37" s="7" t="n">
        <v>127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701</v>
      </c>
      <c r="B1" s="2" t="s">
        <v>458</v>
      </c>
    </row>
    <row r="2" spans="1:2">
      <c r="A2" s="3" t="s">
        <v>702</v>
      </c>
    </row>
    <row r="3" spans="1:2">
      <c r="A3" s="4" t="s">
        <v>703</v>
      </c>
      <c r="B3" s="9" t="n">
        <v>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1</v>
      </c>
    </row>
    <row r="2" spans="1:2">
      <c r="B2" s="2" t="s">
        <v>458</v>
      </c>
    </row>
    <row r="3" spans="1:2">
      <c r="A3" s="3" t="s">
        <v>705</v>
      </c>
    </row>
    <row r="4" spans="1:2">
      <c r="A4" s="4" t="s">
        <v>562</v>
      </c>
      <c r="B4" s="7" t="n">
        <v>8181</v>
      </c>
    </row>
    <row r="5" spans="1:2">
      <c r="A5" s="4" t="s">
        <v>706</v>
      </c>
      <c r="B5" s="5" t="n">
        <v>422</v>
      </c>
    </row>
    <row r="6" spans="1:2">
      <c r="A6" s="4" t="s">
        <v>707</v>
      </c>
      <c r="B6" s="5" t="n">
        <v>21</v>
      </c>
    </row>
    <row r="7" spans="1:2">
      <c r="A7" s="4" t="s">
        <v>708</v>
      </c>
      <c r="B7" s="5" t="n">
        <v>-233</v>
      </c>
    </row>
    <row r="8" spans="1:2">
      <c r="A8" s="4" t="s">
        <v>709</v>
      </c>
      <c r="B8" s="5" t="n">
        <v>511</v>
      </c>
    </row>
    <row r="9" spans="1:2">
      <c r="A9" s="4" t="s">
        <v>566</v>
      </c>
      <c r="B9" s="7" t="n">
        <v>89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87</v>
      </c>
      <c r="D1" s="2" t="s">
        <v>1</v>
      </c>
    </row>
    <row r="2" spans="1:5">
      <c r="B2" s="2" t="s">
        <v>2</v>
      </c>
      <c r="C2" s="2" t="s">
        <v>88</v>
      </c>
      <c r="D2" s="2" t="s">
        <v>2</v>
      </c>
      <c r="E2" s="2" t="s">
        <v>88</v>
      </c>
    </row>
    <row r="3" spans="1:5">
      <c r="A3" s="3" t="s">
        <v>711</v>
      </c>
    </row>
    <row r="4" spans="1:5">
      <c r="A4" s="4" t="s">
        <v>616</v>
      </c>
      <c r="B4" s="7" t="n">
        <v>71787</v>
      </c>
      <c r="D4" s="7" t="n">
        <v>71787</v>
      </c>
    </row>
    <row r="5" spans="1:5">
      <c r="A5" s="5" t="n">
        <v>2019</v>
      </c>
      <c r="B5" s="5" t="n">
        <v>120589</v>
      </c>
      <c r="D5" s="5" t="n">
        <v>120589</v>
      </c>
    </row>
    <row r="6" spans="1:5">
      <c r="A6" s="5" t="n">
        <v>2020</v>
      </c>
      <c r="B6" s="5" t="n">
        <v>107255</v>
      </c>
      <c r="D6" s="5" t="n">
        <v>107255</v>
      </c>
    </row>
    <row r="7" spans="1:5">
      <c r="A7" s="5" t="n">
        <v>2021</v>
      </c>
      <c r="B7" s="5" t="n">
        <v>94118</v>
      </c>
      <c r="D7" s="5" t="n">
        <v>94118</v>
      </c>
    </row>
    <row r="8" spans="1:5">
      <c r="A8" s="5" t="n">
        <v>2022</v>
      </c>
      <c r="B8" s="5" t="n">
        <v>65985</v>
      </c>
      <c r="D8" s="5" t="n">
        <v>65985</v>
      </c>
    </row>
    <row r="9" spans="1:5">
      <c r="A9" s="4" t="s">
        <v>617</v>
      </c>
      <c r="B9" s="5" t="n">
        <v>93844</v>
      </c>
      <c r="D9" s="5" t="n">
        <v>93844</v>
      </c>
    </row>
    <row r="10" spans="1:5">
      <c r="A10" s="4" t="s">
        <v>132</v>
      </c>
      <c r="B10" s="5" t="n">
        <v>553578</v>
      </c>
      <c r="D10" s="5" t="n">
        <v>553578</v>
      </c>
    </row>
    <row r="11" spans="1:5">
      <c r="A11" s="4" t="s">
        <v>712</v>
      </c>
      <c r="B11" s="7" t="n">
        <v>32500</v>
      </c>
      <c r="C11" s="7" t="n">
        <v>27000</v>
      </c>
      <c r="D11" s="7" t="n">
        <v>63800</v>
      </c>
      <c r="E11" s="7" t="n">
        <v>569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25"/>
    <col customWidth="1" max="5" min="5" width="16"/>
    <col customWidth="1" max="6" min="6" width="34"/>
    <col customWidth="1" max="7" min="7" width="67"/>
    <col customWidth="1" max="8" min="8" width="16"/>
    <col customWidth="1" max="9" min="9" width="28"/>
  </cols>
  <sheetData>
    <row r="1" spans="1:9">
      <c r="A1" s="1" t="s">
        <v>131</v>
      </c>
      <c r="B1" s="2" t="s">
        <v>132</v>
      </c>
      <c r="C1" s="2" t="s">
        <v>133</v>
      </c>
      <c r="D1" s="2" t="s">
        <v>134</v>
      </c>
      <c r="E1" s="2" t="s">
        <v>135</v>
      </c>
      <c r="F1" s="2" t="s">
        <v>82</v>
      </c>
      <c r="G1" s="2" t="s">
        <v>136</v>
      </c>
      <c r="H1" s="2" t="s">
        <v>137</v>
      </c>
      <c r="I1" s="2" t="s">
        <v>138</v>
      </c>
    </row>
    <row r="2" spans="1:9">
      <c r="A2" s="4" t="s">
        <v>139</v>
      </c>
      <c r="I2" s="5" t="n">
        <v>120179407</v>
      </c>
    </row>
    <row r="3" spans="1:9">
      <c r="A3" s="4" t="s">
        <v>140</v>
      </c>
      <c r="B3" s="7" t="n">
        <v>2166802</v>
      </c>
      <c r="C3" s="7" t="n">
        <v>-1828</v>
      </c>
      <c r="D3" s="7" t="n">
        <v>26746</v>
      </c>
      <c r="E3" s="7" t="n">
        <v>-50529</v>
      </c>
      <c r="H3" s="7" t="n">
        <v>2192413</v>
      </c>
    </row>
    <row r="4" spans="1:9">
      <c r="A4" s="3" t="s">
        <v>141</v>
      </c>
    </row>
    <row r="5" spans="1:9">
      <c r="A5" s="4" t="s">
        <v>142</v>
      </c>
      <c r="B5" s="5" t="n">
        <v>-113059</v>
      </c>
      <c r="E5" s="5" t="n">
        <v>-161</v>
      </c>
      <c r="H5" s="5" t="n">
        <v>-112898</v>
      </c>
    </row>
    <row r="6" spans="1:9">
      <c r="A6" s="4" t="s">
        <v>143</v>
      </c>
      <c r="B6" s="5" t="n">
        <v>-3082</v>
      </c>
      <c r="D6" s="5" t="n">
        <v>-3082</v>
      </c>
    </row>
    <row r="7" spans="1:9">
      <c r="A7" s="4" t="s">
        <v>144</v>
      </c>
      <c r="B7" s="5" t="n">
        <v>23</v>
      </c>
      <c r="D7" s="5" t="n">
        <v>23</v>
      </c>
      <c r="E7" s="5" t="n">
        <v>0</v>
      </c>
      <c r="H7" s="5" t="n">
        <v>0</v>
      </c>
    </row>
    <row r="8" spans="1:9">
      <c r="A8" s="4" t="s">
        <v>145</v>
      </c>
      <c r="B8" s="5" t="n">
        <v>-22883</v>
      </c>
      <c r="D8" s="5" t="n">
        <v>-16638</v>
      </c>
      <c r="H8" s="5" t="n">
        <v>-6245</v>
      </c>
    </row>
    <row r="9" spans="1:9">
      <c r="A9" s="4" t="s">
        <v>146</v>
      </c>
      <c r="B9" s="5" t="n">
        <v>-741</v>
      </c>
      <c r="H9" s="5" t="n">
        <v>-741</v>
      </c>
    </row>
    <row r="10" spans="1:9">
      <c r="A10" s="4" t="s">
        <v>147</v>
      </c>
      <c r="B10" s="5" t="n">
        <v>-10549</v>
      </c>
      <c r="H10" s="5" t="n">
        <v>-10549</v>
      </c>
    </row>
    <row r="11" spans="1:9">
      <c r="A11" s="4" t="s">
        <v>148</v>
      </c>
      <c r="I11" s="5" t="n">
        <v>956821</v>
      </c>
    </row>
    <row r="12" spans="1:9">
      <c r="A12" s="4" t="s">
        <v>149</v>
      </c>
      <c r="B12" s="5" t="n">
        <v>12932</v>
      </c>
      <c r="E12" s="5" t="n">
        <v>12</v>
      </c>
      <c r="H12" s="5" t="n">
        <v>12920</v>
      </c>
    </row>
    <row r="13" spans="1:9">
      <c r="A13" s="4" t="s">
        <v>150</v>
      </c>
      <c r="I13" s="5" t="n">
        <v>-1231189</v>
      </c>
    </row>
    <row r="14" spans="1:9">
      <c r="A14" s="4" t="s">
        <v>151</v>
      </c>
      <c r="B14" s="5" t="n">
        <v>-11663</v>
      </c>
      <c r="H14" s="5" t="n">
        <v>-11663</v>
      </c>
    </row>
    <row r="15" spans="1:9">
      <c r="A15" s="4" t="s">
        <v>152</v>
      </c>
      <c r="I15" s="5" t="n">
        <v>607653</v>
      </c>
    </row>
    <row r="16" spans="1:9">
      <c r="A16" s="4" t="s">
        <v>153</v>
      </c>
      <c r="B16" s="5" t="n">
        <v>6</v>
      </c>
      <c r="H16" s="5" t="n">
        <v>6</v>
      </c>
    </row>
    <row r="17" spans="1:9">
      <c r="A17" s="4" t="s">
        <v>154</v>
      </c>
      <c r="B17" s="5" t="n">
        <v>-7213</v>
      </c>
      <c r="H17" s="5" t="n">
        <v>-7213</v>
      </c>
    </row>
    <row r="18" spans="1:9">
      <c r="A18" s="4" t="s">
        <v>155</v>
      </c>
      <c r="B18" s="5" t="n">
        <v>202755</v>
      </c>
      <c r="F18" s="7" t="n">
        <v>202755</v>
      </c>
    </row>
    <row r="19" spans="1:9">
      <c r="A19" s="4" t="s">
        <v>84</v>
      </c>
      <c r="G19" s="5" t="n">
        <v>8400000</v>
      </c>
    </row>
    <row r="20" spans="1:9">
      <c r="A20" s="4" t="s">
        <v>128</v>
      </c>
      <c r="B20" s="5" t="n">
        <v>-236601</v>
      </c>
      <c r="D20" s="5" t="n">
        <v>132</v>
      </c>
      <c r="E20" s="5" t="n">
        <v>-194</v>
      </c>
      <c r="H20" s="5" t="n">
        <v>-236539</v>
      </c>
    </row>
    <row r="21" spans="1:9">
      <c r="A21" s="4" t="s">
        <v>129</v>
      </c>
      <c r="B21" s="5" t="n">
        <v>-434</v>
      </c>
      <c r="C21" s="5" t="n">
        <v>-434</v>
      </c>
    </row>
    <row r="22" spans="1:9">
      <c r="A22" s="4" t="s">
        <v>156</v>
      </c>
      <c r="G22" s="5" t="n">
        <v>8400000</v>
      </c>
      <c r="I22" s="5" t="n">
        <v>120512692</v>
      </c>
    </row>
    <row r="23" spans="1:9">
      <c r="A23" s="4" t="s">
        <v>157</v>
      </c>
      <c r="B23" s="7" t="n">
        <v>1976293</v>
      </c>
      <c r="C23" s="7" t="n">
        <v>-2262</v>
      </c>
      <c r="D23" s="7" t="n">
        <v>7181</v>
      </c>
      <c r="E23" s="7" t="n">
        <v>-50872</v>
      </c>
      <c r="F23" s="7" t="n">
        <v>202755</v>
      </c>
      <c r="H23" s="7" t="n">
        <v>18194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458</v>
      </c>
    </row>
    <row r="2" spans="1:2">
      <c r="A2" s="3" t="s">
        <v>714</v>
      </c>
    </row>
    <row r="3" spans="1:2">
      <c r="A3" s="4" t="s">
        <v>616</v>
      </c>
      <c r="B3" s="7" t="n">
        <v>26001</v>
      </c>
    </row>
    <row r="4" spans="1:2">
      <c r="A4" s="5" t="n">
        <v>2019</v>
      </c>
      <c r="B4" s="5" t="n">
        <v>52042</v>
      </c>
    </row>
    <row r="5" spans="1:2">
      <c r="A5" s="5" t="n">
        <v>2020</v>
      </c>
      <c r="B5" s="5" t="n">
        <v>42351</v>
      </c>
    </row>
    <row r="6" spans="1:2">
      <c r="A6" s="4" t="s">
        <v>132</v>
      </c>
      <c r="B6" s="7" t="n">
        <v>1203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458</v>
      </c>
    </row>
    <row r="2" spans="1:2">
      <c r="A2" s="3" t="s">
        <v>234</v>
      </c>
    </row>
    <row r="3" spans="1:2">
      <c r="A3" s="4" t="s">
        <v>716</v>
      </c>
      <c r="B3" s="9" t="n">
        <v>2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7"/>
  </cols>
  <sheetData>
    <row r="1" spans="1:2">
      <c r="A1" s="1" t="s">
        <v>717</v>
      </c>
      <c r="B1" s="2" t="s">
        <v>718</v>
      </c>
    </row>
    <row r="2" spans="1:2">
      <c r="A2" s="4" t="s">
        <v>400</v>
      </c>
    </row>
    <row r="3" spans="1:2">
      <c r="A3" s="3" t="s">
        <v>719</v>
      </c>
    </row>
    <row r="4" spans="1:2">
      <c r="A4" s="4" t="s">
        <v>720</v>
      </c>
      <c r="B4" s="7" t="n">
        <v>161432</v>
      </c>
    </row>
    <row r="5" spans="1:2">
      <c r="A5" s="4" t="s">
        <v>721</v>
      </c>
      <c r="B5" s="5" t="n">
        <v>3330</v>
      </c>
    </row>
    <row r="6" spans="1:2">
      <c r="A6" s="4" t="s">
        <v>722</v>
      </c>
      <c r="B6" s="7" t="n">
        <v>161432</v>
      </c>
    </row>
    <row r="7" spans="1:2">
      <c r="A7" s="4" t="s">
        <v>723</v>
      </c>
      <c r="B7" s="5" t="n">
        <v>3330</v>
      </c>
    </row>
    <row r="8" spans="1:2">
      <c r="A8" s="4" t="s">
        <v>724</v>
      </c>
      <c r="B8" s="7" t="n">
        <v>576009</v>
      </c>
    </row>
    <row r="9" spans="1:2">
      <c r="A9" s="4" t="s">
        <v>725</v>
      </c>
      <c r="B9" s="5" t="n">
        <v>12143</v>
      </c>
    </row>
    <row r="10" spans="1:2">
      <c r="A10" s="4" t="s">
        <v>726</v>
      </c>
      <c r="B10" s="7" t="n">
        <v>524256</v>
      </c>
    </row>
    <row r="11" spans="1:2">
      <c r="A11" s="4" t="s">
        <v>727</v>
      </c>
      <c r="B11" s="5" t="n">
        <v>11595</v>
      </c>
    </row>
    <row r="12" spans="1:2">
      <c r="A12" s="4" t="s">
        <v>728</v>
      </c>
      <c r="B12" s="7" t="n">
        <v>412569</v>
      </c>
    </row>
    <row r="13" spans="1:2">
      <c r="A13" s="4" t="s">
        <v>729</v>
      </c>
      <c r="B13" s="5" t="n">
        <v>9324</v>
      </c>
    </row>
    <row r="14" spans="1:2">
      <c r="A14" s="4" t="s">
        <v>730</v>
      </c>
      <c r="B14" s="7" t="n">
        <v>161485</v>
      </c>
    </row>
    <row r="15" spans="1:2">
      <c r="A15" s="4" t="s">
        <v>731</v>
      </c>
      <c r="B15" s="5" t="n">
        <v>3833</v>
      </c>
    </row>
    <row r="16" spans="1:2">
      <c r="A16" s="4" t="s">
        <v>732</v>
      </c>
      <c r="B16" s="7" t="n">
        <v>95761</v>
      </c>
    </row>
    <row r="17" spans="1:2">
      <c r="A17" s="4" t="s">
        <v>733</v>
      </c>
      <c r="B17" s="5" t="n">
        <v>2247</v>
      </c>
    </row>
    <row r="18" spans="1:2">
      <c r="A18" s="4" t="s">
        <v>734</v>
      </c>
      <c r="B18" s="7" t="n">
        <v>1770080</v>
      </c>
    </row>
    <row r="19" spans="1:2">
      <c r="A19" s="4" t="s">
        <v>735</v>
      </c>
      <c r="B19" s="5" t="n">
        <v>39142</v>
      </c>
    </row>
    <row r="20" spans="1:2">
      <c r="A20" s="4" t="s">
        <v>736</v>
      </c>
    </row>
    <row r="21" spans="1:2">
      <c r="A21" s="3" t="s">
        <v>719</v>
      </c>
    </row>
    <row r="22" spans="1:2">
      <c r="A22" s="4" t="s">
        <v>720</v>
      </c>
      <c r="B22" s="7" t="n">
        <v>44816</v>
      </c>
    </row>
    <row r="23" spans="1:2">
      <c r="A23" s="4" t="s">
        <v>737</v>
      </c>
      <c r="B23" s="5" t="n">
        <v>58925</v>
      </c>
    </row>
    <row r="24" spans="1:2">
      <c r="A24" s="4" t="s">
        <v>738</v>
      </c>
      <c r="B24" s="7" t="n">
        <v>1340</v>
      </c>
    </row>
    <row r="25" spans="1:2">
      <c r="A25" s="4" t="s">
        <v>739</v>
      </c>
      <c r="B25" s="5" t="n">
        <v>2268</v>
      </c>
    </row>
    <row r="26" spans="1:2">
      <c r="A26" s="4" t="s">
        <v>722</v>
      </c>
      <c r="B26" s="7" t="n">
        <v>46156</v>
      </c>
    </row>
    <row r="27" spans="1:2">
      <c r="A27" s="4" t="s">
        <v>740</v>
      </c>
      <c r="B27" s="5" t="n">
        <v>61193</v>
      </c>
    </row>
    <row r="28" spans="1:2">
      <c r="A28" s="4" t="s">
        <v>724</v>
      </c>
      <c r="B28" s="7" t="n">
        <v>563817</v>
      </c>
    </row>
    <row r="29" spans="1:2">
      <c r="A29" s="4" t="s">
        <v>741</v>
      </c>
      <c r="B29" s="5" t="n">
        <v>624075</v>
      </c>
    </row>
    <row r="30" spans="1:2">
      <c r="A30" s="4" t="s">
        <v>726</v>
      </c>
      <c r="B30" s="7" t="n">
        <v>37426</v>
      </c>
    </row>
    <row r="31" spans="1:2">
      <c r="A31" s="4" t="s">
        <v>742</v>
      </c>
      <c r="B31" s="5" t="n">
        <v>45736</v>
      </c>
    </row>
    <row r="32" spans="1:2">
      <c r="A32" s="4" t="s">
        <v>734</v>
      </c>
      <c r="B32" s="7" t="n">
        <v>601243</v>
      </c>
    </row>
    <row r="33" spans="1:2">
      <c r="A33" s="4" t="s">
        <v>743</v>
      </c>
      <c r="B33" s="5" t="n">
        <v>6698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744</v>
      </c>
      <c r="B1" s="2" t="s">
        <v>718</v>
      </c>
      <c r="C1" s="2" t="s">
        <v>489</v>
      </c>
    </row>
    <row r="2" spans="1:3">
      <c r="A2" s="3" t="s">
        <v>719</v>
      </c>
    </row>
    <row r="3" spans="1:3">
      <c r="A3" s="4" t="s">
        <v>745</v>
      </c>
      <c r="B3" s="7" t="n">
        <v>-1868</v>
      </c>
      <c r="C3" s="7" t="n">
        <v>10976</v>
      </c>
    </row>
    <row r="4" spans="1:3">
      <c r="A4" s="4" t="s">
        <v>400</v>
      </c>
    </row>
    <row r="5" spans="1:3">
      <c r="A5" s="3" t="s">
        <v>719</v>
      </c>
    </row>
    <row r="6" spans="1:3">
      <c r="A6" s="4" t="s">
        <v>746</v>
      </c>
      <c r="B6" s="7" t="n">
        <v>204579</v>
      </c>
    </row>
    <row r="7" spans="1:3">
      <c r="A7" s="4" t="s">
        <v>747</v>
      </c>
      <c r="B7" s="5" t="n">
        <v>4196</v>
      </c>
    </row>
    <row r="8" spans="1:3">
      <c r="A8" s="4" t="s">
        <v>748</v>
      </c>
      <c r="B8" s="7" t="n">
        <v>204579</v>
      </c>
    </row>
    <row r="9" spans="1:3">
      <c r="A9" s="4" t="s">
        <v>749</v>
      </c>
      <c r="B9" s="5" t="n">
        <v>4196</v>
      </c>
    </row>
    <row r="10" spans="1:3">
      <c r="A10" s="4" t="s">
        <v>750</v>
      </c>
      <c r="B10" s="7" t="n">
        <v>480203</v>
      </c>
    </row>
    <row r="11" spans="1:3">
      <c r="A11" s="4" t="s">
        <v>751</v>
      </c>
      <c r="B11" s="5" t="n">
        <v>9507</v>
      </c>
    </row>
    <row r="12" spans="1:3">
      <c r="A12" s="4" t="s">
        <v>752</v>
      </c>
      <c r="B12" s="7" t="n">
        <v>94366</v>
      </c>
    </row>
    <row r="13" spans="1:3">
      <c r="A13" s="4" t="s">
        <v>753</v>
      </c>
      <c r="B13" s="5" t="n">
        <v>1825</v>
      </c>
    </row>
    <row r="14" spans="1:3">
      <c r="A14" s="4" t="s">
        <v>754</v>
      </c>
      <c r="B14" s="7" t="n">
        <v>54526</v>
      </c>
    </row>
    <row r="15" spans="1:3">
      <c r="A15" s="4" t="s">
        <v>755</v>
      </c>
      <c r="B15" s="5" t="n">
        <v>1070</v>
      </c>
    </row>
    <row r="16" spans="1:3">
      <c r="A16" s="4" t="s">
        <v>756</v>
      </c>
      <c r="B16" s="7" t="n">
        <v>629095</v>
      </c>
    </row>
    <row r="17" spans="1:3">
      <c r="A17" s="4" t="s">
        <v>757</v>
      </c>
      <c r="B17" s="5" t="n">
        <v>12402</v>
      </c>
    </row>
    <row r="18" spans="1:3">
      <c r="A18" s="4" t="s">
        <v>736</v>
      </c>
    </row>
    <row r="19" spans="1:3">
      <c r="A19" s="3" t="s">
        <v>719</v>
      </c>
    </row>
    <row r="20" spans="1:3">
      <c r="A20" s="4" t="s">
        <v>746</v>
      </c>
      <c r="B20" s="7" t="n">
        <v>137467</v>
      </c>
    </row>
    <row r="21" spans="1:3">
      <c r="A21" s="4" t="s">
        <v>758</v>
      </c>
      <c r="B21" s="5" t="n">
        <v>159427</v>
      </c>
    </row>
    <row r="22" spans="1:3">
      <c r="A22" s="4" t="s">
        <v>759</v>
      </c>
      <c r="B22" s="7" t="n">
        <v>7209</v>
      </c>
    </row>
    <row r="23" spans="1:3">
      <c r="A23" s="4" t="s">
        <v>760</v>
      </c>
      <c r="B23" s="5" t="n">
        <v>9827</v>
      </c>
    </row>
    <row r="24" spans="1:3">
      <c r="A24" s="4" t="s">
        <v>761</v>
      </c>
      <c r="B24" s="7" t="n">
        <v>163</v>
      </c>
    </row>
    <row r="25" spans="1:3">
      <c r="A25" s="4" t="s">
        <v>762</v>
      </c>
      <c r="B25" s="5" t="n">
        <v>215</v>
      </c>
    </row>
    <row r="26" spans="1:3">
      <c r="A26" s="4" t="s">
        <v>748</v>
      </c>
      <c r="B26" s="7" t="n">
        <v>144839</v>
      </c>
    </row>
    <row r="27" spans="1:3">
      <c r="A27" s="4" t="s">
        <v>763</v>
      </c>
      <c r="B27" s="5" t="n">
        <v>169469</v>
      </c>
    </row>
    <row r="28" spans="1:3">
      <c r="A28" s="4" t="s">
        <v>750</v>
      </c>
      <c r="B28" s="7" t="n">
        <v>522430</v>
      </c>
    </row>
    <row r="29" spans="1:3">
      <c r="A29" s="4" t="s">
        <v>764</v>
      </c>
      <c r="B29" s="5" t="n">
        <v>478300</v>
      </c>
    </row>
    <row r="30" spans="1:3">
      <c r="A30" s="4" t="s">
        <v>752</v>
      </c>
      <c r="B30" s="7" t="n">
        <v>6163</v>
      </c>
    </row>
    <row r="31" spans="1:3">
      <c r="A31" s="4" t="s">
        <v>765</v>
      </c>
      <c r="B31" s="5" t="n">
        <v>6981</v>
      </c>
    </row>
    <row r="32" spans="1:3">
      <c r="A32" s="4" t="s">
        <v>756</v>
      </c>
      <c r="B32" s="7" t="n">
        <v>528593</v>
      </c>
    </row>
    <row r="33" spans="1:3">
      <c r="A33" s="4" t="s">
        <v>766</v>
      </c>
      <c r="B33" s="5" t="n">
        <v>485281</v>
      </c>
    </row>
    <row r="34" spans="1:3">
      <c r="A34" s="4" t="s">
        <v>34</v>
      </c>
    </row>
    <row r="35" spans="1:3">
      <c r="A35" s="3" t="s">
        <v>719</v>
      </c>
    </row>
    <row r="36" spans="1:3">
      <c r="A36" s="4" t="s">
        <v>745</v>
      </c>
      <c r="B36" s="7" t="n">
        <v>28100</v>
      </c>
    </row>
    <row r="37" spans="1:3">
      <c r="A37" s="4" t="s">
        <v>46</v>
      </c>
    </row>
    <row r="38" spans="1:3">
      <c r="A38" s="3" t="s">
        <v>719</v>
      </c>
    </row>
    <row r="39" spans="1:3">
      <c r="A39" s="4" t="s">
        <v>745</v>
      </c>
      <c r="B39" s="7" t="n">
        <v>28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6"/>
    <col customWidth="1" max="6" min="6" width="14"/>
  </cols>
  <sheetData>
    <row r="1" spans="1:6">
      <c r="A1" s="1" t="s">
        <v>767</v>
      </c>
      <c r="B1" s="2" t="s">
        <v>87</v>
      </c>
      <c r="C1" s="2" t="s">
        <v>1</v>
      </c>
      <c r="E1" s="2" t="s">
        <v>65</v>
      </c>
    </row>
    <row r="2" spans="1:6">
      <c r="B2" s="2" t="s">
        <v>2</v>
      </c>
      <c r="C2" s="2" t="s">
        <v>2</v>
      </c>
      <c r="D2" s="2" t="s">
        <v>88</v>
      </c>
      <c r="E2" s="2" t="s">
        <v>28</v>
      </c>
      <c r="F2" s="2" t="s">
        <v>768</v>
      </c>
    </row>
    <row r="3" spans="1:6">
      <c r="A3" s="3" t="s">
        <v>236</v>
      </c>
    </row>
    <row r="4" spans="1:6">
      <c r="A4" s="4" t="s">
        <v>70</v>
      </c>
      <c r="C4" s="4" t="s">
        <v>71</v>
      </c>
      <c r="E4" s="4" t="s">
        <v>71</v>
      </c>
    </row>
    <row r="5" spans="1:6">
      <c r="A5" s="4" t="s">
        <v>769</v>
      </c>
      <c r="C5" s="4" t="s">
        <v>74</v>
      </c>
      <c r="E5" s="4" t="s">
        <v>74</v>
      </c>
    </row>
    <row r="6" spans="1:6">
      <c r="A6" s="4" t="s">
        <v>770</v>
      </c>
      <c r="B6" s="5" t="n">
        <v>333</v>
      </c>
      <c r="C6" s="5" t="n">
        <v>333</v>
      </c>
    </row>
    <row r="7" spans="1:6">
      <c r="A7" s="4" t="s">
        <v>771</v>
      </c>
      <c r="C7" s="7" t="n">
        <v>202755</v>
      </c>
    </row>
    <row r="8" spans="1:6">
      <c r="A8" s="4" t="s">
        <v>772</v>
      </c>
      <c r="F8" s="7" t="n">
        <v>15000</v>
      </c>
    </row>
    <row r="9" spans="1:6">
      <c r="A9" s="4" t="s">
        <v>773</v>
      </c>
      <c r="B9" s="5" t="n">
        <v>1193635</v>
      </c>
    </row>
    <row r="10" spans="1:6">
      <c r="A10" s="4" t="s">
        <v>151</v>
      </c>
      <c r="B10" s="7" t="n">
        <v>11200</v>
      </c>
      <c r="C10" s="7" t="n">
        <v>11663</v>
      </c>
      <c r="D10" s="7" t="n">
        <v>0</v>
      </c>
    </row>
    <row r="11" spans="1:6">
      <c r="A11" s="4" t="s">
        <v>470</v>
      </c>
    </row>
    <row r="12" spans="1:6">
      <c r="A12" s="3" t="s">
        <v>236</v>
      </c>
    </row>
    <row r="13" spans="1:6">
      <c r="A13" s="4" t="s">
        <v>70</v>
      </c>
      <c r="C13" s="4" t="s">
        <v>71</v>
      </c>
    </row>
    <row r="14" spans="1:6">
      <c r="A14" s="4" t="s">
        <v>769</v>
      </c>
      <c r="C14" s="4" t="s">
        <v>74</v>
      </c>
    </row>
    <row r="15" spans="1:6">
      <c r="A15" s="4" t="s">
        <v>774</v>
      </c>
    </row>
    <row r="16" spans="1:6">
      <c r="A16" s="3" t="s">
        <v>236</v>
      </c>
    </row>
    <row r="17" spans="1:6">
      <c r="A17" s="4" t="s">
        <v>771</v>
      </c>
      <c r="C17" s="7" t="n">
        <v>1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3"/>
    <col customWidth="1" max="7" min="7" width="14"/>
  </cols>
  <sheetData>
    <row r="1" spans="1:7">
      <c r="A1" s="1" t="s">
        <v>775</v>
      </c>
      <c r="B1" s="2" t="s">
        <v>776</v>
      </c>
      <c r="C1" s="2" t="s">
        <v>777</v>
      </c>
      <c r="D1" s="2" t="s">
        <v>778</v>
      </c>
      <c r="E1" s="2" t="s">
        <v>779</v>
      </c>
      <c r="F1" s="2" t="s">
        <v>780</v>
      </c>
      <c r="G1" s="2" t="s">
        <v>781</v>
      </c>
    </row>
    <row r="2" spans="1:7">
      <c r="A2" s="3" t="s">
        <v>782</v>
      </c>
    </row>
    <row r="3" spans="1:7">
      <c r="A3" s="4" t="s">
        <v>783</v>
      </c>
      <c r="E3" s="11" t="n">
        <v>0.39</v>
      </c>
      <c r="G3" s="11" t="n">
        <v>0.39</v>
      </c>
    </row>
    <row r="4" spans="1:7">
      <c r="A4" s="4" t="s">
        <v>784</v>
      </c>
      <c r="D4" s="7" t="n">
        <v>47460</v>
      </c>
      <c r="F4" s="7" t="n">
        <v>46870</v>
      </c>
    </row>
    <row r="5" spans="1:7">
      <c r="A5" s="4" t="s">
        <v>785</v>
      </c>
      <c r="D5" s="7" t="n">
        <v>81</v>
      </c>
      <c r="F5" s="7" t="n">
        <v>80</v>
      </c>
    </row>
    <row r="6" spans="1:7">
      <c r="A6" s="4" t="s">
        <v>786</v>
      </c>
    </row>
    <row r="7" spans="1:7">
      <c r="A7" s="3" t="s">
        <v>782</v>
      </c>
    </row>
    <row r="8" spans="1:7">
      <c r="A8" s="4" t="s">
        <v>783</v>
      </c>
      <c r="C8" s="11" t="n">
        <v>0.39</v>
      </c>
    </row>
    <row r="9" spans="1:7">
      <c r="A9" s="4" t="s">
        <v>784</v>
      </c>
      <c r="B9" s="7" t="n">
        <v>47000</v>
      </c>
    </row>
    <row r="10" spans="1:7">
      <c r="A10" s="4" t="s">
        <v>785</v>
      </c>
      <c r="B10" s="7" t="n">
        <v>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s>
  <sheetData>
    <row r="1" spans="1:13">
      <c r="A1" s="1" t="s">
        <v>787</v>
      </c>
      <c r="B1" s="2" t="s">
        <v>788</v>
      </c>
      <c r="C1" s="2" t="s">
        <v>789</v>
      </c>
      <c r="D1" s="2" t="s">
        <v>2</v>
      </c>
      <c r="E1" s="2" t="s">
        <v>88</v>
      </c>
      <c r="F1" s="2" t="s">
        <v>2</v>
      </c>
      <c r="G1" s="2" t="s">
        <v>88</v>
      </c>
      <c r="H1" s="2" t="s">
        <v>28</v>
      </c>
      <c r="I1" s="2" t="s">
        <v>776</v>
      </c>
      <c r="J1" s="2" t="s">
        <v>778</v>
      </c>
      <c r="K1" s="2" t="s">
        <v>780</v>
      </c>
      <c r="L1" s="2" t="s">
        <v>790</v>
      </c>
      <c r="M1" s="2" t="s">
        <v>791</v>
      </c>
    </row>
    <row r="2" spans="1:13">
      <c r="A2" s="3" t="s">
        <v>792</v>
      </c>
    </row>
    <row r="3" spans="1:13">
      <c r="A3" s="4" t="s">
        <v>793</v>
      </c>
      <c r="D3" s="5" t="n">
        <v>2916743</v>
      </c>
      <c r="F3" s="5" t="n">
        <v>2916743</v>
      </c>
      <c r="L3" s="5" t="n">
        <v>4375112</v>
      </c>
    </row>
    <row r="4" spans="1:13">
      <c r="A4" s="4" t="s">
        <v>794</v>
      </c>
      <c r="F4" s="7" t="n">
        <v>7213</v>
      </c>
    </row>
    <row r="5" spans="1:13">
      <c r="A5" s="4" t="s">
        <v>795</v>
      </c>
      <c r="M5" s="8" t="n">
        <v>0.01</v>
      </c>
    </row>
    <row r="6" spans="1:13">
      <c r="A6" s="4" t="s">
        <v>152</v>
      </c>
      <c r="F6" s="5" t="n">
        <v>607653</v>
      </c>
    </row>
    <row r="7" spans="1:13">
      <c r="A7" s="4" t="s">
        <v>796</v>
      </c>
      <c r="B7" s="5" t="n">
        <v>850716</v>
      </c>
    </row>
    <row r="8" spans="1:13">
      <c r="A8" s="4" t="s">
        <v>147</v>
      </c>
      <c r="B8" s="7" t="n">
        <v>-10500</v>
      </c>
      <c r="F8" s="7" t="n">
        <v>-10549</v>
      </c>
      <c r="G8" s="7" t="n">
        <v>0</v>
      </c>
    </row>
    <row r="9" spans="1:13">
      <c r="A9" s="4" t="s">
        <v>508</v>
      </c>
    </row>
    <row r="10" spans="1:13">
      <c r="A10" s="3" t="s">
        <v>792</v>
      </c>
    </row>
    <row r="11" spans="1:13">
      <c r="A11" s="4" t="s">
        <v>797</v>
      </c>
      <c r="F11" s="7" t="n">
        <v>100</v>
      </c>
    </row>
    <row r="12" spans="1:13">
      <c r="A12" s="4" t="s">
        <v>77</v>
      </c>
    </row>
    <row r="13" spans="1:13">
      <c r="A13" s="3" t="s">
        <v>792</v>
      </c>
    </row>
    <row r="14" spans="1:13">
      <c r="A14" s="4" t="s">
        <v>80</v>
      </c>
      <c r="D14" s="5" t="n">
        <v>19942169</v>
      </c>
      <c r="F14" s="5" t="n">
        <v>19942169</v>
      </c>
      <c r="H14" s="5" t="n">
        <v>19942169</v>
      </c>
    </row>
    <row r="15" spans="1:13">
      <c r="A15" s="4" t="s">
        <v>78</v>
      </c>
      <c r="F15" s="4" t="s">
        <v>79</v>
      </c>
      <c r="H15" s="4" t="s">
        <v>79</v>
      </c>
    </row>
    <row r="16" spans="1:13">
      <c r="A16" s="4" t="s">
        <v>798</v>
      </c>
    </row>
    <row r="17" spans="1:13">
      <c r="A17" s="3" t="s">
        <v>792</v>
      </c>
    </row>
    <row r="18" spans="1:13">
      <c r="A18" s="4" t="s">
        <v>799</v>
      </c>
      <c r="C18" s="7" t="n">
        <v>235000</v>
      </c>
    </row>
    <row r="19" spans="1:13">
      <c r="A19" s="4" t="s">
        <v>800</v>
      </c>
      <c r="C19" s="7" t="n">
        <v>5000</v>
      </c>
    </row>
    <row r="20" spans="1:13">
      <c r="A20" s="4" t="s">
        <v>794</v>
      </c>
      <c r="D20" s="7" t="n">
        <v>4000</v>
      </c>
      <c r="E20" s="7" t="n">
        <v>2200</v>
      </c>
      <c r="F20" s="7" t="n">
        <v>7200</v>
      </c>
      <c r="G20" s="7" t="n">
        <v>3800</v>
      </c>
    </row>
    <row r="21" spans="1:13">
      <c r="A21" s="4" t="s">
        <v>801</v>
      </c>
      <c r="C21" s="4" t="s">
        <v>802</v>
      </c>
    </row>
    <row r="22" spans="1:13">
      <c r="A22" s="4" t="s">
        <v>78</v>
      </c>
      <c r="C22" s="4" t="s">
        <v>79</v>
      </c>
    </row>
    <row r="23" spans="1:13">
      <c r="A23" s="4" t="s">
        <v>803</v>
      </c>
      <c r="J23" s="7" t="n">
        <v>6449</v>
      </c>
      <c r="K23" s="7" t="n">
        <v>6449</v>
      </c>
    </row>
    <row r="24" spans="1:13">
      <c r="A24" s="4" t="s">
        <v>804</v>
      </c>
    </row>
    <row r="25" spans="1:13">
      <c r="A25" s="3" t="s">
        <v>792</v>
      </c>
    </row>
    <row r="26" spans="1:13">
      <c r="A26" s="4" t="s">
        <v>805</v>
      </c>
      <c r="I26" s="7" t="n">
        <v>64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806</v>
      </c>
      <c r="B1" s="2" t="s">
        <v>807</v>
      </c>
      <c r="C1" s="2" t="s">
        <v>2</v>
      </c>
      <c r="D1" s="2" t="s">
        <v>790</v>
      </c>
    </row>
    <row r="2" spans="1:4">
      <c r="A2" s="3" t="s">
        <v>792</v>
      </c>
    </row>
    <row r="3" spans="1:4">
      <c r="A3" s="4" t="s">
        <v>793</v>
      </c>
      <c r="C3" s="5" t="n">
        <v>2916743</v>
      </c>
      <c r="D3" s="5" t="n">
        <v>4375112</v>
      </c>
    </row>
    <row r="4" spans="1:4">
      <c r="A4" s="4" t="s">
        <v>155</v>
      </c>
      <c r="C4" s="7" t="n">
        <v>202755</v>
      </c>
    </row>
    <row r="5" spans="1:4">
      <c r="A5" s="4" t="s">
        <v>808</v>
      </c>
      <c r="C5" s="5" t="n">
        <v>6600</v>
      </c>
    </row>
    <row r="6" spans="1:4">
      <c r="A6" s="4" t="s">
        <v>809</v>
      </c>
      <c r="C6" s="7" t="n">
        <v>600</v>
      </c>
    </row>
    <row r="7" spans="1:4">
      <c r="A7" s="4" t="s">
        <v>810</v>
      </c>
      <c r="C7" s="4" t="s">
        <v>811</v>
      </c>
    </row>
    <row r="8" spans="1:4">
      <c r="A8" s="4" t="s">
        <v>812</v>
      </c>
      <c r="C8" s="4" t="s">
        <v>813</v>
      </c>
    </row>
    <row r="9" spans="1:4">
      <c r="A9" s="4" t="s">
        <v>82</v>
      </c>
    </row>
    <row r="10" spans="1:4">
      <c r="A10" s="3" t="s">
        <v>792</v>
      </c>
    </row>
    <row r="11" spans="1:4">
      <c r="A11" s="4" t="s">
        <v>78</v>
      </c>
      <c r="C11" s="4" t="s">
        <v>83</v>
      </c>
    </row>
    <row r="12" spans="1:4">
      <c r="A12" s="4" t="s">
        <v>814</v>
      </c>
      <c r="C12" s="7" t="n">
        <v>25</v>
      </c>
    </row>
    <row r="13" spans="1:4">
      <c r="A13" s="4" t="s">
        <v>82</v>
      </c>
    </row>
    <row r="14" spans="1:4">
      <c r="A14" s="3" t="s">
        <v>792</v>
      </c>
    </row>
    <row r="15" spans="1:4">
      <c r="A15" s="4" t="s">
        <v>155</v>
      </c>
      <c r="C15" s="7" t="n">
        <v>202755</v>
      </c>
    </row>
    <row r="16" spans="1:4">
      <c r="A16" s="4" t="s">
        <v>815</v>
      </c>
    </row>
    <row r="17" spans="1:4">
      <c r="A17" s="3" t="s">
        <v>792</v>
      </c>
    </row>
    <row r="18" spans="1:4">
      <c r="A18" s="4" t="s">
        <v>84</v>
      </c>
      <c r="C18" s="5" t="n">
        <v>8400000</v>
      </c>
    </row>
    <row r="19" spans="1:4">
      <c r="A19" s="4" t="s">
        <v>816</v>
      </c>
    </row>
    <row r="20" spans="1:4">
      <c r="A20" s="3" t="s">
        <v>792</v>
      </c>
    </row>
    <row r="21" spans="1:4">
      <c r="A21" s="4" t="s">
        <v>817</v>
      </c>
      <c r="B21" s="7" t="n">
        <v>57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18</v>
      </c>
      <c r="B1" s="2" t="s">
        <v>819</v>
      </c>
      <c r="C1" s="2" t="s">
        <v>2</v>
      </c>
    </row>
    <row r="2" spans="1:3">
      <c r="A2" s="3" t="s">
        <v>237</v>
      </c>
    </row>
    <row r="3" spans="1:3">
      <c r="A3" s="4" t="s">
        <v>820</v>
      </c>
      <c r="B3" s="7" t="n">
        <v>200000000</v>
      </c>
    </row>
    <row r="4" spans="1:3">
      <c r="A4" s="4" t="s">
        <v>821</v>
      </c>
      <c r="C4" s="7" t="n">
        <v>1347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27"/>
  </cols>
  <sheetData>
    <row r="1" spans="1:2">
      <c r="A1" s="1" t="s">
        <v>822</v>
      </c>
      <c r="B1" s="2" t="s">
        <v>1</v>
      </c>
    </row>
    <row r="2" spans="1:2">
      <c r="B2" s="2" t="s">
        <v>823</v>
      </c>
    </row>
    <row r="3" spans="1:2">
      <c r="A3" s="3" t="s">
        <v>824</v>
      </c>
    </row>
    <row r="4" spans="1:2">
      <c r="A4" s="4" t="s">
        <v>825</v>
      </c>
      <c r="B4" s="7" t="n">
        <v>0</v>
      </c>
    </row>
    <row r="5" spans="1:2">
      <c r="A5" s="3" t="s">
        <v>826</v>
      </c>
    </row>
    <row r="6" spans="1:2">
      <c r="A6" s="4" t="s">
        <v>827</v>
      </c>
      <c r="B6" s="5" t="n">
        <v>37554</v>
      </c>
    </row>
    <row r="7" spans="1:2">
      <c r="A7" s="4" t="s">
        <v>828</v>
      </c>
      <c r="B7" s="7" t="n">
        <v>500000</v>
      </c>
    </row>
    <row r="8" spans="1:2">
      <c r="A8" s="4" t="s">
        <v>345</v>
      </c>
    </row>
    <row r="9" spans="1:2">
      <c r="A9" s="3" t="s">
        <v>826</v>
      </c>
    </row>
    <row r="10" spans="1:2">
      <c r="A10" s="4" t="s">
        <v>829</v>
      </c>
      <c r="B10" s="5" t="n">
        <v>2708500</v>
      </c>
    </row>
    <row r="11" spans="1:2">
      <c r="A11" s="4" t="s">
        <v>830</v>
      </c>
      <c r="B11" s="5" t="n">
        <v>137921</v>
      </c>
    </row>
    <row r="12" spans="1:2">
      <c r="A12" s="4" t="s">
        <v>831</v>
      </c>
      <c r="B12" s="5" t="n">
        <v>-956821</v>
      </c>
    </row>
    <row r="13" spans="1:2">
      <c r="A13" s="4" t="s">
        <v>832</v>
      </c>
      <c r="B13" s="5" t="n">
        <v>-51300</v>
      </c>
    </row>
    <row r="14" spans="1:2">
      <c r="A14" s="4" t="s">
        <v>833</v>
      </c>
      <c r="B14" s="5" t="n">
        <v>1838300</v>
      </c>
    </row>
    <row r="15" spans="1:2">
      <c r="A15" s="4" t="s">
        <v>834</v>
      </c>
    </row>
    <row r="16" spans="1:2">
      <c r="A16" s="3" t="s">
        <v>824</v>
      </c>
    </row>
    <row r="17" spans="1:2">
      <c r="A17" s="4" t="s">
        <v>835</v>
      </c>
      <c r="B17" s="7" t="n">
        <v>0</v>
      </c>
    </row>
    <row r="18" spans="1:2">
      <c r="A18" s="4" t="s">
        <v>352</v>
      </c>
    </row>
    <row r="19" spans="1:2">
      <c r="A19" s="3" t="s">
        <v>826</v>
      </c>
    </row>
    <row r="20" spans="1:2">
      <c r="A20" s="4" t="s">
        <v>829</v>
      </c>
      <c r="B20" s="5" t="n">
        <v>1189000</v>
      </c>
    </row>
    <row r="21" spans="1:2">
      <c r="A21" s="4" t="s">
        <v>832</v>
      </c>
      <c r="B21" s="5" t="n">
        <v>-404000</v>
      </c>
    </row>
    <row r="22" spans="1:2">
      <c r="A22" s="4" t="s">
        <v>833</v>
      </c>
      <c r="B22" s="5" t="n">
        <v>78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8</v>
      </c>
    </row>
    <row r="3" spans="1:3">
      <c r="A3" s="3" t="s">
        <v>159</v>
      </c>
    </row>
    <row r="4" spans="1:3">
      <c r="A4" s="4" t="s">
        <v>128</v>
      </c>
      <c r="B4" s="7" t="n">
        <v>-237286</v>
      </c>
      <c r="C4" s="7" t="n">
        <v>116095</v>
      </c>
    </row>
    <row r="5" spans="1:3">
      <c r="A5" s="3" t="s">
        <v>160</v>
      </c>
    </row>
    <row r="6" spans="1:3">
      <c r="A6" s="4" t="s">
        <v>161</v>
      </c>
      <c r="B6" s="5" t="n">
        <v>137687</v>
      </c>
      <c r="C6" s="5" t="n">
        <v>108133</v>
      </c>
    </row>
    <row r="7" spans="1:3">
      <c r="A7" s="4" t="s">
        <v>162</v>
      </c>
      <c r="B7" s="5" t="n">
        <v>6938</v>
      </c>
      <c r="C7" s="5" t="n">
        <v>-30890</v>
      </c>
    </row>
    <row r="8" spans="1:3">
      <c r="A8" s="4" t="s">
        <v>163</v>
      </c>
      <c r="B8" s="5" t="n">
        <v>14886</v>
      </c>
      <c r="C8" s="5" t="n">
        <v>32994</v>
      </c>
    </row>
    <row r="9" spans="1:3">
      <c r="A9" s="4" t="s">
        <v>103</v>
      </c>
      <c r="B9" s="5" t="n">
        <v>100238</v>
      </c>
      <c r="C9" s="5" t="n">
        <v>-203467</v>
      </c>
    </row>
    <row r="10" spans="1:3">
      <c r="A10" s="4" t="s">
        <v>164</v>
      </c>
      <c r="B10" s="5" t="n">
        <v>170</v>
      </c>
      <c r="C10" s="5" t="n">
        <v>-122</v>
      </c>
    </row>
    <row r="11" spans="1:3">
      <c r="A11" s="4" t="s">
        <v>165</v>
      </c>
      <c r="B11" s="5" t="n">
        <v>34882</v>
      </c>
      <c r="C11" s="5" t="n">
        <v>44966</v>
      </c>
    </row>
    <row r="12" spans="1:3">
      <c r="A12" s="4" t="s">
        <v>107</v>
      </c>
      <c r="B12" s="5" t="n">
        <v>-3844</v>
      </c>
      <c r="C12" s="5" t="n">
        <v>-447</v>
      </c>
    </row>
    <row r="13" spans="1:3">
      <c r="A13" s="4" t="s">
        <v>166</v>
      </c>
      <c r="B13" s="5" t="n">
        <v>2777</v>
      </c>
      <c r="C13" s="5" t="n">
        <v>42</v>
      </c>
    </row>
    <row r="14" spans="1:3">
      <c r="A14" s="4" t="s">
        <v>108</v>
      </c>
      <c r="B14" s="5" t="n">
        <v>0</v>
      </c>
      <c r="C14" s="5" t="n">
        <v>14365</v>
      </c>
    </row>
    <row r="15" spans="1:3">
      <c r="A15" s="4" t="s">
        <v>95</v>
      </c>
      <c r="B15" s="5" t="n">
        <v>9399</v>
      </c>
      <c r="C15" s="5" t="n">
        <v>-2938</v>
      </c>
    </row>
    <row r="16" spans="1:3">
      <c r="A16" s="3" t="s">
        <v>167</v>
      </c>
    </row>
    <row r="17" spans="1:3">
      <c r="A17" s="4" t="s">
        <v>168</v>
      </c>
      <c r="B17" s="5" t="n">
        <v>-37903</v>
      </c>
      <c r="C17" s="5" t="n">
        <v>-54069</v>
      </c>
    </row>
    <row r="18" spans="1:3">
      <c r="A18" s="4" t="s">
        <v>33</v>
      </c>
      <c r="B18" s="5" t="n">
        <v>-18585</v>
      </c>
      <c r="C18" s="5" t="n">
        <v>-151507</v>
      </c>
    </row>
    <row r="19" spans="1:3">
      <c r="A19" s="4" t="s">
        <v>169</v>
      </c>
      <c r="B19" s="5" t="n">
        <v>-24762</v>
      </c>
      <c r="C19" s="5" t="n">
        <v>-44798</v>
      </c>
    </row>
    <row r="20" spans="1:3">
      <c r="A20" s="4" t="s">
        <v>170</v>
      </c>
      <c r="B20" s="5" t="n">
        <v>-27412</v>
      </c>
      <c r="C20" s="5" t="n">
        <v>90496</v>
      </c>
    </row>
    <row r="21" spans="1:3">
      <c r="A21" s="4" t="s">
        <v>171</v>
      </c>
      <c r="B21" s="5" t="n">
        <v>52769</v>
      </c>
      <c r="C21" s="5" t="n">
        <v>26270</v>
      </c>
    </row>
    <row r="22" spans="1:3">
      <c r="A22" s="4" t="s">
        <v>172</v>
      </c>
      <c r="B22" s="5" t="n">
        <v>9954</v>
      </c>
      <c r="C22" s="5" t="n">
        <v>-54877</v>
      </c>
    </row>
    <row r="23" spans="1:3">
      <c r="A23" s="3" t="s">
        <v>173</v>
      </c>
    </row>
    <row r="24" spans="1:3">
      <c r="A24" s="4" t="s">
        <v>174</v>
      </c>
      <c r="B24" s="5" t="n">
        <v>-56468</v>
      </c>
      <c r="C24" s="5" t="n">
        <v>-201633</v>
      </c>
    </row>
    <row r="25" spans="1:3">
      <c r="A25" s="4" t="s">
        <v>175</v>
      </c>
      <c r="B25" s="5" t="n">
        <v>-48434</v>
      </c>
      <c r="C25" s="5" t="n">
        <v>-113297</v>
      </c>
    </row>
    <row r="26" spans="1:3">
      <c r="A26" s="4" t="s">
        <v>176</v>
      </c>
      <c r="B26" s="5" t="n">
        <v>-22039</v>
      </c>
      <c r="C26" s="5" t="n">
        <v>-25015</v>
      </c>
    </row>
    <row r="27" spans="1:3">
      <c r="A27" s="4" t="s">
        <v>177</v>
      </c>
      <c r="B27" s="5" t="n">
        <v>24586</v>
      </c>
      <c r="C27" s="5" t="n">
        <v>396</v>
      </c>
    </row>
    <row r="28" spans="1:3">
      <c r="A28" s="4" t="s">
        <v>178</v>
      </c>
      <c r="B28" s="5" t="n">
        <v>0</v>
      </c>
      <c r="C28" s="5" t="n">
        <v>112370</v>
      </c>
    </row>
    <row r="29" spans="1:3">
      <c r="A29" s="4" t="s">
        <v>179</v>
      </c>
      <c r="B29" s="5" t="n">
        <v>-14150</v>
      </c>
      <c r="C29" s="5" t="n">
        <v>0</v>
      </c>
    </row>
    <row r="30" spans="1:3">
      <c r="A30" s="4" t="s">
        <v>180</v>
      </c>
      <c r="B30" s="5" t="n">
        <v>4378</v>
      </c>
      <c r="C30" s="5" t="n">
        <v>5233</v>
      </c>
    </row>
    <row r="31" spans="1:3">
      <c r="A31" s="4" t="s">
        <v>181</v>
      </c>
      <c r="B31" s="5" t="n">
        <v>4875</v>
      </c>
      <c r="C31" s="5" t="n">
        <v>4324</v>
      </c>
    </row>
    <row r="32" spans="1:3">
      <c r="A32" s="4" t="s">
        <v>182</v>
      </c>
      <c r="B32" s="5" t="n">
        <v>-960</v>
      </c>
      <c r="C32" s="5" t="n">
        <v>-1700</v>
      </c>
    </row>
    <row r="33" spans="1:3">
      <c r="A33" s="4" t="s">
        <v>183</v>
      </c>
      <c r="B33" s="5" t="n">
        <v>0</v>
      </c>
      <c r="C33" s="5" t="n">
        <v>655</v>
      </c>
    </row>
    <row r="34" spans="1:3">
      <c r="A34" s="4" t="s">
        <v>184</v>
      </c>
      <c r="B34" s="5" t="n">
        <v>0</v>
      </c>
      <c r="C34" s="5" t="n">
        <v>-16875</v>
      </c>
    </row>
    <row r="35" spans="1:3">
      <c r="A35" s="4" t="s">
        <v>185</v>
      </c>
      <c r="B35" s="5" t="n">
        <v>-108212</v>
      </c>
      <c r="C35" s="5" t="n">
        <v>-235542</v>
      </c>
    </row>
    <row r="36" spans="1:3">
      <c r="A36" s="3" t="s">
        <v>186</v>
      </c>
    </row>
    <row r="37" spans="1:3">
      <c r="A37" s="4" t="s">
        <v>187</v>
      </c>
      <c r="B37" s="5" t="n">
        <v>814500</v>
      </c>
      <c r="C37" s="5" t="n">
        <v>770000</v>
      </c>
    </row>
    <row r="38" spans="1:3">
      <c r="A38" s="4" t="s">
        <v>188</v>
      </c>
      <c r="B38" s="5" t="n">
        <v>-657500</v>
      </c>
      <c r="C38" s="5" t="n">
        <v>-595500</v>
      </c>
    </row>
    <row r="39" spans="1:3">
      <c r="A39" s="4" t="s">
        <v>189</v>
      </c>
      <c r="B39" s="5" t="n">
        <v>-115407</v>
      </c>
      <c r="C39" s="5" t="n">
        <v>-15129</v>
      </c>
    </row>
    <row r="40" spans="1:3">
      <c r="A40" s="4" t="s">
        <v>190</v>
      </c>
      <c r="B40" s="5" t="n">
        <v>-3163</v>
      </c>
      <c r="C40" s="5" t="n">
        <v>-4423</v>
      </c>
    </row>
    <row r="41" spans="1:3">
      <c r="A41" s="4" t="s">
        <v>191</v>
      </c>
      <c r="B41" s="5" t="n">
        <v>-2474</v>
      </c>
      <c r="C41" s="5" t="n">
        <v>-320</v>
      </c>
    </row>
    <row r="42" spans="1:3">
      <c r="A42" s="4" t="s">
        <v>192</v>
      </c>
      <c r="B42" s="5" t="n">
        <v>0</v>
      </c>
      <c r="C42" s="5" t="n">
        <v>59</v>
      </c>
    </row>
    <row r="43" spans="1:3">
      <c r="A43" s="4" t="s">
        <v>193</v>
      </c>
      <c r="B43" s="5" t="n">
        <v>23</v>
      </c>
      <c r="C43" s="5" t="n">
        <v>465</v>
      </c>
    </row>
    <row r="44" spans="1:3">
      <c r="A44" s="4" t="s">
        <v>194</v>
      </c>
      <c r="B44" s="5" t="n">
        <v>-107389</v>
      </c>
      <c r="C44" s="5" t="n">
        <v>-83707</v>
      </c>
    </row>
    <row r="45" spans="1:3">
      <c r="A45" s="4" t="s">
        <v>143</v>
      </c>
      <c r="B45" s="5" t="n">
        <v>-3082</v>
      </c>
      <c r="C45" s="5" t="n">
        <v>-2750</v>
      </c>
    </row>
    <row r="46" spans="1:3">
      <c r="A46" s="4" t="s">
        <v>195</v>
      </c>
      <c r="B46" s="5" t="n">
        <v>202755</v>
      </c>
      <c r="C46" s="5" t="n">
        <v>235018</v>
      </c>
    </row>
    <row r="47" spans="1:3">
      <c r="A47" s="4" t="s">
        <v>147</v>
      </c>
      <c r="B47" s="5" t="n">
        <v>-10549</v>
      </c>
      <c r="C47" s="5" t="n">
        <v>0</v>
      </c>
    </row>
    <row r="48" spans="1:3">
      <c r="A48" s="4" t="s">
        <v>151</v>
      </c>
      <c r="B48" s="5" t="n">
        <v>-11663</v>
      </c>
      <c r="C48" s="5" t="n">
        <v>0</v>
      </c>
    </row>
    <row r="49" spans="1:3">
      <c r="A49" s="4" t="s">
        <v>196</v>
      </c>
      <c r="B49" s="5" t="n">
        <v>0</v>
      </c>
      <c r="C49" s="5" t="n">
        <v>9383</v>
      </c>
    </row>
    <row r="50" spans="1:3">
      <c r="A50" s="4" t="s">
        <v>197</v>
      </c>
      <c r="B50" s="5" t="n">
        <v>-1650</v>
      </c>
      <c r="C50" s="5" t="n">
        <v>-27406</v>
      </c>
    </row>
    <row r="51" spans="1:3">
      <c r="A51" s="4" t="s">
        <v>95</v>
      </c>
      <c r="B51" s="5" t="n">
        <v>0</v>
      </c>
      <c r="C51" s="5" t="n">
        <v>-20</v>
      </c>
    </row>
    <row r="52" spans="1:3">
      <c r="A52" s="4" t="s">
        <v>198</v>
      </c>
      <c r="B52" s="5" t="n">
        <v>104401</v>
      </c>
      <c r="C52" s="5" t="n">
        <v>285670</v>
      </c>
    </row>
    <row r="53" spans="1:3">
      <c r="A53" s="4" t="s">
        <v>199</v>
      </c>
      <c r="B53" s="5" t="n">
        <v>6143</v>
      </c>
      <c r="C53" s="5" t="n">
        <v>-4749</v>
      </c>
    </row>
    <row r="54" spans="1:3">
      <c r="A54" s="4" t="s">
        <v>200</v>
      </c>
      <c r="B54" s="5" t="n">
        <v>12264</v>
      </c>
      <c r="C54" s="5" t="n">
        <v>28176</v>
      </c>
    </row>
    <row r="55" spans="1:3">
      <c r="A55" s="4" t="s">
        <v>201</v>
      </c>
      <c r="B55" s="5" t="n">
        <v>18407</v>
      </c>
      <c r="C55" s="5" t="n">
        <v>23427</v>
      </c>
    </row>
    <row r="56" spans="1:3">
      <c r="A56" s="3" t="s">
        <v>202</v>
      </c>
    </row>
    <row r="57" spans="1:3">
      <c r="A57" s="4" t="s">
        <v>203</v>
      </c>
      <c r="B57" s="5" t="n">
        <v>96217</v>
      </c>
      <c r="C57" s="5" t="n">
        <v>58869</v>
      </c>
    </row>
    <row r="58" spans="1:3">
      <c r="A58" s="4" t="s">
        <v>204</v>
      </c>
      <c r="B58" s="5" t="n">
        <v>1473</v>
      </c>
      <c r="C58" s="5" t="n">
        <v>1755</v>
      </c>
    </row>
    <row r="59" spans="1:3">
      <c r="A59" s="3" t="s">
        <v>205</v>
      </c>
    </row>
    <row r="60" spans="1:3">
      <c r="A60" s="4" t="s">
        <v>206</v>
      </c>
      <c r="B60" s="5" t="n">
        <v>5670</v>
      </c>
      <c r="C60" s="5" t="n">
        <v>0</v>
      </c>
    </row>
    <row r="61" spans="1:3">
      <c r="A61" s="4" t="s">
        <v>207</v>
      </c>
      <c r="B61" s="5" t="n">
        <v>2907</v>
      </c>
      <c r="C61" s="5" t="n">
        <v>2073</v>
      </c>
    </row>
    <row r="62" spans="1:3">
      <c r="A62" s="4" t="s">
        <v>137</v>
      </c>
    </row>
    <row r="63" spans="1:3">
      <c r="A63" s="3" t="s">
        <v>186</v>
      </c>
    </row>
    <row r="64" spans="1:3">
      <c r="A64" s="4" t="s">
        <v>147</v>
      </c>
      <c r="B64" s="5" t="n">
        <v>-10549</v>
      </c>
    </row>
    <row r="65" spans="1:3">
      <c r="A65" s="3" t="s">
        <v>205</v>
      </c>
    </row>
    <row r="66" spans="1:3">
      <c r="A66" s="4" t="s">
        <v>208</v>
      </c>
      <c r="B66" s="7" t="n">
        <v>0</v>
      </c>
      <c r="C66" s="7" t="n">
        <v>39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836</v>
      </c>
      <c r="B1" s="2" t="s">
        <v>1</v>
      </c>
    </row>
    <row r="2" spans="1:2">
      <c r="B2" s="2" t="s">
        <v>837</v>
      </c>
    </row>
    <row r="3" spans="1:2">
      <c r="A3" s="3" t="s">
        <v>824</v>
      </c>
    </row>
    <row r="4" spans="1:2">
      <c r="A4" s="4" t="s">
        <v>831</v>
      </c>
      <c r="B4" s="5" t="n">
        <v>956821</v>
      </c>
    </row>
    <row r="5" spans="1:2">
      <c r="A5" s="4" t="s">
        <v>829</v>
      </c>
      <c r="B5" s="5" t="n">
        <v>2708500</v>
      </c>
    </row>
    <row r="6" spans="1:2">
      <c r="A6" s="4" t="s">
        <v>616</v>
      </c>
    </row>
    <row r="7" spans="1:2">
      <c r="A7" s="3" t="s">
        <v>824</v>
      </c>
    </row>
    <row r="8" spans="1:2">
      <c r="A8" s="4" t="s">
        <v>831</v>
      </c>
      <c r="B8" s="5" t="n">
        <v>0</v>
      </c>
    </row>
    <row r="9" spans="1:2">
      <c r="A9" s="5" t="n">
        <v>2019</v>
      </c>
    </row>
    <row r="10" spans="1:2">
      <c r="A10" s="3" t="s">
        <v>824</v>
      </c>
    </row>
    <row r="11" spans="1:2">
      <c r="A11" s="4" t="s">
        <v>831</v>
      </c>
      <c r="B11" s="5" t="n">
        <v>919350</v>
      </c>
    </row>
    <row r="12" spans="1:2">
      <c r="A12" s="5" t="n">
        <v>2020</v>
      </c>
    </row>
    <row r="13" spans="1:2">
      <c r="A13" s="3" t="s">
        <v>824</v>
      </c>
    </row>
    <row r="14" spans="1:2">
      <c r="A14" s="4" t="s">
        <v>831</v>
      </c>
      <c r="B14" s="5" t="n">
        <v>914450</v>
      </c>
    </row>
    <row r="15" spans="1:2">
      <c r="A15" s="5" t="n">
        <v>2021</v>
      </c>
    </row>
    <row r="16" spans="1:2">
      <c r="A16" s="3" t="s">
        <v>824</v>
      </c>
    </row>
    <row r="17" spans="1:2">
      <c r="A17" s="4" t="s">
        <v>831</v>
      </c>
      <c r="B17" s="5" t="n">
        <v>45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8</v>
      </c>
      <c r="B1" s="2" t="s">
        <v>87</v>
      </c>
      <c r="D1" s="2" t="s">
        <v>1</v>
      </c>
    </row>
    <row r="2" spans="1:5">
      <c r="B2" s="2" t="s">
        <v>2</v>
      </c>
      <c r="C2" s="2" t="s">
        <v>88</v>
      </c>
      <c r="D2" s="2" t="s">
        <v>2</v>
      </c>
      <c r="E2" s="2" t="s">
        <v>88</v>
      </c>
    </row>
    <row r="3" spans="1:5">
      <c r="A3" s="3" t="s">
        <v>824</v>
      </c>
    </row>
    <row r="4" spans="1:5">
      <c r="A4" s="4" t="s">
        <v>830</v>
      </c>
      <c r="D4" s="5" t="n">
        <v>66421</v>
      </c>
    </row>
    <row r="5" spans="1:5">
      <c r="A5" s="4" t="s">
        <v>839</v>
      </c>
      <c r="D5" s="7" t="n">
        <v>900</v>
      </c>
    </row>
    <row r="6" spans="1:5">
      <c r="A6" s="4" t="s">
        <v>345</v>
      </c>
    </row>
    <row r="7" spans="1:5">
      <c r="A7" s="3" t="s">
        <v>824</v>
      </c>
    </row>
    <row r="8" spans="1:5">
      <c r="A8" s="4" t="s">
        <v>840</v>
      </c>
      <c r="B8" s="7" t="n">
        <v>3300</v>
      </c>
      <c r="C8" s="7" t="n">
        <v>25800</v>
      </c>
      <c r="D8" s="5" t="n">
        <v>8600</v>
      </c>
      <c r="E8" s="7" t="n">
        <v>46700</v>
      </c>
    </row>
    <row r="9" spans="1:5">
      <c r="A9" s="3" t="s">
        <v>841</v>
      </c>
    </row>
    <row r="10" spans="1:5">
      <c r="A10" s="4" t="s">
        <v>616</v>
      </c>
      <c r="D10" s="5" t="n">
        <v>5865</v>
      </c>
    </row>
    <row r="11" spans="1:5">
      <c r="A11" s="5" t="n">
        <v>2019</v>
      </c>
      <c r="D11" s="5" t="n">
        <v>10697</v>
      </c>
    </row>
    <row r="12" spans="1:5">
      <c r="A12" s="5" t="n">
        <v>2020</v>
      </c>
      <c r="D12" s="5" t="n">
        <v>2827</v>
      </c>
    </row>
    <row r="13" spans="1:5">
      <c r="A13" s="5" t="n">
        <v>2021</v>
      </c>
      <c r="D13" s="5" t="n">
        <v>13</v>
      </c>
    </row>
    <row r="14" spans="1:5">
      <c r="A14" s="4" t="s">
        <v>132</v>
      </c>
      <c r="D14" s="7" t="n">
        <v>1940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2</v>
      </c>
      <c r="B1" s="2" t="s">
        <v>87</v>
      </c>
      <c r="D1" s="2" t="s">
        <v>1</v>
      </c>
    </row>
    <row r="2" spans="1:5">
      <c r="B2" s="2" t="s">
        <v>2</v>
      </c>
      <c r="C2" s="2" t="s">
        <v>88</v>
      </c>
      <c r="D2" s="2" t="s">
        <v>2</v>
      </c>
      <c r="E2" s="2" t="s">
        <v>88</v>
      </c>
    </row>
    <row r="3" spans="1:5">
      <c r="A3" s="4" t="s">
        <v>352</v>
      </c>
    </row>
    <row r="4" spans="1:5">
      <c r="A4" s="3" t="s">
        <v>824</v>
      </c>
    </row>
    <row r="5" spans="1:5">
      <c r="A5" s="4" t="s">
        <v>840</v>
      </c>
      <c r="B5" s="7" t="n">
        <v>1300</v>
      </c>
      <c r="C5" s="7" t="n">
        <v>1600</v>
      </c>
      <c r="D5" s="7" t="n">
        <v>3400</v>
      </c>
      <c r="E5" s="7" t="n">
        <v>3100</v>
      </c>
    </row>
    <row r="6" spans="1:5">
      <c r="A6" s="3" t="s">
        <v>841</v>
      </c>
    </row>
    <row r="7" spans="1:5">
      <c r="A7" s="4" t="s">
        <v>616</v>
      </c>
      <c r="D7" s="5" t="n">
        <v>2635</v>
      </c>
    </row>
    <row r="8" spans="1:5">
      <c r="A8" s="5" t="n">
        <v>2019</v>
      </c>
      <c r="D8" s="5" t="n">
        <v>3167</v>
      </c>
    </row>
    <row r="9" spans="1:5">
      <c r="A9" s="5" t="n">
        <v>2020</v>
      </c>
      <c r="D9" s="5" t="n">
        <v>642</v>
      </c>
    </row>
    <row r="10" spans="1:5">
      <c r="A10" s="4" t="s">
        <v>132</v>
      </c>
      <c r="D10" s="7" t="n">
        <v>6444</v>
      </c>
    </row>
    <row r="11" spans="1:5">
      <c r="A11" s="4" t="s">
        <v>834</v>
      </c>
    </row>
    <row r="12" spans="1:5">
      <c r="A12" s="3" t="s">
        <v>841</v>
      </c>
    </row>
    <row r="13" spans="1:5">
      <c r="A13" s="4" t="s">
        <v>843</v>
      </c>
      <c r="B13" s="5" t="n">
        <v>3200000</v>
      </c>
      <c r="D13" s="5" t="n">
        <v>3200000</v>
      </c>
    </row>
    <row r="14" spans="1:5">
      <c r="A14" s="4" t="s">
        <v>844</v>
      </c>
    </row>
    <row r="15" spans="1:5">
      <c r="A15" s="3" t="s">
        <v>824</v>
      </c>
    </row>
    <row r="16" spans="1:5">
      <c r="A16" s="4" t="s">
        <v>845</v>
      </c>
      <c r="D16" s="5"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28</v>
      </c>
    </row>
    <row r="2" spans="1:3">
      <c r="A2" s="3" t="s">
        <v>847</v>
      </c>
    </row>
    <row r="3" spans="1:3">
      <c r="A3" s="4" t="s">
        <v>848</v>
      </c>
      <c r="B3" s="7" t="n">
        <v>-1868</v>
      </c>
      <c r="C3" s="7" t="n">
        <v>10976</v>
      </c>
    </row>
    <row r="4" spans="1:3">
      <c r="A4" s="4" t="s">
        <v>34</v>
      </c>
    </row>
    <row r="5" spans="1:3">
      <c r="A5" s="3" t="s">
        <v>847</v>
      </c>
    </row>
    <row r="6" spans="1:3">
      <c r="A6" s="4" t="s">
        <v>848</v>
      </c>
      <c r="B6" s="5" t="n">
        <v>28100</v>
      </c>
    </row>
    <row r="7" spans="1:3">
      <c r="A7" s="4" t="s">
        <v>46</v>
      </c>
    </row>
    <row r="8" spans="1:3">
      <c r="A8" s="3" t="s">
        <v>847</v>
      </c>
    </row>
    <row r="9" spans="1:3">
      <c r="A9" s="4" t="s">
        <v>848</v>
      </c>
      <c r="B9" s="5" t="n">
        <v>28200</v>
      </c>
    </row>
    <row r="10" spans="1:3">
      <c r="A10" s="4" t="s">
        <v>849</v>
      </c>
    </row>
    <row r="11" spans="1:3">
      <c r="A11" s="3" t="s">
        <v>850</v>
      </c>
    </row>
    <row r="12" spans="1:3">
      <c r="A12" s="4" t="s">
        <v>851</v>
      </c>
      <c r="B12" s="5" t="n">
        <v>46514</v>
      </c>
      <c r="C12" s="5" t="n">
        <v>41319</v>
      </c>
    </row>
    <row r="13" spans="1:3">
      <c r="A13" s="4" t="s">
        <v>852</v>
      </c>
      <c r="B13" s="5" t="n">
        <v>-11127</v>
      </c>
      <c r="C13" s="5" t="n">
        <v>-1508</v>
      </c>
    </row>
    <row r="14" spans="1:3">
      <c r="A14" s="4" t="s">
        <v>853</v>
      </c>
      <c r="B14" s="5" t="n">
        <v>-6284</v>
      </c>
      <c r="C14" s="5" t="n">
        <v>-1035</v>
      </c>
    </row>
    <row r="15" spans="1:3">
      <c r="A15" s="4" t="s">
        <v>854</v>
      </c>
      <c r="B15" s="5" t="n">
        <v>29103</v>
      </c>
      <c r="C15" s="5" t="n">
        <v>38776</v>
      </c>
    </row>
    <row r="16" spans="1:3">
      <c r="A16" s="3" t="s">
        <v>855</v>
      </c>
    </row>
    <row r="17" spans="1:3">
      <c r="A17" s="4" t="s">
        <v>442</v>
      </c>
      <c r="B17" s="5" t="n">
        <v>-69872</v>
      </c>
      <c r="C17" s="5" t="n">
        <v>-48912</v>
      </c>
    </row>
    <row r="18" spans="1:3">
      <c r="A18" s="4" t="s">
        <v>856</v>
      </c>
      <c r="B18" s="5" t="n">
        <v>11127</v>
      </c>
      <c r="C18" s="5" t="n">
        <v>1508</v>
      </c>
    </row>
    <row r="19" spans="1:3">
      <c r="A19" s="4" t="s">
        <v>853</v>
      </c>
      <c r="B19" s="5" t="n">
        <v>27774</v>
      </c>
      <c r="C19" s="5" t="n">
        <v>19604</v>
      </c>
    </row>
    <row r="20" spans="1:3">
      <c r="A20" s="4" t="s">
        <v>854</v>
      </c>
      <c r="B20" s="5" t="n">
        <v>-30971</v>
      </c>
      <c r="C20" s="5" t="n">
        <v>-27800</v>
      </c>
    </row>
    <row r="21" spans="1:3">
      <c r="A21" s="3" t="s">
        <v>847</v>
      </c>
    </row>
    <row r="22" spans="1:3">
      <c r="A22" s="4" t="s">
        <v>848</v>
      </c>
      <c r="B22" s="5" t="n">
        <v>-1868</v>
      </c>
      <c r="C22" s="5" t="n">
        <v>10976</v>
      </c>
    </row>
    <row r="23" spans="1:3">
      <c r="A23" s="4" t="s">
        <v>857</v>
      </c>
    </row>
    <row r="24" spans="1:3">
      <c r="A24" s="3" t="s">
        <v>847</v>
      </c>
    </row>
    <row r="25" spans="1:3">
      <c r="A25" s="4" t="s">
        <v>848</v>
      </c>
      <c r="B25" s="5" t="n">
        <v>29005</v>
      </c>
      <c r="C25" s="5" t="n">
        <v>38711</v>
      </c>
    </row>
    <row r="26" spans="1:3">
      <c r="A26" s="4" t="s">
        <v>858</v>
      </c>
    </row>
    <row r="27" spans="1:3">
      <c r="A27" s="3" t="s">
        <v>847</v>
      </c>
    </row>
    <row r="28" spans="1:3">
      <c r="A28" s="4" t="s">
        <v>848</v>
      </c>
      <c r="B28" s="5" t="n">
        <v>98</v>
      </c>
      <c r="C28" s="5" t="n">
        <v>65</v>
      </c>
    </row>
    <row r="29" spans="1:3">
      <c r="A29" s="4" t="s">
        <v>859</v>
      </c>
    </row>
    <row r="30" spans="1:3">
      <c r="A30" s="3" t="s">
        <v>847</v>
      </c>
    </row>
    <row r="31" spans="1:3">
      <c r="A31" s="4" t="s">
        <v>848</v>
      </c>
      <c r="B31" s="5" t="n">
        <v>-28942</v>
      </c>
      <c r="C31" s="5" t="n">
        <v>-27622</v>
      </c>
    </row>
    <row r="32" spans="1:3">
      <c r="A32" s="4" t="s">
        <v>860</v>
      </c>
    </row>
    <row r="33" spans="1:3">
      <c r="A33" s="3" t="s">
        <v>847</v>
      </c>
    </row>
    <row r="34" spans="1:3">
      <c r="A34" s="4" t="s">
        <v>848</v>
      </c>
      <c r="B34" s="5" t="n">
        <v>-2029</v>
      </c>
      <c r="C34" s="5" t="n">
        <v>-178</v>
      </c>
    </row>
    <row r="35" spans="1:3">
      <c r="A35" s="4" t="s">
        <v>861</v>
      </c>
    </row>
    <row r="36" spans="1:3">
      <c r="A36" s="3" t="s">
        <v>850</v>
      </c>
    </row>
    <row r="37" spans="1:3">
      <c r="A37" s="4" t="s">
        <v>851</v>
      </c>
      <c r="B37" s="5" t="n">
        <v>17434</v>
      </c>
      <c r="C37" s="5" t="n">
        <v>2590</v>
      </c>
    </row>
    <row r="38" spans="1:3">
      <c r="A38" s="3" t="s">
        <v>855</v>
      </c>
    </row>
    <row r="39" spans="1:3">
      <c r="A39" s="4" t="s">
        <v>442</v>
      </c>
      <c r="B39" s="5" t="n">
        <v>-39361</v>
      </c>
      <c r="C39" s="5" t="n">
        <v>-21113</v>
      </c>
    </row>
    <row r="40" spans="1:3">
      <c r="A40" s="4" t="s">
        <v>862</v>
      </c>
    </row>
    <row r="41" spans="1:3">
      <c r="A41" s="3" t="s">
        <v>850</v>
      </c>
    </row>
    <row r="42" spans="1:3">
      <c r="A42" s="4" t="s">
        <v>851</v>
      </c>
      <c r="B42" s="5" t="n">
        <v>29080</v>
      </c>
      <c r="C42" s="5" t="n">
        <v>38729</v>
      </c>
    </row>
    <row r="43" spans="1:3">
      <c r="A43" s="3" t="s">
        <v>855</v>
      </c>
    </row>
    <row r="44" spans="1:3">
      <c r="A44" s="4" t="s">
        <v>442</v>
      </c>
      <c r="B44" s="7" t="n">
        <v>-30511</v>
      </c>
      <c r="C44" s="7" t="n">
        <v>-277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63</v>
      </c>
      <c r="B1" s="2" t="s">
        <v>422</v>
      </c>
      <c r="C1" s="2" t="s">
        <v>423</v>
      </c>
    </row>
    <row r="2" spans="1:3">
      <c r="A2" s="3" t="s">
        <v>864</v>
      </c>
    </row>
    <row r="3" spans="1:3">
      <c r="A3" s="4" t="s">
        <v>865</v>
      </c>
      <c r="B3" s="7" t="n">
        <v>-23358</v>
      </c>
      <c r="C3" s="7" t="n">
        <v>-7593</v>
      </c>
    </row>
    <row r="4" spans="1:3">
      <c r="A4" s="4" t="s">
        <v>866</v>
      </c>
      <c r="B4" s="5" t="n">
        <v>21490</v>
      </c>
      <c r="C4" s="5" t="n">
        <v>18569</v>
      </c>
    </row>
    <row r="5" spans="1:3">
      <c r="A5" s="4" t="s">
        <v>848</v>
      </c>
      <c r="B5" s="5" t="n">
        <v>-1868</v>
      </c>
      <c r="C5" s="5" t="n">
        <v>10976</v>
      </c>
    </row>
    <row r="6" spans="1:3">
      <c r="A6" s="4" t="s">
        <v>867</v>
      </c>
    </row>
    <row r="7" spans="1:3">
      <c r="A7" s="3" t="s">
        <v>864</v>
      </c>
    </row>
    <row r="8" spans="1:3">
      <c r="A8" s="4" t="s">
        <v>865</v>
      </c>
      <c r="B8" s="7" t="n">
        <v>-1372</v>
      </c>
    </row>
    <row r="9" spans="1:3">
      <c r="A9" s="4" t="s">
        <v>868</v>
      </c>
    </row>
    <row r="10" spans="1:3">
      <c r="A10" s="3" t="s">
        <v>864</v>
      </c>
    </row>
    <row r="11" spans="1:3">
      <c r="A11" s="4" t="s">
        <v>869</v>
      </c>
      <c r="B11" s="5" t="n">
        <v>225</v>
      </c>
    </row>
    <row r="12" spans="1:3">
      <c r="A12" s="4" t="s">
        <v>870</v>
      </c>
    </row>
    <row r="13" spans="1:3">
      <c r="A13" s="3" t="s">
        <v>864</v>
      </c>
    </row>
    <row r="14" spans="1:3">
      <c r="A14" s="4" t="s">
        <v>865</v>
      </c>
      <c r="B14" s="7" t="n">
        <v>-3005</v>
      </c>
      <c r="C14" s="7" t="n">
        <v>-55</v>
      </c>
    </row>
    <row r="15" spans="1:3">
      <c r="A15" s="4" t="s">
        <v>871</v>
      </c>
    </row>
    <row r="16" spans="1:3">
      <c r="A16" s="3" t="s">
        <v>864</v>
      </c>
    </row>
    <row r="17" spans="1:3">
      <c r="A17" s="4" t="s">
        <v>869</v>
      </c>
      <c r="B17" s="5" t="n">
        <v>1442</v>
      </c>
      <c r="C17" s="5" t="n">
        <v>800</v>
      </c>
    </row>
    <row r="18" spans="1:3">
      <c r="A18" s="4" t="s">
        <v>872</v>
      </c>
    </row>
    <row r="19" spans="1:3">
      <c r="A19" s="3" t="s">
        <v>864</v>
      </c>
    </row>
    <row r="20" spans="1:3">
      <c r="A20" s="4" t="s">
        <v>865</v>
      </c>
      <c r="B20" s="7" t="n">
        <v>6165</v>
      </c>
      <c r="C20" s="7" t="n">
        <v>1082</v>
      </c>
    </row>
    <row r="21" spans="1:3">
      <c r="A21" s="4" t="s">
        <v>873</v>
      </c>
    </row>
    <row r="22" spans="1:3">
      <c r="A22" s="3" t="s">
        <v>864</v>
      </c>
    </row>
    <row r="23" spans="1:3">
      <c r="A23" s="4" t="s">
        <v>869</v>
      </c>
      <c r="B23" s="5" t="n">
        <v>498</v>
      </c>
      <c r="C23" s="5" t="n">
        <v>220</v>
      </c>
    </row>
    <row r="24" spans="1:3">
      <c r="A24" s="4" t="s">
        <v>874</v>
      </c>
    </row>
    <row r="25" spans="1:3">
      <c r="A25" s="3" t="s">
        <v>864</v>
      </c>
    </row>
    <row r="26" spans="1:3">
      <c r="A26" s="4" t="s">
        <v>865</v>
      </c>
      <c r="B26" s="7" t="n">
        <v>-18212</v>
      </c>
      <c r="C26" s="7" t="n">
        <v>-7729</v>
      </c>
    </row>
    <row r="27" spans="1:3">
      <c r="A27" s="4" t="s">
        <v>875</v>
      </c>
    </row>
    <row r="28" spans="1:3">
      <c r="A28" s="3" t="s">
        <v>864</v>
      </c>
    </row>
    <row r="29" spans="1:3">
      <c r="A29" s="4" t="s">
        <v>869</v>
      </c>
      <c r="B29" s="5" t="n">
        <v>1976</v>
      </c>
      <c r="C29" s="5" t="n">
        <v>4682</v>
      </c>
    </row>
    <row r="30" spans="1:3">
      <c r="A30" s="4" t="s">
        <v>876</v>
      </c>
    </row>
    <row r="31" spans="1:3">
      <c r="A31" s="3" t="s">
        <v>864</v>
      </c>
    </row>
    <row r="32" spans="1:3">
      <c r="A32" s="4" t="s">
        <v>865</v>
      </c>
      <c r="B32" s="7" t="n">
        <v>-12</v>
      </c>
      <c r="C32" s="7" t="n">
        <v>-103</v>
      </c>
    </row>
    <row r="33" spans="1:3">
      <c r="A33" s="4" t="s">
        <v>877</v>
      </c>
    </row>
    <row r="34" spans="1:3">
      <c r="A34" s="3" t="s">
        <v>864</v>
      </c>
    </row>
    <row r="35" spans="1:3">
      <c r="A35" s="4" t="s">
        <v>869</v>
      </c>
      <c r="B35" s="5" t="n">
        <v>6</v>
      </c>
      <c r="C35" s="5" t="n">
        <v>18</v>
      </c>
    </row>
    <row r="36" spans="1:3">
      <c r="A36" s="4" t="s">
        <v>95</v>
      </c>
    </row>
    <row r="37" spans="1:3">
      <c r="A37" s="3" t="s">
        <v>864</v>
      </c>
    </row>
    <row r="38" spans="1:3">
      <c r="A38" s="4" t="s">
        <v>865</v>
      </c>
      <c r="B38" s="7" t="n">
        <v>-6922</v>
      </c>
      <c r="C38" s="7" t="n">
        <v>-7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8</v>
      </c>
      <c r="B1" s="2" t="s">
        <v>87</v>
      </c>
      <c r="D1" s="2" t="s">
        <v>1</v>
      </c>
    </row>
    <row r="2" spans="1:5">
      <c r="B2" s="2" t="s">
        <v>2</v>
      </c>
      <c r="C2" s="2" t="s">
        <v>88</v>
      </c>
      <c r="D2" s="2" t="s">
        <v>2</v>
      </c>
      <c r="E2" s="2" t="s">
        <v>88</v>
      </c>
    </row>
    <row r="3" spans="1:5">
      <c r="A3" s="3" t="s">
        <v>240</v>
      </c>
    </row>
    <row r="4" spans="1:5">
      <c r="A4" s="4" t="s">
        <v>165</v>
      </c>
      <c r="B4" s="7" t="n">
        <v>-71400</v>
      </c>
      <c r="C4" s="7" t="n">
        <v>14700</v>
      </c>
      <c r="D4" s="7" t="n">
        <v>-34882</v>
      </c>
      <c r="E4" s="7" t="n">
        <v>-4496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458</v>
      </c>
    </row>
    <row r="2" spans="1:2">
      <c r="A2" s="3" t="s">
        <v>880</v>
      </c>
    </row>
    <row r="3" spans="1:2">
      <c r="A3" s="4" t="s">
        <v>881</v>
      </c>
      <c r="B3" s="9" t="n">
        <v>971.5</v>
      </c>
    </row>
    <row r="4" spans="1:2">
      <c r="A4" s="4" t="s">
        <v>638</v>
      </c>
      <c r="B4" s="4" t="s">
        <v>6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458</v>
      </c>
    </row>
    <row r="2" spans="1:2">
      <c r="A2" s="4" t="s">
        <v>883</v>
      </c>
    </row>
    <row r="3" spans="1:2">
      <c r="A3" s="3" t="s">
        <v>884</v>
      </c>
    </row>
    <row r="4" spans="1:2">
      <c r="A4" s="4" t="s">
        <v>885</v>
      </c>
      <c r="B4" s="7" t="n">
        <v>201715</v>
      </c>
    </row>
    <row r="5" spans="1:2">
      <c r="A5" s="4" t="s">
        <v>673</v>
      </c>
    </row>
    <row r="6" spans="1:2">
      <c r="A6" s="3" t="s">
        <v>884</v>
      </c>
    </row>
    <row r="7" spans="1:2">
      <c r="A7" s="4" t="s">
        <v>885</v>
      </c>
      <c r="B7" s="7" t="n">
        <v>360673</v>
      </c>
    </row>
    <row r="8" spans="1:2">
      <c r="A8" s="4" t="s">
        <v>666</v>
      </c>
      <c r="B8" s="4" t="s">
        <v>674</v>
      </c>
    </row>
    <row r="9" spans="1:2">
      <c r="A9" s="4" t="s">
        <v>677</v>
      </c>
    </row>
    <row r="10" spans="1:2">
      <c r="A10" s="3" t="s">
        <v>884</v>
      </c>
    </row>
    <row r="11" spans="1:2">
      <c r="A11" s="4" t="s">
        <v>885</v>
      </c>
      <c r="B11" s="7" t="n">
        <v>366938</v>
      </c>
    </row>
    <row r="12" spans="1:2">
      <c r="A12" s="4" t="s">
        <v>666</v>
      </c>
      <c r="B12" s="4" t="s">
        <v>678</v>
      </c>
    </row>
    <row r="13" spans="1:2">
      <c r="A13" s="4" t="s">
        <v>679</v>
      </c>
    </row>
    <row r="14" spans="1:2">
      <c r="A14" s="3" t="s">
        <v>884</v>
      </c>
    </row>
    <row r="15" spans="1:2">
      <c r="A15" s="4" t="s">
        <v>885</v>
      </c>
      <c r="B15" s="7" t="n">
        <v>670605</v>
      </c>
    </row>
    <row r="16" spans="1:2">
      <c r="A16" s="4" t="s">
        <v>666</v>
      </c>
      <c r="B16" s="4" t="s">
        <v>680</v>
      </c>
    </row>
    <row r="17" spans="1:2">
      <c r="A17" s="4" t="s">
        <v>683</v>
      </c>
    </row>
    <row r="18" spans="1:2">
      <c r="A18" s="3" t="s">
        <v>884</v>
      </c>
    </row>
    <row r="19" spans="1:2">
      <c r="A19" s="4" t="s">
        <v>885</v>
      </c>
      <c r="B19" s="7" t="n">
        <v>451004</v>
      </c>
    </row>
    <row r="20" spans="1:2">
      <c r="A20" s="4" t="s">
        <v>666</v>
      </c>
      <c r="B20" s="4" t="s">
        <v>6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886</v>
      </c>
      <c r="B1" s="2" t="s">
        <v>87</v>
      </c>
      <c r="D1" s="2" t="s">
        <v>1</v>
      </c>
    </row>
    <row r="2" spans="1:6">
      <c r="B2" s="2" t="s">
        <v>2</v>
      </c>
      <c r="C2" s="2" t="s">
        <v>88</v>
      </c>
      <c r="D2" s="2" t="s">
        <v>2</v>
      </c>
      <c r="E2" s="2" t="s">
        <v>88</v>
      </c>
      <c r="F2" s="2" t="s">
        <v>28</v>
      </c>
    </row>
    <row r="3" spans="1:6">
      <c r="A3" s="3" t="s">
        <v>887</v>
      </c>
    </row>
    <row r="4" spans="1:6">
      <c r="A4" s="4" t="s">
        <v>490</v>
      </c>
      <c r="B4" s="7" t="n">
        <v>3923329</v>
      </c>
      <c r="C4" s="7" t="n">
        <v>3045538</v>
      </c>
      <c r="D4" s="7" t="n">
        <v>7704895</v>
      </c>
      <c r="E4" s="7" t="n">
        <v>5767508</v>
      </c>
    </row>
    <row r="5" spans="1:6">
      <c r="A5" s="4" t="s">
        <v>95</v>
      </c>
      <c r="B5" s="5" t="n">
        <v>246</v>
      </c>
      <c r="C5" s="5" t="n">
        <v>248</v>
      </c>
      <c r="D5" s="5" t="n">
        <v>407</v>
      </c>
      <c r="E5" s="5" t="n">
        <v>515</v>
      </c>
    </row>
    <row r="6" spans="1:6">
      <c r="A6" s="4" t="s">
        <v>102</v>
      </c>
      <c r="B6" s="5" t="n">
        <v>65208</v>
      </c>
      <c r="C6" s="5" t="n">
        <v>50603</v>
      </c>
      <c r="D6" s="5" t="n">
        <v>129087</v>
      </c>
      <c r="E6" s="5" t="n">
        <v>99509</v>
      </c>
    </row>
    <row r="7" spans="1:6">
      <c r="A7" s="4" t="s">
        <v>105</v>
      </c>
      <c r="B7" s="5" t="n">
        <v>-129102</v>
      </c>
      <c r="C7" s="5" t="n">
        <v>-35828</v>
      </c>
      <c r="D7" s="5" t="n">
        <v>-143769</v>
      </c>
      <c r="E7" s="5" t="n">
        <v>158072</v>
      </c>
    </row>
    <row r="8" spans="1:6">
      <c r="A8" s="4" t="s">
        <v>888</v>
      </c>
      <c r="B8" s="5" t="n">
        <v>52145</v>
      </c>
      <c r="C8" s="5" t="n">
        <v>137509</v>
      </c>
      <c r="D8" s="5" t="n">
        <v>83265</v>
      </c>
      <c r="E8" s="5" t="n">
        <v>267089</v>
      </c>
    </row>
    <row r="9" spans="1:6">
      <c r="A9" s="4" t="s">
        <v>889</v>
      </c>
      <c r="B9" s="5" t="n">
        <v>4220436</v>
      </c>
      <c r="D9" s="5" t="n">
        <v>4220436</v>
      </c>
      <c r="F9" s="7" t="n">
        <v>4405945</v>
      </c>
    </row>
    <row r="10" spans="1:6">
      <c r="A10" s="4" t="s">
        <v>42</v>
      </c>
      <c r="B10" s="5" t="n">
        <v>6209658</v>
      </c>
      <c r="D10" s="5" t="n">
        <v>6209658</v>
      </c>
      <c r="F10" s="5" t="n">
        <v>6320379</v>
      </c>
    </row>
    <row r="11" spans="1:6">
      <c r="A11" s="4" t="s">
        <v>890</v>
      </c>
    </row>
    <row r="12" spans="1:6">
      <c r="A12" s="3" t="s">
        <v>887</v>
      </c>
    </row>
    <row r="13" spans="1:6">
      <c r="A13" s="4" t="s">
        <v>490</v>
      </c>
      <c r="B13" s="5" t="n">
        <v>437022</v>
      </c>
      <c r="C13" s="5" t="n">
        <v>349885</v>
      </c>
      <c r="D13" s="5" t="n">
        <v>941937</v>
      </c>
      <c r="E13" s="5" t="n">
        <v>775836</v>
      </c>
    </row>
    <row r="14" spans="1:6">
      <c r="A14" s="4" t="s">
        <v>102</v>
      </c>
      <c r="B14" s="5" t="n">
        <v>20958</v>
      </c>
      <c r="C14" s="5" t="n">
        <v>9025</v>
      </c>
      <c r="D14" s="5" t="n">
        <v>41793</v>
      </c>
      <c r="E14" s="5" t="n">
        <v>17993</v>
      </c>
    </row>
    <row r="15" spans="1:6">
      <c r="A15" s="4" t="s">
        <v>105</v>
      </c>
      <c r="B15" s="5" t="n">
        <v>1196</v>
      </c>
      <c r="C15" s="5" t="n">
        <v>-19039</v>
      </c>
      <c r="D15" s="5" t="n">
        <v>5553</v>
      </c>
      <c r="E15" s="5" t="n">
        <v>-19664</v>
      </c>
    </row>
    <row r="16" spans="1:6">
      <c r="A16" s="4" t="s">
        <v>888</v>
      </c>
      <c r="B16" s="5" t="n">
        <v>4663</v>
      </c>
      <c r="C16" s="5" t="n">
        <v>32397</v>
      </c>
      <c r="D16" s="5" t="n">
        <v>11721</v>
      </c>
      <c r="E16" s="5" t="n">
        <v>104702</v>
      </c>
    </row>
    <row r="17" spans="1:6">
      <c r="A17" s="4" t="s">
        <v>889</v>
      </c>
      <c r="B17" s="5" t="n">
        <v>1677505</v>
      </c>
      <c r="D17" s="5" t="n">
        <v>1677505</v>
      </c>
      <c r="F17" s="5" t="n">
        <v>1724805</v>
      </c>
    </row>
    <row r="18" spans="1:6">
      <c r="A18" s="4" t="s">
        <v>42</v>
      </c>
      <c r="B18" s="5" t="n">
        <v>2377973</v>
      </c>
      <c r="D18" s="5" t="n">
        <v>2377973</v>
      </c>
      <c r="F18" s="5" t="n">
        <v>2538768</v>
      </c>
    </row>
    <row r="19" spans="1:6">
      <c r="A19" s="4" t="s">
        <v>891</v>
      </c>
    </row>
    <row r="20" spans="1:6">
      <c r="A20" s="3" t="s">
        <v>887</v>
      </c>
    </row>
    <row r="21" spans="1:6">
      <c r="A21" s="4" t="s">
        <v>490</v>
      </c>
      <c r="B21" s="5" t="n">
        <v>410274</v>
      </c>
      <c r="C21" s="5" t="n">
        <v>341981</v>
      </c>
      <c r="D21" s="5" t="n">
        <v>890559</v>
      </c>
      <c r="E21" s="5" t="n">
        <v>756600</v>
      </c>
    </row>
    <row r="22" spans="1:6">
      <c r="A22" s="4" t="s">
        <v>892</v>
      </c>
    </row>
    <row r="23" spans="1:6">
      <c r="A23" s="3" t="s">
        <v>887</v>
      </c>
    </row>
    <row r="24" spans="1:6">
      <c r="A24" s="4" t="s">
        <v>490</v>
      </c>
      <c r="B24" s="5" t="n">
        <v>29315</v>
      </c>
      <c r="C24" s="5" t="n">
        <v>9172</v>
      </c>
      <c r="D24" s="5" t="n">
        <v>56301</v>
      </c>
      <c r="E24" s="5" t="n">
        <v>22106</v>
      </c>
    </row>
    <row r="25" spans="1:6">
      <c r="A25" s="4" t="s">
        <v>893</v>
      </c>
    </row>
    <row r="26" spans="1:6">
      <c r="A26" s="3" t="s">
        <v>887</v>
      </c>
    </row>
    <row r="27" spans="1:6">
      <c r="A27" s="4" t="s">
        <v>490</v>
      </c>
      <c r="B27" s="5" t="n">
        <v>51032</v>
      </c>
      <c r="C27" s="5" t="n">
        <v>39733</v>
      </c>
      <c r="D27" s="5" t="n">
        <v>97999</v>
      </c>
      <c r="E27" s="5" t="n">
        <v>75486</v>
      </c>
    </row>
    <row r="28" spans="1:6">
      <c r="A28" s="4" t="s">
        <v>102</v>
      </c>
      <c r="B28" s="5" t="n">
        <v>25253</v>
      </c>
      <c r="C28" s="5" t="n">
        <v>25129</v>
      </c>
      <c r="D28" s="5" t="n">
        <v>49261</v>
      </c>
      <c r="E28" s="5" t="n">
        <v>49563</v>
      </c>
    </row>
    <row r="29" spans="1:6">
      <c r="A29" s="4" t="s">
        <v>105</v>
      </c>
      <c r="B29" s="5" t="n">
        <v>-7548</v>
      </c>
      <c r="C29" s="5" t="n">
        <v>-4430</v>
      </c>
      <c r="D29" s="5" t="n">
        <v>-8702</v>
      </c>
      <c r="E29" s="5" t="n">
        <v>75034</v>
      </c>
    </row>
    <row r="30" spans="1:6">
      <c r="A30" s="4" t="s">
        <v>888</v>
      </c>
      <c r="B30" s="5" t="n">
        <v>15035</v>
      </c>
      <c r="C30" s="5" t="n">
        <v>25237</v>
      </c>
      <c r="D30" s="5" t="n">
        <v>34440</v>
      </c>
      <c r="E30" s="5" t="n">
        <v>68353</v>
      </c>
    </row>
    <row r="31" spans="1:6">
      <c r="A31" s="4" t="s">
        <v>889</v>
      </c>
      <c r="B31" s="5" t="n">
        <v>1244035</v>
      </c>
      <c r="D31" s="5" t="n">
        <v>1244035</v>
      </c>
      <c r="F31" s="5" t="n">
        <v>1261944</v>
      </c>
    </row>
    <row r="32" spans="1:6">
      <c r="A32" s="4" t="s">
        <v>42</v>
      </c>
      <c r="B32" s="5" t="n">
        <v>1302896</v>
      </c>
      <c r="D32" s="5" t="n">
        <v>1302896</v>
      </c>
      <c r="F32" s="5" t="n">
        <v>1301415</v>
      </c>
    </row>
    <row r="33" spans="1:6">
      <c r="A33" s="4" t="s">
        <v>894</v>
      </c>
    </row>
    <row r="34" spans="1:6">
      <c r="A34" s="3" t="s">
        <v>887</v>
      </c>
    </row>
    <row r="35" spans="1:6">
      <c r="A35" s="4" t="s">
        <v>490</v>
      </c>
      <c r="B35" s="5" t="n">
        <v>35282</v>
      </c>
      <c r="C35" s="5" t="n">
        <v>28528</v>
      </c>
      <c r="D35" s="5" t="n">
        <v>68603</v>
      </c>
      <c r="E35" s="5" t="n">
        <v>54225</v>
      </c>
    </row>
    <row r="36" spans="1:6">
      <c r="A36" s="4" t="s">
        <v>895</v>
      </c>
    </row>
    <row r="37" spans="1:6">
      <c r="A37" s="3" t="s">
        <v>887</v>
      </c>
    </row>
    <row r="38" spans="1:6">
      <c r="A38" s="4" t="s">
        <v>490</v>
      </c>
      <c r="B38" s="5" t="n">
        <v>10446</v>
      </c>
      <c r="C38" s="5" t="n">
        <v>5681</v>
      </c>
      <c r="D38" s="5" t="n">
        <v>20406</v>
      </c>
      <c r="E38" s="5" t="n">
        <v>12877</v>
      </c>
    </row>
    <row r="39" spans="1:6">
      <c r="A39" s="4" t="s">
        <v>896</v>
      </c>
    </row>
    <row r="40" spans="1:6">
      <c r="A40" s="3" t="s">
        <v>887</v>
      </c>
    </row>
    <row r="41" spans="1:6">
      <c r="A41" s="4" t="s">
        <v>490</v>
      </c>
      <c r="B41" s="5" t="n">
        <v>5304</v>
      </c>
      <c r="C41" s="5" t="n">
        <v>5524</v>
      </c>
      <c r="D41" s="5" t="n">
        <v>8990</v>
      </c>
      <c r="E41" s="5" t="n">
        <v>8384</v>
      </c>
    </row>
    <row r="42" spans="1:6">
      <c r="A42" s="4" t="s">
        <v>897</v>
      </c>
    </row>
    <row r="43" spans="1:6">
      <c r="A43" s="3" t="s">
        <v>887</v>
      </c>
    </row>
    <row r="44" spans="1:6">
      <c r="A44" s="4" t="s">
        <v>490</v>
      </c>
      <c r="B44" s="5" t="n">
        <v>393123</v>
      </c>
      <c r="C44" s="5" t="n">
        <v>234260</v>
      </c>
      <c r="D44" s="5" t="n">
        <v>670937</v>
      </c>
      <c r="E44" s="5" t="n">
        <v>439309</v>
      </c>
    </row>
    <row r="45" spans="1:6">
      <c r="A45" s="4" t="s">
        <v>102</v>
      </c>
      <c r="B45" s="5" t="n">
        <v>6141</v>
      </c>
      <c r="C45" s="5" t="n">
        <v>4425</v>
      </c>
      <c r="D45" s="5" t="n">
        <v>12471</v>
      </c>
      <c r="E45" s="5" t="n">
        <v>8874</v>
      </c>
    </row>
    <row r="46" spans="1:6">
      <c r="A46" s="4" t="s">
        <v>105</v>
      </c>
      <c r="B46" s="5" t="n">
        <v>-118107</v>
      </c>
      <c r="C46" s="5" t="n">
        <v>8384</v>
      </c>
      <c r="D46" s="5" t="n">
        <v>-126879</v>
      </c>
      <c r="E46" s="5" t="n">
        <v>8327</v>
      </c>
    </row>
    <row r="47" spans="1:6">
      <c r="A47" s="4" t="s">
        <v>888</v>
      </c>
      <c r="B47" s="5" t="n">
        <v>1138</v>
      </c>
      <c r="C47" s="5" t="n">
        <v>6693</v>
      </c>
      <c r="D47" s="5" t="n">
        <v>1680</v>
      </c>
      <c r="E47" s="5" t="n">
        <v>13161</v>
      </c>
    </row>
    <row r="48" spans="1:6">
      <c r="A48" s="4" t="s">
        <v>889</v>
      </c>
      <c r="B48" s="5" t="n">
        <v>490586</v>
      </c>
      <c r="D48" s="5" t="n">
        <v>490586</v>
      </c>
      <c r="F48" s="5" t="n">
        <v>619204</v>
      </c>
    </row>
    <row r="49" spans="1:6">
      <c r="A49" s="4" t="s">
        <v>42</v>
      </c>
      <c r="B49" s="5" t="n">
        <v>861050</v>
      </c>
      <c r="D49" s="5" t="n">
        <v>861050</v>
      </c>
      <c r="F49" s="5" t="n">
        <v>767597</v>
      </c>
    </row>
    <row r="50" spans="1:6">
      <c r="A50" s="4" t="s">
        <v>898</v>
      </c>
    </row>
    <row r="51" spans="1:6">
      <c r="A51" s="3" t="s">
        <v>887</v>
      </c>
    </row>
    <row r="52" spans="1:6">
      <c r="A52" s="4" t="s">
        <v>490</v>
      </c>
      <c r="B52" s="5" t="n">
        <v>3928</v>
      </c>
      <c r="C52" s="5" t="n">
        <v>8075</v>
      </c>
      <c r="D52" s="5" t="n">
        <v>9940</v>
      </c>
      <c r="E52" s="5" t="n">
        <v>15222</v>
      </c>
    </row>
    <row r="53" spans="1:6">
      <c r="A53" s="4" t="s">
        <v>899</v>
      </c>
    </row>
    <row r="54" spans="1:6">
      <c r="A54" s="3" t="s">
        <v>887</v>
      </c>
    </row>
    <row r="55" spans="1:6">
      <c r="A55" s="4" t="s">
        <v>490</v>
      </c>
      <c r="B55" s="5" t="n">
        <v>193588</v>
      </c>
      <c r="C55" s="5" t="n">
        <v>101613</v>
      </c>
      <c r="D55" s="5" t="n">
        <v>330448</v>
      </c>
      <c r="E55" s="5" t="n">
        <v>198084</v>
      </c>
    </row>
    <row r="56" spans="1:6">
      <c r="A56" s="4" t="s">
        <v>900</v>
      </c>
    </row>
    <row r="57" spans="1:6">
      <c r="A57" s="3" t="s">
        <v>887</v>
      </c>
    </row>
    <row r="58" spans="1:6">
      <c r="A58" s="4" t="s">
        <v>490</v>
      </c>
      <c r="B58" s="5" t="n">
        <v>111545</v>
      </c>
      <c r="C58" s="5" t="n">
        <v>66680</v>
      </c>
      <c r="D58" s="5" t="n">
        <v>179777</v>
      </c>
      <c r="E58" s="5" t="n">
        <v>121255</v>
      </c>
    </row>
    <row r="59" spans="1:6">
      <c r="A59" s="4" t="s">
        <v>901</v>
      </c>
    </row>
    <row r="60" spans="1:6">
      <c r="A60" s="3" t="s">
        <v>887</v>
      </c>
    </row>
    <row r="61" spans="1:6">
      <c r="A61" s="4" t="s">
        <v>490</v>
      </c>
      <c r="B61" s="5" t="n">
        <v>102409</v>
      </c>
      <c r="C61" s="5" t="n">
        <v>69020</v>
      </c>
      <c r="D61" s="5" t="n">
        <v>186712</v>
      </c>
      <c r="E61" s="5" t="n">
        <v>128180</v>
      </c>
    </row>
    <row r="62" spans="1:6">
      <c r="A62" s="4" t="s">
        <v>902</v>
      </c>
    </row>
    <row r="63" spans="1:6">
      <c r="A63" s="3" t="s">
        <v>887</v>
      </c>
    </row>
    <row r="64" spans="1:6">
      <c r="A64" s="4" t="s">
        <v>490</v>
      </c>
      <c r="B64" s="5" t="n">
        <v>64700</v>
      </c>
      <c r="C64" s="5" t="n">
        <v>51090</v>
      </c>
      <c r="D64" s="5" t="n">
        <v>131772</v>
      </c>
      <c r="E64" s="5" t="n">
        <v>111477</v>
      </c>
    </row>
    <row r="65" spans="1:6">
      <c r="A65" s="4" t="s">
        <v>102</v>
      </c>
      <c r="B65" s="5" t="n">
        <v>11613</v>
      </c>
      <c r="C65" s="5" t="n">
        <v>10705</v>
      </c>
      <c r="D65" s="5" t="n">
        <v>23075</v>
      </c>
      <c r="E65" s="5" t="n">
        <v>20392</v>
      </c>
    </row>
    <row r="66" spans="1:6">
      <c r="A66" s="4" t="s">
        <v>105</v>
      </c>
      <c r="B66" s="5" t="n">
        <v>-9226</v>
      </c>
      <c r="C66" s="5" t="n">
        <v>-8717</v>
      </c>
      <c r="D66" s="5" t="n">
        <v>-15094</v>
      </c>
      <c r="E66" s="5" t="n">
        <v>-11219</v>
      </c>
    </row>
    <row r="67" spans="1:6">
      <c r="A67" s="4" t="s">
        <v>888</v>
      </c>
      <c r="B67" s="5" t="n">
        <v>30869</v>
      </c>
      <c r="C67" s="5" t="n">
        <v>71425</v>
      </c>
      <c r="D67" s="5" t="n">
        <v>34715</v>
      </c>
      <c r="E67" s="5" t="n">
        <v>77974</v>
      </c>
    </row>
    <row r="68" spans="1:6">
      <c r="A68" s="4" t="s">
        <v>889</v>
      </c>
      <c r="B68" s="5" t="n">
        <v>561271</v>
      </c>
      <c r="D68" s="5" t="n">
        <v>561271</v>
      </c>
      <c r="F68" s="5" t="n">
        <v>547960</v>
      </c>
    </row>
    <row r="69" spans="1:6">
      <c r="A69" s="4" t="s">
        <v>42</v>
      </c>
      <c r="B69" s="5" t="n">
        <v>630567</v>
      </c>
      <c r="D69" s="5" t="n">
        <v>630567</v>
      </c>
      <c r="F69" s="5" t="n">
        <v>622859</v>
      </c>
    </row>
    <row r="70" spans="1:6">
      <c r="A70" s="4" t="s">
        <v>903</v>
      </c>
    </row>
    <row r="71" spans="1:6">
      <c r="A71" s="3" t="s">
        <v>887</v>
      </c>
    </row>
    <row r="72" spans="1:6">
      <c r="A72" s="4" t="s">
        <v>490</v>
      </c>
      <c r="B72" s="5" t="n">
        <v>10043</v>
      </c>
      <c r="C72" s="5" t="n">
        <v>9331</v>
      </c>
      <c r="D72" s="5" t="n">
        <v>18936</v>
      </c>
      <c r="E72" s="5" t="n">
        <v>17638</v>
      </c>
    </row>
    <row r="73" spans="1:6">
      <c r="A73" s="4" t="s">
        <v>904</v>
      </c>
    </row>
    <row r="74" spans="1:6">
      <c r="A74" s="3" t="s">
        <v>887</v>
      </c>
    </row>
    <row r="75" spans="1:6">
      <c r="A75" s="4" t="s">
        <v>490</v>
      </c>
      <c r="B75" s="5" t="n">
        <v>48004</v>
      </c>
      <c r="C75" s="5" t="n">
        <v>36170</v>
      </c>
      <c r="D75" s="5" t="n">
        <v>96636</v>
      </c>
      <c r="E75" s="5" t="n">
        <v>77811</v>
      </c>
    </row>
    <row r="76" spans="1:6">
      <c r="A76" s="4" t="s">
        <v>905</v>
      </c>
    </row>
    <row r="77" spans="1:6">
      <c r="A77" s="3" t="s">
        <v>887</v>
      </c>
    </row>
    <row r="78" spans="1:6">
      <c r="A78" s="4" t="s">
        <v>490</v>
      </c>
      <c r="B78" s="5" t="n">
        <v>6676</v>
      </c>
      <c r="C78" s="5" t="n">
        <v>5589</v>
      </c>
      <c r="D78" s="5" t="n">
        <v>16231</v>
      </c>
      <c r="E78" s="5" t="n">
        <v>16044</v>
      </c>
    </row>
    <row r="79" spans="1:6">
      <c r="A79" s="4" t="s">
        <v>906</v>
      </c>
    </row>
    <row r="80" spans="1:6">
      <c r="A80" s="3" t="s">
        <v>887</v>
      </c>
    </row>
    <row r="81" spans="1:6">
      <c r="A81" s="4" t="s">
        <v>490</v>
      </c>
      <c r="B81" s="5" t="n">
        <v>2977206</v>
      </c>
      <c r="C81" s="5" t="n">
        <v>2370322</v>
      </c>
      <c r="D81" s="5" t="n">
        <v>5861843</v>
      </c>
      <c r="E81" s="5" t="n">
        <v>4364885</v>
      </c>
    </row>
    <row r="82" spans="1:6">
      <c r="A82" s="4" t="s">
        <v>102</v>
      </c>
      <c r="B82" s="5" t="n">
        <v>324</v>
      </c>
      <c r="C82" s="5" t="n">
        <v>416</v>
      </c>
      <c r="D82" s="5" t="n">
        <v>648</v>
      </c>
      <c r="E82" s="5" t="n">
        <v>833</v>
      </c>
    </row>
    <row r="83" spans="1:6">
      <c r="A83" s="4" t="s">
        <v>105</v>
      </c>
      <c r="B83" s="5" t="n">
        <v>21042</v>
      </c>
      <c r="C83" s="5" t="n">
        <v>11387</v>
      </c>
      <c r="D83" s="5" t="n">
        <v>35538</v>
      </c>
      <c r="E83" s="5" t="n">
        <v>161156</v>
      </c>
    </row>
    <row r="84" spans="1:6">
      <c r="A84" s="4" t="s">
        <v>888</v>
      </c>
      <c r="B84" s="5" t="n">
        <v>0</v>
      </c>
      <c r="C84" s="5" t="n">
        <v>1143</v>
      </c>
      <c r="D84" s="5" t="n">
        <v>0</v>
      </c>
      <c r="E84" s="5" t="n">
        <v>1167</v>
      </c>
    </row>
    <row r="85" spans="1:6">
      <c r="A85" s="4" t="s">
        <v>889</v>
      </c>
      <c r="B85" s="5" t="n">
        <v>212209</v>
      </c>
      <c r="D85" s="5" t="n">
        <v>212209</v>
      </c>
      <c r="F85" s="5" t="n">
        <v>215637</v>
      </c>
    </row>
    <row r="86" spans="1:6">
      <c r="A86" s="4" t="s">
        <v>42</v>
      </c>
      <c r="B86" s="5" t="n">
        <v>960002</v>
      </c>
      <c r="D86" s="5" t="n">
        <v>960002</v>
      </c>
      <c r="F86" s="5" t="n">
        <v>988073</v>
      </c>
    </row>
    <row r="87" spans="1:6">
      <c r="A87" s="4" t="s">
        <v>907</v>
      </c>
    </row>
    <row r="88" spans="1:6">
      <c r="A88" s="3" t="s">
        <v>887</v>
      </c>
    </row>
    <row r="89" spans="1:6">
      <c r="A89" s="4" t="s">
        <v>490</v>
      </c>
      <c r="B89" s="5" t="n">
        <v>50</v>
      </c>
      <c r="C89" s="5" t="n">
        <v>-121</v>
      </c>
      <c r="D89" s="5" t="n">
        <v>168</v>
      </c>
      <c r="E89" s="5" t="n">
        <v>11145</v>
      </c>
    </row>
    <row r="90" spans="1:6">
      <c r="A90" s="4" t="s">
        <v>908</v>
      </c>
    </row>
    <row r="91" spans="1:6">
      <c r="A91" s="3" t="s">
        <v>887</v>
      </c>
    </row>
    <row r="92" spans="1:6">
      <c r="A92" s="4" t="s">
        <v>490</v>
      </c>
      <c r="B92" s="5" t="n">
        <v>2874268</v>
      </c>
      <c r="C92" s="5" t="n">
        <v>2274715</v>
      </c>
      <c r="D92" s="5" t="n">
        <v>5647875</v>
      </c>
      <c r="E92" s="5" t="n">
        <v>4151572</v>
      </c>
    </row>
    <row r="93" spans="1:6">
      <c r="A93" s="4" t="s">
        <v>909</v>
      </c>
    </row>
    <row r="94" spans="1:6">
      <c r="A94" s="3" t="s">
        <v>887</v>
      </c>
    </row>
    <row r="95" spans="1:6">
      <c r="A95" s="4" t="s">
        <v>490</v>
      </c>
      <c r="B95" s="5" t="n">
        <v>102964</v>
      </c>
      <c r="C95" s="5" t="n">
        <v>95830</v>
      </c>
      <c r="D95" s="5" t="n">
        <v>213930</v>
      </c>
      <c r="E95" s="5" t="n">
        <v>202312</v>
      </c>
    </row>
    <row r="96" spans="1:6">
      <c r="A96" s="4" t="s">
        <v>910</v>
      </c>
    </row>
    <row r="97" spans="1:6">
      <c r="A97" s="3" t="s">
        <v>887</v>
      </c>
    </row>
    <row r="98" spans="1:6">
      <c r="A98" s="4" t="s">
        <v>102</v>
      </c>
      <c r="B98" s="5" t="n">
        <v>919</v>
      </c>
      <c r="C98" s="5" t="n">
        <v>903</v>
      </c>
      <c r="D98" s="5" t="n">
        <v>1839</v>
      </c>
      <c r="E98" s="5" t="n">
        <v>1854</v>
      </c>
    </row>
    <row r="99" spans="1:6">
      <c r="A99" s="4" t="s">
        <v>105</v>
      </c>
      <c r="B99" s="5" t="n">
        <v>-16459</v>
      </c>
      <c r="C99" s="5" t="n">
        <v>-23413</v>
      </c>
      <c r="D99" s="5" t="n">
        <v>-34185</v>
      </c>
      <c r="E99" s="5" t="n">
        <v>-55562</v>
      </c>
    </row>
    <row r="100" spans="1:6">
      <c r="A100" s="4" t="s">
        <v>888</v>
      </c>
      <c r="B100" s="5" t="n">
        <v>440</v>
      </c>
      <c r="C100" s="5" t="n">
        <v>614</v>
      </c>
      <c r="D100" s="5" t="n">
        <v>709</v>
      </c>
      <c r="E100" s="5" t="n">
        <v>1732</v>
      </c>
    </row>
    <row r="101" spans="1:6">
      <c r="A101" s="4" t="s">
        <v>889</v>
      </c>
      <c r="B101" s="5" t="n">
        <v>34830</v>
      </c>
      <c r="D101" s="5" t="n">
        <v>34830</v>
      </c>
      <c r="F101" s="5" t="n">
        <v>36395</v>
      </c>
    </row>
    <row r="102" spans="1:6">
      <c r="A102" s="4" t="s">
        <v>42</v>
      </c>
      <c r="B102" s="5" t="n">
        <v>77170</v>
      </c>
      <c r="D102" s="5" t="n">
        <v>77170</v>
      </c>
      <c r="F102" s="7" t="n">
        <v>101667</v>
      </c>
    </row>
    <row r="103" spans="1:6">
      <c r="A103" s="4" t="s">
        <v>911</v>
      </c>
    </row>
    <row r="104" spans="1:6">
      <c r="A104" s="3" t="s">
        <v>887</v>
      </c>
    </row>
    <row r="105" spans="1:6">
      <c r="A105" s="4" t="s">
        <v>490</v>
      </c>
      <c r="B105" s="5" t="n">
        <v>-2567</v>
      </c>
      <c r="C105" s="5" t="n">
        <v>-1268</v>
      </c>
      <c r="D105" s="5" t="n">
        <v>-4923</v>
      </c>
      <c r="E105" s="5" t="n">
        <v>-2870</v>
      </c>
    </row>
    <row r="106" spans="1:6">
      <c r="A106" s="4" t="s">
        <v>912</v>
      </c>
    </row>
    <row r="107" spans="1:6">
      <c r="A107" s="3" t="s">
        <v>887</v>
      </c>
    </row>
    <row r="108" spans="1:6">
      <c r="A108" s="4" t="s">
        <v>490</v>
      </c>
      <c r="B108" s="5" t="n">
        <v>-18347</v>
      </c>
      <c r="C108" s="5" t="n">
        <v>-11128</v>
      </c>
      <c r="D108" s="5" t="n">
        <v>-35940</v>
      </c>
      <c r="E108" s="5" t="n">
        <v>-23432</v>
      </c>
    </row>
    <row r="109" spans="1:6">
      <c r="A109" s="4" t="s">
        <v>913</v>
      </c>
    </row>
    <row r="110" spans="1:6">
      <c r="A110" s="3" t="s">
        <v>887</v>
      </c>
    </row>
    <row r="111" spans="1:6">
      <c r="A111" s="4" t="s">
        <v>490</v>
      </c>
      <c r="B111" s="5" t="n">
        <v>-23</v>
      </c>
      <c r="C111" s="5" t="n">
        <v>0</v>
      </c>
      <c r="D111" s="5" t="n">
        <v>-31</v>
      </c>
      <c r="E111" s="5" t="n">
        <v>-16</v>
      </c>
    </row>
    <row r="112" spans="1:6">
      <c r="A112" s="4" t="s">
        <v>914</v>
      </c>
    </row>
    <row r="113" spans="1:6">
      <c r="A113" s="3" t="s">
        <v>887</v>
      </c>
    </row>
    <row r="114" spans="1:6">
      <c r="A114" s="4" t="s">
        <v>490</v>
      </c>
      <c r="B114" s="7" t="n">
        <v>-76</v>
      </c>
      <c r="C114" s="7" t="n">
        <v>-102</v>
      </c>
      <c r="D114" s="7" t="n">
        <v>-130</v>
      </c>
      <c r="E114" s="7" t="n">
        <v>-14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915</v>
      </c>
      <c r="B1" s="2" t="s">
        <v>87</v>
      </c>
      <c r="D1" s="2" t="s">
        <v>1</v>
      </c>
    </row>
    <row r="2" spans="1:6">
      <c r="B2" s="2" t="s">
        <v>2</v>
      </c>
      <c r="C2" s="2" t="s">
        <v>88</v>
      </c>
      <c r="D2" s="2" t="s">
        <v>2</v>
      </c>
      <c r="E2" s="2" t="s">
        <v>88</v>
      </c>
      <c r="F2" s="2" t="s">
        <v>28</v>
      </c>
    </row>
    <row r="3" spans="1:6">
      <c r="A3" s="3" t="s">
        <v>245</v>
      </c>
    </row>
    <row r="4" spans="1:6">
      <c r="A4" s="4" t="s">
        <v>32</v>
      </c>
      <c r="B4" s="7" t="n">
        <v>2918</v>
      </c>
      <c r="D4" s="7" t="n">
        <v>2918</v>
      </c>
      <c r="F4" s="7" t="n">
        <v>6711</v>
      </c>
    </row>
    <row r="5" spans="1:6">
      <c r="A5" s="4" t="s">
        <v>45</v>
      </c>
      <c r="B5" s="5" t="n">
        <v>4749</v>
      </c>
      <c r="D5" s="5" t="n">
        <v>4749</v>
      </c>
      <c r="F5" s="5" t="n">
        <v>7918</v>
      </c>
    </row>
    <row r="6" spans="1:6">
      <c r="A6" s="4" t="s">
        <v>916</v>
      </c>
    </row>
    <row r="7" spans="1:6">
      <c r="A7" s="3" t="s">
        <v>245</v>
      </c>
    </row>
    <row r="8" spans="1:6">
      <c r="A8" s="4" t="s">
        <v>917</v>
      </c>
      <c r="B8" s="5" t="n">
        <v>107</v>
      </c>
      <c r="C8" s="7" t="n">
        <v>3513</v>
      </c>
      <c r="D8" s="5" t="n">
        <v>230</v>
      </c>
      <c r="E8" s="7" t="n">
        <v>3584</v>
      </c>
    </row>
    <row r="9" spans="1:6">
      <c r="A9" s="4" t="s">
        <v>918</v>
      </c>
      <c r="B9" s="5" t="n">
        <v>1911</v>
      </c>
      <c r="C9" s="5" t="n">
        <v>1938</v>
      </c>
      <c r="D9" s="5" t="n">
        <v>2928</v>
      </c>
      <c r="E9" s="5" t="n">
        <v>3963</v>
      </c>
    </row>
    <row r="10" spans="1:6">
      <c r="A10" s="4" t="s">
        <v>32</v>
      </c>
      <c r="B10" s="5" t="n">
        <v>2881</v>
      </c>
      <c r="D10" s="5" t="n">
        <v>2881</v>
      </c>
      <c r="F10" s="5" t="n">
        <v>6668</v>
      </c>
    </row>
    <row r="11" spans="1:6">
      <c r="A11" s="4" t="s">
        <v>45</v>
      </c>
      <c r="B11" s="5" t="n">
        <v>4099</v>
      </c>
      <c r="D11" s="5" t="n">
        <v>4099</v>
      </c>
      <c r="F11" s="5" t="n">
        <v>6571</v>
      </c>
    </row>
    <row r="12" spans="1:6">
      <c r="A12" s="4" t="s">
        <v>919</v>
      </c>
    </row>
    <row r="13" spans="1:6">
      <c r="A13" s="3" t="s">
        <v>245</v>
      </c>
    </row>
    <row r="14" spans="1:6">
      <c r="A14" s="4" t="s">
        <v>917</v>
      </c>
      <c r="B14" s="5" t="n">
        <v>98</v>
      </c>
      <c r="C14" s="5" t="n">
        <v>95</v>
      </c>
      <c r="D14" s="5" t="n">
        <v>196</v>
      </c>
      <c r="E14" s="5" t="n">
        <v>500</v>
      </c>
    </row>
    <row r="15" spans="1:6">
      <c r="A15" s="4" t="s">
        <v>918</v>
      </c>
      <c r="B15" s="5" t="n">
        <v>20563</v>
      </c>
      <c r="C15" s="5" t="n">
        <v>27345</v>
      </c>
      <c r="D15" s="5" t="n">
        <v>48469</v>
      </c>
      <c r="E15" s="5" t="n">
        <v>57992</v>
      </c>
    </row>
    <row r="16" spans="1:6">
      <c r="A16" s="4" t="s">
        <v>32</v>
      </c>
      <c r="B16" s="5" t="n">
        <v>17</v>
      </c>
      <c r="D16" s="5" t="n">
        <v>17</v>
      </c>
      <c r="F16" s="5" t="n">
        <v>15</v>
      </c>
    </row>
    <row r="17" spans="1:6">
      <c r="A17" s="4" t="s">
        <v>45</v>
      </c>
      <c r="B17" s="5" t="n">
        <v>643</v>
      </c>
      <c r="D17" s="5" t="n">
        <v>643</v>
      </c>
      <c r="F17" s="5" t="n">
        <v>1306</v>
      </c>
    </row>
    <row r="18" spans="1:6">
      <c r="A18" s="4" t="s">
        <v>920</v>
      </c>
    </row>
    <row r="19" spans="1:6">
      <c r="A19" s="3" t="s">
        <v>245</v>
      </c>
    </row>
    <row r="20" spans="1:6">
      <c r="A20" s="4" t="s">
        <v>921</v>
      </c>
      <c r="B20" s="5" t="n">
        <v>4200</v>
      </c>
      <c r="D20" s="7" t="n">
        <v>4200</v>
      </c>
      <c r="F20" s="5" t="n">
        <v>3200</v>
      </c>
    </row>
    <row r="21" spans="1:6">
      <c r="A21" s="4" t="s">
        <v>922</v>
      </c>
      <c r="D21" s="4" t="s">
        <v>601</v>
      </c>
    </row>
    <row r="22" spans="1:6">
      <c r="A22" s="4" t="s">
        <v>923</v>
      </c>
    </row>
    <row r="23" spans="1:6">
      <c r="A23" s="3" t="s">
        <v>245</v>
      </c>
    </row>
    <row r="24" spans="1:6">
      <c r="A24" s="4" t="s">
        <v>924</v>
      </c>
      <c r="D24" s="7" t="n">
        <v>800</v>
      </c>
    </row>
    <row r="25" spans="1:6">
      <c r="A25" s="4" t="s">
        <v>917</v>
      </c>
      <c r="B25" s="5" t="n">
        <v>57</v>
      </c>
      <c r="C25" s="5" t="n">
        <v>75</v>
      </c>
      <c r="D25" s="5" t="n">
        <v>140</v>
      </c>
      <c r="E25" s="5" t="n">
        <v>152</v>
      </c>
    </row>
    <row r="26" spans="1:6">
      <c r="A26" s="4" t="s">
        <v>918</v>
      </c>
      <c r="B26" s="5" t="n">
        <v>1150</v>
      </c>
      <c r="C26" s="7" t="n">
        <v>3493</v>
      </c>
      <c r="D26" s="5" t="n">
        <v>1347</v>
      </c>
      <c r="E26" s="7" t="n">
        <v>11736</v>
      </c>
    </row>
    <row r="27" spans="1:6">
      <c r="A27" s="4" t="s">
        <v>32</v>
      </c>
      <c r="B27" s="5" t="n">
        <v>20</v>
      </c>
      <c r="D27" s="5" t="n">
        <v>20</v>
      </c>
      <c r="F27" s="5" t="n">
        <v>28</v>
      </c>
    </row>
    <row r="28" spans="1:6">
      <c r="A28" s="4" t="s">
        <v>45</v>
      </c>
      <c r="B28" s="7" t="n">
        <v>7</v>
      </c>
      <c r="D28" s="7" t="n">
        <v>7</v>
      </c>
      <c r="F28" s="7" t="n">
        <v>4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925</v>
      </c>
      <c r="B1" s="2" t="s">
        <v>926</v>
      </c>
    </row>
    <row r="2" spans="1:2">
      <c r="A2" s="4" t="s">
        <v>786</v>
      </c>
    </row>
    <row r="3" spans="1:2">
      <c r="A3" s="3" t="s">
        <v>927</v>
      </c>
    </row>
    <row r="4" spans="1:2">
      <c r="A4" s="4" t="s">
        <v>928</v>
      </c>
      <c r="B4" s="7" t="n">
        <v>2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9</v>
      </c>
      <c r="B1" s="2" t="s">
        <v>2</v>
      </c>
      <c r="C1" s="2" t="s">
        <v>28</v>
      </c>
      <c r="D1" s="2" t="s">
        <v>88</v>
      </c>
      <c r="E1" s="2" t="s">
        <v>930</v>
      </c>
    </row>
    <row r="2" spans="1:5">
      <c r="A2" s="3" t="s">
        <v>29</v>
      </c>
    </row>
    <row r="3" spans="1:5">
      <c r="A3" s="4" t="s">
        <v>30</v>
      </c>
      <c r="B3" s="7" t="n">
        <v>18407</v>
      </c>
      <c r="C3" s="7" t="n">
        <v>12264</v>
      </c>
      <c r="D3" s="7" t="n">
        <v>23427</v>
      </c>
      <c r="E3" s="7" t="n">
        <v>28176</v>
      </c>
    </row>
    <row r="4" spans="1:5">
      <c r="A4" s="4" t="s">
        <v>931</v>
      </c>
      <c r="B4" s="5" t="n">
        <v>841645</v>
      </c>
      <c r="C4" s="5" t="n">
        <v>800607</v>
      </c>
    </row>
    <row r="5" spans="1:5">
      <c r="A5" s="4" t="s">
        <v>32</v>
      </c>
      <c r="B5" s="5" t="n">
        <v>2918</v>
      </c>
      <c r="C5" s="5" t="n">
        <v>6711</v>
      </c>
    </row>
    <row r="6" spans="1:5">
      <c r="A6" s="4" t="s">
        <v>33</v>
      </c>
      <c r="B6" s="5" t="n">
        <v>570733</v>
      </c>
      <c r="C6" s="5" t="n">
        <v>561432</v>
      </c>
    </row>
    <row r="7" spans="1:5">
      <c r="A7" s="4" t="s">
        <v>34</v>
      </c>
      <c r="B7" s="5" t="n">
        <v>112517</v>
      </c>
      <c r="C7" s="5" t="n">
        <v>103193</v>
      </c>
    </row>
    <row r="8" spans="1:5">
      <c r="A8" s="4" t="s">
        <v>35</v>
      </c>
      <c r="B8" s="5" t="n">
        <v>1546220</v>
      </c>
      <c r="C8" s="5" t="n">
        <v>1484207</v>
      </c>
    </row>
    <row r="9" spans="1:5">
      <c r="A9" s="4" t="s">
        <v>932</v>
      </c>
      <c r="B9" s="5" t="n">
        <v>1768485</v>
      </c>
      <c r="C9" s="5" t="n">
        <v>1790273</v>
      </c>
    </row>
    <row r="10" spans="1:5">
      <c r="A10" s="4" t="s">
        <v>37</v>
      </c>
      <c r="B10" s="5" t="n">
        <v>1339416</v>
      </c>
      <c r="C10" s="5" t="n">
        <v>1451716</v>
      </c>
    </row>
    <row r="11" spans="1:5">
      <c r="A11" s="4" t="s">
        <v>584</v>
      </c>
      <c r="B11" s="5" t="n">
        <v>1112535</v>
      </c>
      <c r="C11" s="5" t="n">
        <v>1163956</v>
      </c>
    </row>
    <row r="12" spans="1:5">
      <c r="A12" s="4" t="s">
        <v>39</v>
      </c>
      <c r="B12" s="5" t="n">
        <v>198281</v>
      </c>
      <c r="C12" s="5" t="n">
        <v>187423</v>
      </c>
    </row>
    <row r="13" spans="1:5">
      <c r="A13" s="4" t="s">
        <v>40</v>
      </c>
      <c r="B13" s="5" t="n">
        <v>4160</v>
      </c>
      <c r="C13" s="5" t="n">
        <v>3200</v>
      </c>
    </row>
    <row r="14" spans="1:5">
      <c r="A14" s="4" t="s">
        <v>41</v>
      </c>
      <c r="B14" s="5" t="n">
        <v>240561</v>
      </c>
      <c r="C14" s="5" t="n">
        <v>239604</v>
      </c>
    </row>
    <row r="15" spans="1:5">
      <c r="A15" s="4" t="s">
        <v>42</v>
      </c>
      <c r="B15" s="5" t="n">
        <v>6209658</v>
      </c>
      <c r="C15" s="5" t="n">
        <v>6320379</v>
      </c>
    </row>
    <row r="16" spans="1:5">
      <c r="A16" s="3" t="s">
        <v>43</v>
      </c>
    </row>
    <row r="17" spans="1:5">
      <c r="A17" s="4" t="s">
        <v>44</v>
      </c>
      <c r="B17" s="5" t="n">
        <v>635312</v>
      </c>
      <c r="C17" s="5" t="n">
        <v>658021</v>
      </c>
    </row>
    <row r="18" spans="1:5">
      <c r="A18" s="4" t="s">
        <v>45</v>
      </c>
      <c r="B18" s="5" t="n">
        <v>4749</v>
      </c>
      <c r="C18" s="5" t="n">
        <v>7918</v>
      </c>
    </row>
    <row r="19" spans="1:5">
      <c r="A19" s="4" t="s">
        <v>46</v>
      </c>
      <c r="B19" s="5" t="n">
        <v>227069</v>
      </c>
      <c r="C19" s="5" t="n">
        <v>207125</v>
      </c>
    </row>
    <row r="20" spans="1:5">
      <c r="A20" s="4" t="s">
        <v>47</v>
      </c>
      <c r="B20" s="5" t="n">
        <v>80378</v>
      </c>
      <c r="C20" s="5" t="n">
        <v>35944</v>
      </c>
    </row>
    <row r="21" spans="1:5">
      <c r="A21" s="4" t="s">
        <v>48</v>
      </c>
      <c r="B21" s="5" t="n">
        <v>42373</v>
      </c>
      <c r="C21" s="5" t="n">
        <v>29590</v>
      </c>
    </row>
    <row r="22" spans="1:5">
      <c r="A22" s="4" t="s">
        <v>49</v>
      </c>
      <c r="B22" s="5" t="n">
        <v>989881</v>
      </c>
      <c r="C22" s="5" t="n">
        <v>938598</v>
      </c>
    </row>
    <row r="23" spans="1:5">
      <c r="A23" s="4" t="s">
        <v>627</v>
      </c>
      <c r="B23" s="5" t="n">
        <v>2993461</v>
      </c>
      <c r="C23" s="5" t="n">
        <v>2963483</v>
      </c>
    </row>
    <row r="24" spans="1:5">
      <c r="A24" s="4" t="s">
        <v>51</v>
      </c>
      <c r="B24" s="5" t="n">
        <v>175885</v>
      </c>
      <c r="C24" s="5" t="n">
        <v>184534</v>
      </c>
    </row>
    <row r="25" spans="1:5">
      <c r="A25" s="4" t="s">
        <v>933</v>
      </c>
      <c r="B25" s="5" t="n">
        <v>71009</v>
      </c>
      <c r="C25" s="5" t="n">
        <v>63890</v>
      </c>
    </row>
    <row r="26" spans="1:5">
      <c r="A26" s="4" t="s">
        <v>55</v>
      </c>
      <c r="B26" s="5" t="n">
        <v>3129</v>
      </c>
      <c r="C26" s="5" t="n">
        <v>3072</v>
      </c>
    </row>
    <row r="27" spans="1:5">
      <c r="A27" s="3" t="s">
        <v>56</v>
      </c>
    </row>
    <row r="28" spans="1:5">
      <c r="A28" s="4" t="s">
        <v>934</v>
      </c>
      <c r="B28" s="5" t="n">
        <v>1971374</v>
      </c>
      <c r="C28" s="5" t="n">
        <v>2141884</v>
      </c>
    </row>
    <row r="29" spans="1:5">
      <c r="A29" s="4" t="s">
        <v>935</v>
      </c>
      <c r="B29" s="5" t="n">
        <v>-2262</v>
      </c>
      <c r="C29" s="5" t="n">
        <v>-1828</v>
      </c>
    </row>
    <row r="30" spans="1:5">
      <c r="A30" s="4" t="s">
        <v>61</v>
      </c>
      <c r="B30" s="5" t="n">
        <v>7181</v>
      </c>
      <c r="C30" s="5" t="n">
        <v>26746</v>
      </c>
    </row>
    <row r="31" spans="1:5">
      <c r="A31" s="4" t="s">
        <v>62</v>
      </c>
      <c r="B31" s="5" t="n">
        <v>1976293</v>
      </c>
      <c r="C31" s="5" t="n">
        <v>2166802</v>
      </c>
    </row>
    <row r="32" spans="1:5">
      <c r="A32" s="4" t="s">
        <v>63</v>
      </c>
      <c r="B32" s="5" t="n">
        <v>6209658</v>
      </c>
      <c r="C32" s="5" t="n">
        <v>6320379</v>
      </c>
    </row>
    <row r="33" spans="1:5">
      <c r="A33" s="4" t="s">
        <v>936</v>
      </c>
    </row>
    <row r="34" spans="1:5">
      <c r="A34" s="3" t="s">
        <v>29</v>
      </c>
    </row>
    <row r="35" spans="1:5">
      <c r="A35" s="4" t="s">
        <v>30</v>
      </c>
      <c r="B35" s="5" t="n">
        <v>6569</v>
      </c>
      <c r="C35" s="5" t="n">
        <v>6257</v>
      </c>
      <c r="D35" s="5" t="n">
        <v>10116</v>
      </c>
      <c r="E35" s="5" t="n">
        <v>25749</v>
      </c>
    </row>
    <row r="36" spans="1:5">
      <c r="A36" s="4" t="s">
        <v>35</v>
      </c>
      <c r="B36" s="5" t="n">
        <v>6569</v>
      </c>
      <c r="C36" s="5" t="n">
        <v>6257</v>
      </c>
    </row>
    <row r="37" spans="1:5">
      <c r="A37" s="4" t="s">
        <v>937</v>
      </c>
      <c r="B37" s="5" t="n">
        <v>2477069</v>
      </c>
      <c r="C37" s="5" t="n">
        <v>2424730</v>
      </c>
    </row>
    <row r="38" spans="1:5">
      <c r="A38" s="4" t="s">
        <v>938</v>
      </c>
      <c r="B38" s="5" t="n">
        <v>1652951</v>
      </c>
      <c r="C38" s="5" t="n">
        <v>1978158</v>
      </c>
    </row>
    <row r="39" spans="1:5">
      <c r="A39" s="4" t="s">
        <v>42</v>
      </c>
      <c r="B39" s="5" t="n">
        <v>4136589</v>
      </c>
      <c r="C39" s="5" t="n">
        <v>4409145</v>
      </c>
    </row>
    <row r="40" spans="1:5">
      <c r="A40" s="3" t="s">
        <v>43</v>
      </c>
    </row>
    <row r="41" spans="1:5">
      <c r="A41" s="4" t="s">
        <v>45</v>
      </c>
      <c r="B41" s="5" t="n">
        <v>1</v>
      </c>
      <c r="C41" s="5" t="n">
        <v>1</v>
      </c>
    </row>
    <row r="42" spans="1:5">
      <c r="A42" s="4" t="s">
        <v>46</v>
      </c>
      <c r="B42" s="5" t="n">
        <v>44890</v>
      </c>
      <c r="C42" s="5" t="n">
        <v>42150</v>
      </c>
    </row>
    <row r="43" spans="1:5">
      <c r="A43" s="4" t="s">
        <v>48</v>
      </c>
      <c r="B43" s="5" t="n">
        <v>39000</v>
      </c>
      <c r="C43" s="5" t="n">
        <v>25000</v>
      </c>
    </row>
    <row r="44" spans="1:5">
      <c r="A44" s="4" t="s">
        <v>49</v>
      </c>
      <c r="B44" s="5" t="n">
        <v>83891</v>
      </c>
      <c r="C44" s="5" t="n">
        <v>67151</v>
      </c>
    </row>
    <row r="45" spans="1:5">
      <c r="A45" s="4" t="s">
        <v>627</v>
      </c>
      <c r="B45" s="5" t="n">
        <v>2012578</v>
      </c>
      <c r="C45" s="5" t="n">
        <v>2138048</v>
      </c>
    </row>
    <row r="46" spans="1:5">
      <c r="A46" s="4" t="s">
        <v>933</v>
      </c>
      <c r="B46" s="5" t="n">
        <v>71009</v>
      </c>
      <c r="C46" s="5" t="n">
        <v>63890</v>
      </c>
    </row>
    <row r="47" spans="1:5">
      <c r="A47" s="3" t="s">
        <v>56</v>
      </c>
    </row>
    <row r="48" spans="1:5">
      <c r="A48" s="4" t="s">
        <v>934</v>
      </c>
      <c r="B48" s="5" t="n">
        <v>1969111</v>
      </c>
      <c r="C48" s="5" t="n">
        <v>2140056</v>
      </c>
    </row>
    <row r="49" spans="1:5">
      <c r="A49" s="4" t="s">
        <v>62</v>
      </c>
      <c r="B49" s="5" t="n">
        <v>1969111</v>
      </c>
      <c r="C49" s="5" t="n">
        <v>2140056</v>
      </c>
    </row>
    <row r="50" spans="1:5">
      <c r="A50" s="4" t="s">
        <v>63</v>
      </c>
      <c r="B50" s="5" t="n">
        <v>4136589</v>
      </c>
      <c r="C50" s="5" t="n">
        <v>4409145</v>
      </c>
    </row>
    <row r="51" spans="1:5">
      <c r="A51" s="4" t="s">
        <v>939</v>
      </c>
    </row>
    <row r="52" spans="1:5">
      <c r="A52" s="3" t="s">
        <v>29</v>
      </c>
    </row>
    <row r="53" spans="1:5">
      <c r="A53" s="4" t="s">
        <v>30</v>
      </c>
      <c r="B53" s="5" t="n">
        <v>10686</v>
      </c>
      <c r="C53" s="5" t="n">
        <v>2903</v>
      </c>
      <c r="D53" s="5" t="n">
        <v>12179</v>
      </c>
      <c r="E53" s="5" t="n">
        <v>784</v>
      </c>
    </row>
    <row r="54" spans="1:5">
      <c r="A54" s="4" t="s">
        <v>931</v>
      </c>
      <c r="B54" s="5" t="n">
        <v>838360</v>
      </c>
      <c r="C54" s="5" t="n">
        <v>795479</v>
      </c>
    </row>
    <row r="55" spans="1:5">
      <c r="A55" s="4" t="s">
        <v>32</v>
      </c>
      <c r="B55" s="5" t="n">
        <v>2918</v>
      </c>
      <c r="C55" s="5" t="n">
        <v>6711</v>
      </c>
    </row>
    <row r="56" spans="1:5">
      <c r="A56" s="4" t="s">
        <v>33</v>
      </c>
      <c r="B56" s="5" t="n">
        <v>570017</v>
      </c>
      <c r="C56" s="5" t="n">
        <v>560769</v>
      </c>
    </row>
    <row r="57" spans="1:5">
      <c r="A57" s="4" t="s">
        <v>34</v>
      </c>
      <c r="B57" s="5" t="n">
        <v>112120</v>
      </c>
      <c r="C57" s="5" t="n">
        <v>102703</v>
      </c>
    </row>
    <row r="58" spans="1:5">
      <c r="A58" s="4" t="s">
        <v>35</v>
      </c>
      <c r="B58" s="5" t="n">
        <v>1534101</v>
      </c>
      <c r="C58" s="5" t="n">
        <v>1468565</v>
      </c>
    </row>
    <row r="59" spans="1:5">
      <c r="A59" s="4" t="s">
        <v>932</v>
      </c>
      <c r="B59" s="5" t="n">
        <v>1736522</v>
      </c>
      <c r="C59" s="5" t="n">
        <v>1725383</v>
      </c>
    </row>
    <row r="60" spans="1:5">
      <c r="A60" s="4" t="s">
        <v>37</v>
      </c>
      <c r="B60" s="5" t="n">
        <v>1326659</v>
      </c>
      <c r="C60" s="5" t="n">
        <v>1437759</v>
      </c>
    </row>
    <row r="61" spans="1:5">
      <c r="A61" s="4" t="s">
        <v>584</v>
      </c>
      <c r="B61" s="5" t="n">
        <v>1098906</v>
      </c>
      <c r="C61" s="5" t="n">
        <v>1149524</v>
      </c>
    </row>
    <row r="62" spans="1:5">
      <c r="A62" s="4" t="s">
        <v>39</v>
      </c>
      <c r="B62" s="5" t="n">
        <v>198281</v>
      </c>
      <c r="C62" s="5" t="n">
        <v>187423</v>
      </c>
    </row>
    <row r="63" spans="1:5">
      <c r="A63" s="4" t="s">
        <v>937</v>
      </c>
      <c r="B63" s="5" t="n">
        <v>-2455724</v>
      </c>
      <c r="C63" s="5" t="n">
        <v>-2408189</v>
      </c>
    </row>
    <row r="64" spans="1:5">
      <c r="A64" s="4" t="s">
        <v>938</v>
      </c>
      <c r="B64" s="5" t="n">
        <v>23990</v>
      </c>
      <c r="C64" s="5" t="n">
        <v>47598</v>
      </c>
    </row>
    <row r="65" spans="1:5">
      <c r="A65" s="4" t="s">
        <v>40</v>
      </c>
      <c r="B65" s="5" t="n">
        <v>4160</v>
      </c>
      <c r="C65" s="5" t="n">
        <v>3200</v>
      </c>
    </row>
    <row r="66" spans="1:5">
      <c r="A66" s="4" t="s">
        <v>41</v>
      </c>
      <c r="B66" s="5" t="n">
        <v>240561</v>
      </c>
      <c r="C66" s="5" t="n">
        <v>239436</v>
      </c>
    </row>
    <row r="67" spans="1:5">
      <c r="A67" s="4" t="s">
        <v>42</v>
      </c>
      <c r="B67" s="5" t="n">
        <v>3707456</v>
      </c>
      <c r="C67" s="5" t="n">
        <v>3850699</v>
      </c>
    </row>
    <row r="68" spans="1:5">
      <c r="A68" s="3" t="s">
        <v>43</v>
      </c>
    </row>
    <row r="69" spans="1:5">
      <c r="A69" s="4" t="s">
        <v>44</v>
      </c>
      <c r="B69" s="5" t="n">
        <v>634344</v>
      </c>
      <c r="C69" s="5" t="n">
        <v>657077</v>
      </c>
    </row>
    <row r="70" spans="1:5">
      <c r="A70" s="4" t="s">
        <v>45</v>
      </c>
      <c r="B70" s="5" t="n">
        <v>4748</v>
      </c>
      <c r="C70" s="5" t="n">
        <v>7907</v>
      </c>
    </row>
    <row r="71" spans="1:5">
      <c r="A71" s="4" t="s">
        <v>46</v>
      </c>
      <c r="B71" s="5" t="n">
        <v>181323</v>
      </c>
      <c r="C71" s="5" t="n">
        <v>164012</v>
      </c>
    </row>
    <row r="72" spans="1:5">
      <c r="A72" s="4" t="s">
        <v>47</v>
      </c>
      <c r="B72" s="5" t="n">
        <v>79555</v>
      </c>
      <c r="C72" s="5" t="n">
        <v>35107</v>
      </c>
    </row>
    <row r="73" spans="1:5">
      <c r="A73" s="4" t="s">
        <v>48</v>
      </c>
      <c r="B73" s="5" t="n">
        <v>2993</v>
      </c>
      <c r="C73" s="5" t="n">
        <v>4211</v>
      </c>
    </row>
    <row r="74" spans="1:5">
      <c r="A74" s="4" t="s">
        <v>49</v>
      </c>
      <c r="B74" s="5" t="n">
        <v>902963</v>
      </c>
      <c r="C74" s="5" t="n">
        <v>868314</v>
      </c>
    </row>
    <row r="75" spans="1:5">
      <c r="A75" s="4" t="s">
        <v>627</v>
      </c>
      <c r="B75" s="5" t="n">
        <v>979965</v>
      </c>
      <c r="C75" s="5" t="n">
        <v>824370</v>
      </c>
    </row>
    <row r="76" spans="1:5">
      <c r="A76" s="4" t="s">
        <v>51</v>
      </c>
      <c r="B76" s="5" t="n">
        <v>171576</v>
      </c>
      <c r="C76" s="5" t="n">
        <v>179857</v>
      </c>
    </row>
    <row r="77" spans="1:5">
      <c r="A77" s="3" t="s">
        <v>56</v>
      </c>
    </row>
    <row r="78" spans="1:5">
      <c r="A78" s="4" t="s">
        <v>934</v>
      </c>
      <c r="B78" s="5" t="n">
        <v>1654991</v>
      </c>
      <c r="C78" s="5" t="n">
        <v>1979785</v>
      </c>
    </row>
    <row r="79" spans="1:5">
      <c r="A79" s="4" t="s">
        <v>935</v>
      </c>
      <c r="B79" s="5" t="n">
        <v>-2039</v>
      </c>
      <c r="C79" s="5" t="n">
        <v>-1627</v>
      </c>
    </row>
    <row r="80" spans="1:5">
      <c r="A80" s="4" t="s">
        <v>62</v>
      </c>
      <c r="B80" s="5" t="n">
        <v>1652952</v>
      </c>
      <c r="C80" s="5" t="n">
        <v>1978158</v>
      </c>
    </row>
    <row r="81" spans="1:5">
      <c r="A81" s="4" t="s">
        <v>63</v>
      </c>
      <c r="B81" s="5" t="n">
        <v>3707456</v>
      </c>
      <c r="C81" s="5" t="n">
        <v>3850699</v>
      </c>
    </row>
    <row r="82" spans="1:5">
      <c r="A82" s="4" t="s">
        <v>940</v>
      </c>
    </row>
    <row r="83" spans="1:5">
      <c r="A83" s="3" t="s">
        <v>29</v>
      </c>
    </row>
    <row r="84" spans="1:5">
      <c r="A84" s="4" t="s">
        <v>30</v>
      </c>
      <c r="B84" s="5" t="n">
        <v>1152</v>
      </c>
      <c r="C84" s="5" t="n">
        <v>3104</v>
      </c>
      <c r="D84" s="7" t="n">
        <v>1132</v>
      </c>
      <c r="E84" s="7" t="n">
        <v>1643</v>
      </c>
    </row>
    <row r="85" spans="1:5">
      <c r="A85" s="4" t="s">
        <v>931</v>
      </c>
      <c r="B85" s="5" t="n">
        <v>3285</v>
      </c>
      <c r="C85" s="5" t="n">
        <v>5128</v>
      </c>
    </row>
    <row r="86" spans="1:5">
      <c r="A86" s="4" t="s">
        <v>32</v>
      </c>
      <c r="B86" s="5" t="n">
        <v>0</v>
      </c>
      <c r="C86" s="5" t="n">
        <v>0</v>
      </c>
    </row>
    <row r="87" spans="1:5">
      <c r="A87" s="4" t="s">
        <v>33</v>
      </c>
      <c r="B87" s="5" t="n">
        <v>716</v>
      </c>
      <c r="C87" s="5" t="n">
        <v>663</v>
      </c>
    </row>
    <row r="88" spans="1:5">
      <c r="A88" s="4" t="s">
        <v>34</v>
      </c>
      <c r="B88" s="5" t="n">
        <v>397</v>
      </c>
      <c r="C88" s="5" t="n">
        <v>490</v>
      </c>
    </row>
    <row r="89" spans="1:5">
      <c r="A89" s="4" t="s">
        <v>35</v>
      </c>
      <c r="B89" s="5" t="n">
        <v>5550</v>
      </c>
      <c r="C89" s="5" t="n">
        <v>9385</v>
      </c>
    </row>
    <row r="90" spans="1:5">
      <c r="A90" s="4" t="s">
        <v>932</v>
      </c>
      <c r="B90" s="5" t="n">
        <v>31963</v>
      </c>
      <c r="C90" s="5" t="n">
        <v>64890</v>
      </c>
    </row>
    <row r="91" spans="1:5">
      <c r="A91" s="4" t="s">
        <v>37</v>
      </c>
      <c r="B91" s="5" t="n">
        <v>12757</v>
      </c>
      <c r="C91" s="5" t="n">
        <v>13957</v>
      </c>
    </row>
    <row r="92" spans="1:5">
      <c r="A92" s="4" t="s">
        <v>584</v>
      </c>
      <c r="B92" s="5" t="n">
        <v>13629</v>
      </c>
      <c r="C92" s="5" t="n">
        <v>14432</v>
      </c>
    </row>
    <row r="93" spans="1:5">
      <c r="A93" s="4" t="s">
        <v>39</v>
      </c>
      <c r="B93" s="5" t="n">
        <v>0</v>
      </c>
      <c r="C93" s="5" t="n">
        <v>0</v>
      </c>
    </row>
    <row r="94" spans="1:5">
      <c r="A94" s="4" t="s">
        <v>937</v>
      </c>
      <c r="B94" s="5" t="n">
        <v>-21345</v>
      </c>
      <c r="C94" s="5" t="n">
        <v>-16541</v>
      </c>
    </row>
    <row r="95" spans="1:5">
      <c r="A95" s="4" t="s">
        <v>41</v>
      </c>
      <c r="B95" s="5" t="n">
        <v>0</v>
      </c>
      <c r="C95" s="5" t="n">
        <v>168</v>
      </c>
    </row>
    <row r="96" spans="1:5">
      <c r="A96" s="4" t="s">
        <v>42</v>
      </c>
      <c r="B96" s="5" t="n">
        <v>42554</v>
      </c>
      <c r="C96" s="5" t="n">
        <v>86291</v>
      </c>
    </row>
    <row r="97" spans="1:5">
      <c r="A97" s="3" t="s">
        <v>43</v>
      </c>
    </row>
    <row r="98" spans="1:5">
      <c r="A98" s="4" t="s">
        <v>44</v>
      </c>
      <c r="B98" s="5" t="n">
        <v>968</v>
      </c>
      <c r="C98" s="5" t="n">
        <v>944</v>
      </c>
    </row>
    <row r="99" spans="1:5">
      <c r="A99" s="4" t="s">
        <v>45</v>
      </c>
      <c r="B99" s="5" t="n">
        <v>0</v>
      </c>
      <c r="C99" s="5" t="n">
        <v>10</v>
      </c>
    </row>
    <row r="100" spans="1:5">
      <c r="A100" s="4" t="s">
        <v>46</v>
      </c>
      <c r="B100" s="5" t="n">
        <v>856</v>
      </c>
      <c r="C100" s="5" t="n">
        <v>963</v>
      </c>
    </row>
    <row r="101" spans="1:5">
      <c r="A101" s="4" t="s">
        <v>47</v>
      </c>
      <c r="B101" s="5" t="n">
        <v>823</v>
      </c>
      <c r="C101" s="5" t="n">
        <v>837</v>
      </c>
    </row>
    <row r="102" spans="1:5">
      <c r="A102" s="4" t="s">
        <v>48</v>
      </c>
      <c r="B102" s="5" t="n">
        <v>380</v>
      </c>
      <c r="C102" s="5" t="n">
        <v>379</v>
      </c>
    </row>
    <row r="103" spans="1:5">
      <c r="A103" s="4" t="s">
        <v>49</v>
      </c>
      <c r="B103" s="5" t="n">
        <v>3027</v>
      </c>
      <c r="C103" s="5" t="n">
        <v>3133</v>
      </c>
    </row>
    <row r="104" spans="1:5">
      <c r="A104" s="4" t="s">
        <v>627</v>
      </c>
      <c r="B104" s="5" t="n">
        <v>918</v>
      </c>
      <c r="C104" s="5" t="n">
        <v>1065</v>
      </c>
    </row>
    <row r="105" spans="1:5">
      <c r="A105" s="4" t="s">
        <v>51</v>
      </c>
      <c r="B105" s="5" t="n">
        <v>4309</v>
      </c>
      <c r="C105" s="5" t="n">
        <v>4677</v>
      </c>
    </row>
    <row r="106" spans="1:5">
      <c r="A106" s="4" t="s">
        <v>55</v>
      </c>
      <c r="B106" s="5" t="n">
        <v>3129</v>
      </c>
      <c r="C106" s="5" t="n">
        <v>3072</v>
      </c>
    </row>
    <row r="107" spans="1:5">
      <c r="A107" s="3" t="s">
        <v>56</v>
      </c>
    </row>
    <row r="108" spans="1:5">
      <c r="A108" s="4" t="s">
        <v>934</v>
      </c>
      <c r="B108" s="5" t="n">
        <v>31394</v>
      </c>
      <c r="C108" s="5" t="n">
        <v>74545</v>
      </c>
    </row>
    <row r="109" spans="1:5">
      <c r="A109" s="4" t="s">
        <v>935</v>
      </c>
      <c r="B109" s="5" t="n">
        <v>-223</v>
      </c>
      <c r="C109" s="5" t="n">
        <v>-201</v>
      </c>
    </row>
    <row r="110" spans="1:5">
      <c r="A110" s="4" t="s">
        <v>62</v>
      </c>
      <c r="B110" s="5" t="n">
        <v>31171</v>
      </c>
      <c r="C110" s="5" t="n">
        <v>74344</v>
      </c>
    </row>
    <row r="111" spans="1:5">
      <c r="A111" s="4" t="s">
        <v>63</v>
      </c>
      <c r="B111" s="5" t="n">
        <v>42554</v>
      </c>
      <c r="C111" s="5" t="n">
        <v>86291</v>
      </c>
    </row>
    <row r="112" spans="1:5">
      <c r="A112" s="4" t="s">
        <v>941</v>
      </c>
    </row>
    <row r="113" spans="1:5">
      <c r="A113" s="3" t="s">
        <v>29</v>
      </c>
    </row>
    <row r="114" spans="1:5">
      <c r="A114" s="4" t="s">
        <v>938</v>
      </c>
      <c r="B114" s="5" t="n">
        <v>-1676941</v>
      </c>
      <c r="C114" s="5" t="n">
        <v>-2025756</v>
      </c>
    </row>
    <row r="115" spans="1:5">
      <c r="A115" s="4" t="s">
        <v>42</v>
      </c>
      <c r="B115" s="5" t="n">
        <v>-1676941</v>
      </c>
      <c r="C115" s="5" t="n">
        <v>-2025756</v>
      </c>
    </row>
    <row r="116" spans="1:5">
      <c r="A116" s="3" t="s">
        <v>56</v>
      </c>
    </row>
    <row r="117" spans="1:5">
      <c r="A117" s="4" t="s">
        <v>934</v>
      </c>
      <c r="B117" s="5" t="n">
        <v>-1684122</v>
      </c>
      <c r="C117" s="5" t="n">
        <v>-2052502</v>
      </c>
    </row>
    <row r="118" spans="1:5">
      <c r="A118" s="4" t="s">
        <v>61</v>
      </c>
      <c r="B118" s="5" t="n">
        <v>7181</v>
      </c>
      <c r="C118" s="5" t="n">
        <v>26746</v>
      </c>
    </row>
    <row r="119" spans="1:5">
      <c r="A119" s="4" t="s">
        <v>62</v>
      </c>
      <c r="B119" s="5" t="n">
        <v>-1676941</v>
      </c>
      <c r="C119" s="5" t="n">
        <v>-2025756</v>
      </c>
    </row>
    <row r="120" spans="1:5">
      <c r="A120" s="4" t="s">
        <v>63</v>
      </c>
      <c r="B120" s="7" t="n">
        <v>-1676941</v>
      </c>
      <c r="C120" s="7" t="n">
        <v>-202575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2</v>
      </c>
      <c r="B1" s="2" t="s">
        <v>87</v>
      </c>
      <c r="D1" s="2" t="s">
        <v>1</v>
      </c>
    </row>
    <row r="2" spans="1:5">
      <c r="B2" s="2" t="s">
        <v>2</v>
      </c>
      <c r="C2" s="2" t="s">
        <v>88</v>
      </c>
      <c r="D2" s="2" t="s">
        <v>2</v>
      </c>
      <c r="E2" s="2" t="s">
        <v>88</v>
      </c>
    </row>
    <row r="3" spans="1:5">
      <c r="A3" s="3" t="s">
        <v>943</v>
      </c>
    </row>
    <row r="4" spans="1:5">
      <c r="A4" s="4" t="s">
        <v>944</v>
      </c>
      <c r="B4" s="7" t="n">
        <v>3923329</v>
      </c>
      <c r="C4" s="7" t="n">
        <v>3045538</v>
      </c>
      <c r="D4" s="7" t="n">
        <v>7704895</v>
      </c>
      <c r="E4" s="7" t="n">
        <v>5767508</v>
      </c>
    </row>
    <row r="5" spans="1:5">
      <c r="A5" s="4" t="s">
        <v>945</v>
      </c>
      <c r="B5" s="5" t="n">
        <v>3770721</v>
      </c>
      <c r="C5" s="5" t="n">
        <v>2928730</v>
      </c>
      <c r="D5" s="5" t="n">
        <v>7412829</v>
      </c>
      <c r="E5" s="5" t="n">
        <v>5495170</v>
      </c>
    </row>
    <row r="6" spans="1:5">
      <c r="A6" s="3" t="s">
        <v>99</v>
      </c>
    </row>
    <row r="7" spans="1:5">
      <c r="A7" s="4" t="s">
        <v>100</v>
      </c>
      <c r="B7" s="5" t="n">
        <v>75970</v>
      </c>
      <c r="C7" s="5" t="n">
        <v>73255</v>
      </c>
      <c r="D7" s="5" t="n">
        <v>152439</v>
      </c>
      <c r="E7" s="5" t="n">
        <v>148427</v>
      </c>
    </row>
    <row r="8" spans="1:5">
      <c r="A8" s="4" t="s">
        <v>101</v>
      </c>
      <c r="B8" s="5" t="n">
        <v>23480</v>
      </c>
      <c r="C8" s="5" t="n">
        <v>27926</v>
      </c>
      <c r="D8" s="5" t="n">
        <v>48471</v>
      </c>
      <c r="E8" s="5" t="n">
        <v>69797</v>
      </c>
    </row>
    <row r="9" spans="1:5">
      <c r="A9" s="4" t="s">
        <v>102</v>
      </c>
      <c r="B9" s="5" t="n">
        <v>65208</v>
      </c>
      <c r="C9" s="5" t="n">
        <v>50603</v>
      </c>
      <c r="D9" s="5" t="n">
        <v>129087</v>
      </c>
      <c r="E9" s="5" t="n">
        <v>99509</v>
      </c>
    </row>
    <row r="10" spans="1:5">
      <c r="A10" s="4" t="s">
        <v>103</v>
      </c>
      <c r="B10" s="5" t="n">
        <v>111452</v>
      </c>
      <c r="C10" s="5" t="n">
        <v>852</v>
      </c>
      <c r="D10" s="5" t="n">
        <v>100238</v>
      </c>
      <c r="E10" s="5" t="n">
        <v>-203467</v>
      </c>
    </row>
    <row r="11" spans="1:5">
      <c r="A11" s="4" t="s">
        <v>104</v>
      </c>
      <c r="B11" s="5" t="n">
        <v>5600</v>
      </c>
      <c r="C11" s="5" t="n">
        <v>0</v>
      </c>
      <c r="D11" s="5" t="n">
        <v>5600</v>
      </c>
      <c r="E11" s="5" t="n">
        <v>0</v>
      </c>
    </row>
    <row r="12" spans="1:5">
      <c r="A12" s="4" t="s">
        <v>105</v>
      </c>
      <c r="B12" s="5" t="n">
        <v>-129102</v>
      </c>
      <c r="C12" s="5" t="n">
        <v>-35828</v>
      </c>
      <c r="D12" s="5" t="n">
        <v>-143769</v>
      </c>
      <c r="E12" s="5" t="n">
        <v>158072</v>
      </c>
    </row>
    <row r="13" spans="1:5">
      <c r="A13" s="3" t="s">
        <v>106</v>
      </c>
    </row>
    <row r="14" spans="1:5">
      <c r="A14" s="4" t="s">
        <v>107</v>
      </c>
      <c r="B14" s="5" t="n">
        <v>2028</v>
      </c>
      <c r="C14" s="5" t="n">
        <v>53</v>
      </c>
      <c r="D14" s="5" t="n">
        <v>3844</v>
      </c>
      <c r="E14" s="5" t="n">
        <v>447</v>
      </c>
    </row>
    <row r="15" spans="1:5">
      <c r="A15" s="4" t="s">
        <v>108</v>
      </c>
      <c r="B15" s="5" t="n">
        <v>0</v>
      </c>
      <c r="C15" s="5" t="n">
        <v>0</v>
      </c>
      <c r="D15" s="5" t="n">
        <v>0</v>
      </c>
      <c r="E15" s="5" t="n">
        <v>-14365</v>
      </c>
    </row>
    <row r="16" spans="1:5">
      <c r="A16" s="4" t="s">
        <v>109</v>
      </c>
      <c r="B16" s="5" t="n">
        <v>-50233</v>
      </c>
      <c r="C16" s="5" t="n">
        <v>-33442</v>
      </c>
      <c r="D16" s="5" t="n">
        <v>-99459</v>
      </c>
      <c r="E16" s="5" t="n">
        <v>-63880</v>
      </c>
    </row>
    <row r="17" spans="1:5">
      <c r="A17" s="4" t="s">
        <v>946</v>
      </c>
      <c r="B17" s="5" t="n">
        <v>1943</v>
      </c>
      <c r="C17" s="5" t="n">
        <v>938</v>
      </c>
      <c r="D17" s="5" t="n">
        <v>-1338</v>
      </c>
      <c r="E17" s="5" t="n">
        <v>30890</v>
      </c>
    </row>
    <row r="18" spans="1:5">
      <c r="A18" s="4" t="s">
        <v>111</v>
      </c>
      <c r="B18" s="5" t="n">
        <v>1896</v>
      </c>
      <c r="C18" s="5" t="n">
        <v>2081</v>
      </c>
      <c r="D18" s="5" t="n">
        <v>4006</v>
      </c>
      <c r="E18" s="5" t="n">
        <v>5853</v>
      </c>
    </row>
    <row r="19" spans="1:5">
      <c r="A19" s="4" t="s">
        <v>112</v>
      </c>
      <c r="B19" s="5" t="n">
        <v>-173468</v>
      </c>
      <c r="C19" s="5" t="n">
        <v>-66198</v>
      </c>
      <c r="D19" s="5" t="n">
        <v>-236716</v>
      </c>
      <c r="E19" s="5" t="n">
        <v>117017</v>
      </c>
    </row>
    <row r="20" spans="1:5">
      <c r="A20" s="4" t="s">
        <v>113</v>
      </c>
      <c r="B20" s="5" t="n">
        <v>-111</v>
      </c>
      <c r="C20" s="5" t="n">
        <v>-460</v>
      </c>
      <c r="D20" s="5" t="n">
        <v>-570</v>
      </c>
      <c r="E20" s="5" t="n">
        <v>-922</v>
      </c>
    </row>
    <row r="21" spans="1:5">
      <c r="A21" s="4" t="s">
        <v>114</v>
      </c>
      <c r="B21" s="5" t="n">
        <v>-173579</v>
      </c>
      <c r="C21" s="5" t="n">
        <v>-66658</v>
      </c>
      <c r="D21" s="5" t="n">
        <v>-237286</v>
      </c>
      <c r="E21" s="5" t="n">
        <v>116095</v>
      </c>
    </row>
    <row r="22" spans="1:5">
      <c r="A22" s="4" t="s">
        <v>115</v>
      </c>
      <c r="B22" s="5" t="n">
        <v>-80</v>
      </c>
      <c r="C22" s="5" t="n">
        <v>59</v>
      </c>
      <c r="D22" s="5" t="n">
        <v>-132</v>
      </c>
      <c r="E22" s="5" t="n">
        <v>-5774</v>
      </c>
    </row>
    <row r="23" spans="1:5">
      <c r="A23" s="4" t="s">
        <v>116</v>
      </c>
      <c r="B23" s="5" t="n">
        <v>288</v>
      </c>
      <c r="C23" s="5" t="n">
        <v>0</v>
      </c>
      <c r="D23" s="5" t="n">
        <v>685</v>
      </c>
      <c r="E23" s="5" t="n">
        <v>0</v>
      </c>
    </row>
    <row r="24" spans="1:5">
      <c r="A24" s="4" t="s">
        <v>118</v>
      </c>
      <c r="B24" s="5" t="n">
        <v>-16098</v>
      </c>
      <c r="C24" s="5" t="n">
        <v>-8668</v>
      </c>
      <c r="D24" s="5" t="n">
        <v>-25782</v>
      </c>
      <c r="E24" s="5" t="n">
        <v>-12052</v>
      </c>
    </row>
    <row r="25" spans="1:5">
      <c r="A25" s="4" t="s">
        <v>119</v>
      </c>
      <c r="B25" s="5" t="n">
        <v>154</v>
      </c>
      <c r="C25" s="5" t="n">
        <v>45</v>
      </c>
      <c r="D25" s="5" t="n">
        <v>194</v>
      </c>
      <c r="E25" s="5" t="n">
        <v>-158</v>
      </c>
    </row>
    <row r="26" spans="1:5">
      <c r="A26" s="4" t="s">
        <v>120</v>
      </c>
      <c r="B26" s="5" t="n">
        <v>0</v>
      </c>
      <c r="C26" s="5" t="n">
        <v>0</v>
      </c>
      <c r="D26" s="5" t="n">
        <v>-349</v>
      </c>
      <c r="E26" s="5" t="n">
        <v>0</v>
      </c>
    </row>
    <row r="27" spans="1:5">
      <c r="A27" s="4" t="s">
        <v>121</v>
      </c>
      <c r="B27" s="5" t="n">
        <v>-189315</v>
      </c>
      <c r="C27" s="5" t="n">
        <v>-75222</v>
      </c>
      <c r="D27" s="5" t="n">
        <v>-262670</v>
      </c>
      <c r="E27" s="5" t="n">
        <v>98111</v>
      </c>
    </row>
    <row r="28" spans="1:5">
      <c r="A28" s="4" t="s">
        <v>936</v>
      </c>
    </row>
    <row r="29" spans="1:5">
      <c r="A29" s="3" t="s">
        <v>106</v>
      </c>
    </row>
    <row r="30" spans="1:5">
      <c r="A30" s="4" t="s">
        <v>109</v>
      </c>
      <c r="B30" s="5" t="n">
        <v>-37219</v>
      </c>
      <c r="C30" s="5" t="n">
        <v>-16364</v>
      </c>
      <c r="D30" s="5" t="n">
        <v>-75590</v>
      </c>
      <c r="E30" s="5" t="n">
        <v>-32690</v>
      </c>
    </row>
    <row r="31" spans="1:5">
      <c r="A31" s="4" t="s">
        <v>946</v>
      </c>
      <c r="B31" s="5" t="n">
        <v>1943</v>
      </c>
      <c r="C31" s="5" t="n">
        <v>0</v>
      </c>
      <c r="D31" s="5" t="n">
        <v>-1338</v>
      </c>
      <c r="E31" s="5" t="n">
        <v>8614</v>
      </c>
    </row>
    <row r="32" spans="1:5">
      <c r="A32" s="4" t="s">
        <v>112</v>
      </c>
      <c r="B32" s="5" t="n">
        <v>-35276</v>
      </c>
      <c r="C32" s="5" t="n">
        <v>-16364</v>
      </c>
      <c r="D32" s="5" t="n">
        <v>-76928</v>
      </c>
      <c r="E32" s="5" t="n">
        <v>-24076</v>
      </c>
    </row>
    <row r="33" spans="1:5">
      <c r="A33" s="4" t="s">
        <v>947</v>
      </c>
      <c r="B33" s="5" t="n">
        <v>-138095</v>
      </c>
      <c r="C33" s="5" t="n">
        <v>-50235</v>
      </c>
      <c r="D33" s="5" t="n">
        <v>-159805</v>
      </c>
      <c r="E33" s="5" t="n">
        <v>134397</v>
      </c>
    </row>
    <row r="34" spans="1:5">
      <c r="A34" s="4" t="s">
        <v>114</v>
      </c>
      <c r="B34" s="5" t="n">
        <v>-173371</v>
      </c>
      <c r="C34" s="5" t="n">
        <v>-66599</v>
      </c>
      <c r="D34" s="5" t="n">
        <v>-236733</v>
      </c>
      <c r="E34" s="5" t="n">
        <v>110321</v>
      </c>
    </row>
    <row r="35" spans="1:5">
      <c r="A35" s="4" t="s">
        <v>121</v>
      </c>
      <c r="B35" s="5" t="n">
        <v>-173371</v>
      </c>
      <c r="C35" s="5" t="n">
        <v>-66599</v>
      </c>
      <c r="D35" s="5" t="n">
        <v>-236733</v>
      </c>
      <c r="E35" s="5" t="n">
        <v>110321</v>
      </c>
    </row>
    <row r="36" spans="1:5">
      <c r="A36" s="4" t="s">
        <v>939</v>
      </c>
    </row>
    <row r="37" spans="1:5">
      <c r="A37" s="3" t="s">
        <v>943</v>
      </c>
    </row>
    <row r="38" spans="1:5">
      <c r="A38" s="4" t="s">
        <v>944</v>
      </c>
      <c r="B38" s="5" t="n">
        <v>3918880</v>
      </c>
      <c r="C38" s="5" t="n">
        <v>3034053</v>
      </c>
      <c r="D38" s="5" t="n">
        <v>7696763</v>
      </c>
      <c r="E38" s="5" t="n">
        <v>5749034</v>
      </c>
    </row>
    <row r="39" spans="1:5">
      <c r="A39" s="4" t="s">
        <v>945</v>
      </c>
      <c r="B39" s="5" t="n">
        <v>3768306</v>
      </c>
      <c r="C39" s="5" t="n">
        <v>2928036</v>
      </c>
      <c r="D39" s="5" t="n">
        <v>7409800</v>
      </c>
      <c r="E39" s="5" t="n">
        <v>5493864</v>
      </c>
    </row>
    <row r="40" spans="1:5">
      <c r="A40" s="3" t="s">
        <v>99</v>
      </c>
    </row>
    <row r="41" spans="1:5">
      <c r="A41" s="4" t="s">
        <v>100</v>
      </c>
      <c r="B41" s="5" t="n">
        <v>74404</v>
      </c>
      <c r="C41" s="5" t="n">
        <v>68750</v>
      </c>
      <c r="D41" s="5" t="n">
        <v>148908</v>
      </c>
      <c r="E41" s="5" t="n">
        <v>139631</v>
      </c>
    </row>
    <row r="42" spans="1:5">
      <c r="A42" s="4" t="s">
        <v>101</v>
      </c>
      <c r="B42" s="5" t="n">
        <v>23353</v>
      </c>
      <c r="C42" s="5" t="n">
        <v>27686</v>
      </c>
      <c r="D42" s="5" t="n">
        <v>48157</v>
      </c>
      <c r="E42" s="5" t="n">
        <v>69312</v>
      </c>
    </row>
    <row r="43" spans="1:5">
      <c r="A43" s="4" t="s">
        <v>102</v>
      </c>
      <c r="B43" s="5" t="n">
        <v>64499</v>
      </c>
      <c r="C43" s="5" t="n">
        <v>47740</v>
      </c>
      <c r="D43" s="5" t="n">
        <v>126932</v>
      </c>
      <c r="E43" s="5" t="n">
        <v>94049</v>
      </c>
    </row>
    <row r="44" spans="1:5">
      <c r="A44" s="4" t="s">
        <v>103</v>
      </c>
      <c r="B44" s="5" t="n">
        <v>110952</v>
      </c>
      <c r="C44" s="5" t="n">
        <v>896</v>
      </c>
      <c r="D44" s="5" t="n">
        <v>99073</v>
      </c>
      <c r="E44" s="5" t="n">
        <v>-203443</v>
      </c>
    </row>
    <row r="45" spans="1:5">
      <c r="A45" s="4" t="s">
        <v>104</v>
      </c>
      <c r="B45" s="5" t="n">
        <v>5600</v>
      </c>
      <c r="D45" s="5" t="n">
        <v>5600</v>
      </c>
    </row>
    <row r="46" spans="1:5">
      <c r="A46" s="4" t="s">
        <v>105</v>
      </c>
      <c r="B46" s="5" t="n">
        <v>-128234</v>
      </c>
      <c r="C46" s="5" t="n">
        <v>-39055</v>
      </c>
      <c r="D46" s="5" t="n">
        <v>-141707</v>
      </c>
      <c r="E46" s="5" t="n">
        <v>155621</v>
      </c>
    </row>
    <row r="47" spans="1:5">
      <c r="A47" s="3" t="s">
        <v>106</v>
      </c>
    </row>
    <row r="48" spans="1:5">
      <c r="A48" s="4" t="s">
        <v>107</v>
      </c>
      <c r="B48" s="5" t="n">
        <v>2028</v>
      </c>
      <c r="C48" s="5" t="n">
        <v>53</v>
      </c>
      <c r="D48" s="5" t="n">
        <v>3844</v>
      </c>
      <c r="E48" s="5" t="n">
        <v>447</v>
      </c>
    </row>
    <row r="49" spans="1:5">
      <c r="A49" s="4" t="s">
        <v>108</v>
      </c>
      <c r="E49" s="5" t="n">
        <v>-14365</v>
      </c>
    </row>
    <row r="50" spans="1:5">
      <c r="A50" s="4" t="s">
        <v>109</v>
      </c>
      <c r="B50" s="5" t="n">
        <v>-12992</v>
      </c>
      <c r="C50" s="5" t="n">
        <v>-16870</v>
      </c>
      <c r="D50" s="5" t="n">
        <v>-23824</v>
      </c>
      <c r="E50" s="5" t="n">
        <v>-30898</v>
      </c>
    </row>
    <row r="51" spans="1:5">
      <c r="A51" s="4" t="s">
        <v>946</v>
      </c>
      <c r="C51" s="5" t="n">
        <v>938</v>
      </c>
      <c r="E51" s="5" t="n">
        <v>22276</v>
      </c>
    </row>
    <row r="52" spans="1:5">
      <c r="A52" s="4" t="s">
        <v>111</v>
      </c>
      <c r="B52" s="5" t="n">
        <v>2084</v>
      </c>
      <c r="C52" s="5" t="n">
        <v>2154</v>
      </c>
      <c r="D52" s="5" t="n">
        <v>4358</v>
      </c>
      <c r="E52" s="5" t="n">
        <v>5990</v>
      </c>
    </row>
    <row r="53" spans="1:5">
      <c r="A53" s="4" t="s">
        <v>112</v>
      </c>
      <c r="B53" s="5" t="n">
        <v>-137114</v>
      </c>
      <c r="C53" s="5" t="n">
        <v>-52780</v>
      </c>
      <c r="D53" s="5" t="n">
        <v>-157329</v>
      </c>
      <c r="E53" s="5" t="n">
        <v>139071</v>
      </c>
    </row>
    <row r="54" spans="1:5">
      <c r="A54" s="4" t="s">
        <v>113</v>
      </c>
      <c r="B54" s="5" t="n">
        <v>-111</v>
      </c>
      <c r="C54" s="5" t="n">
        <v>-460</v>
      </c>
      <c r="D54" s="5" t="n">
        <v>-570</v>
      </c>
      <c r="E54" s="5" t="n">
        <v>-922</v>
      </c>
    </row>
    <row r="55" spans="1:5">
      <c r="A55" s="4" t="s">
        <v>947</v>
      </c>
      <c r="B55" s="5" t="n">
        <v>-870</v>
      </c>
      <c r="C55" s="5" t="n">
        <v>3005</v>
      </c>
      <c r="D55" s="5" t="n">
        <v>-1906</v>
      </c>
      <c r="E55" s="5" t="n">
        <v>-3752</v>
      </c>
    </row>
    <row r="56" spans="1:5">
      <c r="A56" s="4" t="s">
        <v>114</v>
      </c>
      <c r="B56" s="5" t="n">
        <v>-138095</v>
      </c>
      <c r="C56" s="5" t="n">
        <v>-50235</v>
      </c>
      <c r="D56" s="5" t="n">
        <v>-159805</v>
      </c>
      <c r="E56" s="5" t="n">
        <v>134397</v>
      </c>
    </row>
    <row r="57" spans="1:5">
      <c r="A57" s="4" t="s">
        <v>121</v>
      </c>
      <c r="B57" s="5" t="n">
        <v>-138095</v>
      </c>
      <c r="C57" s="5" t="n">
        <v>-50235</v>
      </c>
      <c r="D57" s="5" t="n">
        <v>-159805</v>
      </c>
      <c r="E57" s="5" t="n">
        <v>134397</v>
      </c>
    </row>
    <row r="58" spans="1:5">
      <c r="A58" s="4" t="s">
        <v>940</v>
      </c>
    </row>
    <row r="59" spans="1:5">
      <c r="A59" s="3" t="s">
        <v>943</v>
      </c>
    </row>
    <row r="60" spans="1:5">
      <c r="A60" s="4" t="s">
        <v>944</v>
      </c>
      <c r="B60" s="5" t="n">
        <v>5356</v>
      </c>
      <c r="C60" s="5" t="n">
        <v>12118</v>
      </c>
      <c r="D60" s="5" t="n">
        <v>9443</v>
      </c>
      <c r="E60" s="5" t="n">
        <v>19469</v>
      </c>
    </row>
    <row r="61" spans="1:5">
      <c r="A61" s="4" t="s">
        <v>945</v>
      </c>
      <c r="B61" s="5" t="n">
        <v>3322</v>
      </c>
      <c r="C61" s="5" t="n">
        <v>1327</v>
      </c>
      <c r="D61" s="5" t="n">
        <v>4340</v>
      </c>
      <c r="E61" s="5" t="n">
        <v>2301</v>
      </c>
    </row>
    <row r="62" spans="1:5">
      <c r="A62" s="3" t="s">
        <v>99</v>
      </c>
    </row>
    <row r="63" spans="1:5">
      <c r="A63" s="4" t="s">
        <v>100</v>
      </c>
      <c r="B63" s="5" t="n">
        <v>1566</v>
      </c>
      <c r="C63" s="5" t="n">
        <v>4505</v>
      </c>
      <c r="D63" s="5" t="n">
        <v>3531</v>
      </c>
      <c r="E63" s="5" t="n">
        <v>8796</v>
      </c>
    </row>
    <row r="64" spans="1:5">
      <c r="A64" s="4" t="s">
        <v>101</v>
      </c>
      <c r="B64" s="5" t="n">
        <v>127</v>
      </c>
      <c r="C64" s="5" t="n">
        <v>240</v>
      </c>
      <c r="D64" s="5" t="n">
        <v>314</v>
      </c>
      <c r="E64" s="5" t="n">
        <v>485</v>
      </c>
    </row>
    <row r="65" spans="1:5">
      <c r="A65" s="4" t="s">
        <v>102</v>
      </c>
      <c r="B65" s="5" t="n">
        <v>709</v>
      </c>
      <c r="C65" s="5" t="n">
        <v>2863</v>
      </c>
      <c r="D65" s="5" t="n">
        <v>2155</v>
      </c>
      <c r="E65" s="5" t="n">
        <v>5460</v>
      </c>
    </row>
    <row r="66" spans="1:5">
      <c r="A66" s="4" t="s">
        <v>103</v>
      </c>
      <c r="B66" s="5" t="n">
        <v>500</v>
      </c>
      <c r="C66" s="5" t="n">
        <v>-44</v>
      </c>
      <c r="D66" s="5" t="n">
        <v>1165</v>
      </c>
      <c r="E66" s="5" t="n">
        <v>-24</v>
      </c>
    </row>
    <row r="67" spans="1:5">
      <c r="A67" s="4" t="s">
        <v>105</v>
      </c>
      <c r="B67" s="5" t="n">
        <v>-868</v>
      </c>
      <c r="C67" s="5" t="n">
        <v>3227</v>
      </c>
      <c r="D67" s="5" t="n">
        <v>-2062</v>
      </c>
      <c r="E67" s="5" t="n">
        <v>2451</v>
      </c>
    </row>
    <row r="68" spans="1:5">
      <c r="A68" s="3" t="s">
        <v>106</v>
      </c>
    </row>
    <row r="69" spans="1:5">
      <c r="A69" s="4" t="s">
        <v>107</v>
      </c>
      <c r="B69" s="5" t="n">
        <v>0</v>
      </c>
      <c r="C69" s="5" t="n">
        <v>0</v>
      </c>
      <c r="D69" s="5" t="n">
        <v>0</v>
      </c>
      <c r="E69" s="5" t="n">
        <v>0</v>
      </c>
    </row>
    <row r="70" spans="1:5">
      <c r="A70" s="4" t="s">
        <v>109</v>
      </c>
      <c r="B70" s="5" t="n">
        <v>-227</v>
      </c>
      <c r="C70" s="5" t="n">
        <v>-291</v>
      </c>
      <c r="D70" s="5" t="n">
        <v>-453</v>
      </c>
      <c r="E70" s="5" t="n">
        <v>-453</v>
      </c>
    </row>
    <row r="71" spans="1:5">
      <c r="A71" s="4" t="s">
        <v>111</v>
      </c>
      <c r="B71" s="5" t="n">
        <v>17</v>
      </c>
      <c r="C71" s="5" t="n">
        <v>10</v>
      </c>
      <c r="D71" s="5" t="n">
        <v>56</v>
      </c>
      <c r="E71" s="5" t="n">
        <v>24</v>
      </c>
    </row>
    <row r="72" spans="1:5">
      <c r="A72" s="4" t="s">
        <v>112</v>
      </c>
      <c r="B72" s="5" t="n">
        <v>-1078</v>
      </c>
      <c r="C72" s="5" t="n">
        <v>2946</v>
      </c>
      <c r="D72" s="5" t="n">
        <v>-2459</v>
      </c>
      <c r="E72" s="5" t="n">
        <v>2022</v>
      </c>
    </row>
    <row r="73" spans="1:5">
      <c r="A73" s="4" t="s">
        <v>113</v>
      </c>
      <c r="B73" s="5" t="n">
        <v>0</v>
      </c>
      <c r="C73" s="5" t="n">
        <v>0</v>
      </c>
      <c r="D73" s="5" t="n">
        <v>0</v>
      </c>
      <c r="E73" s="5" t="n">
        <v>0</v>
      </c>
    </row>
    <row r="74" spans="1:5">
      <c r="A74" s="4" t="s">
        <v>114</v>
      </c>
      <c r="B74" s="5" t="n">
        <v>-1078</v>
      </c>
      <c r="C74" s="5" t="n">
        <v>2946</v>
      </c>
      <c r="D74" s="5" t="n">
        <v>-2459</v>
      </c>
      <c r="E74" s="5" t="n">
        <v>2022</v>
      </c>
    </row>
    <row r="75" spans="1:5">
      <c r="A75" s="4" t="s">
        <v>121</v>
      </c>
      <c r="B75" s="5" t="n">
        <v>-1078</v>
      </c>
      <c r="C75" s="5" t="n">
        <v>2946</v>
      </c>
      <c r="D75" s="5" t="n">
        <v>-2459</v>
      </c>
      <c r="E75" s="5" t="n">
        <v>2022</v>
      </c>
    </row>
    <row r="76" spans="1:5">
      <c r="A76" s="4" t="s">
        <v>941</v>
      </c>
    </row>
    <row r="77" spans="1:5">
      <c r="A77" s="3" t="s">
        <v>943</v>
      </c>
    </row>
    <row r="78" spans="1:5">
      <c r="A78" s="4" t="s">
        <v>944</v>
      </c>
      <c r="B78" s="5" t="n">
        <v>-907</v>
      </c>
      <c r="C78" s="5" t="n">
        <v>-633</v>
      </c>
      <c r="D78" s="5" t="n">
        <v>-1311</v>
      </c>
      <c r="E78" s="5" t="n">
        <v>-995</v>
      </c>
    </row>
    <row r="79" spans="1:5">
      <c r="A79" s="4" t="s">
        <v>945</v>
      </c>
      <c r="B79" s="5" t="n">
        <v>-907</v>
      </c>
      <c r="C79" s="5" t="n">
        <v>-633</v>
      </c>
      <c r="D79" s="5" t="n">
        <v>-1311</v>
      </c>
      <c r="E79" s="5" t="n">
        <v>-995</v>
      </c>
    </row>
    <row r="80" spans="1:5">
      <c r="A80" s="3" t="s">
        <v>99</v>
      </c>
    </row>
    <row r="81" spans="1:5">
      <c r="A81" s="4" t="s">
        <v>100</v>
      </c>
      <c r="B81" s="5" t="n">
        <v>0</v>
      </c>
      <c r="D81" s="5" t="n">
        <v>0</v>
      </c>
    </row>
    <row r="82" spans="1:5">
      <c r="A82" s="3" t="s">
        <v>106</v>
      </c>
    </row>
    <row r="83" spans="1:5">
      <c r="A83" s="4" t="s">
        <v>109</v>
      </c>
      <c r="B83" s="5" t="n">
        <v>205</v>
      </c>
      <c r="C83" s="5" t="n">
        <v>83</v>
      </c>
      <c r="D83" s="5" t="n">
        <v>408</v>
      </c>
      <c r="E83" s="5" t="n">
        <v>161</v>
      </c>
    </row>
    <row r="84" spans="1:5">
      <c r="A84" s="4" t="s">
        <v>111</v>
      </c>
      <c r="B84" s="5" t="n">
        <v>-205</v>
      </c>
      <c r="C84" s="5" t="n">
        <v>-83</v>
      </c>
      <c r="D84" s="5" t="n">
        <v>-408</v>
      </c>
      <c r="E84" s="5" t="n">
        <v>-161</v>
      </c>
    </row>
    <row r="85" spans="1:5">
      <c r="A85" s="4" t="s">
        <v>947</v>
      </c>
      <c r="B85" s="5" t="n">
        <v>138965</v>
      </c>
      <c r="C85" s="5" t="n">
        <v>47230</v>
      </c>
      <c r="D85" s="5" t="n">
        <v>161711</v>
      </c>
      <c r="E85" s="5" t="n">
        <v>-130645</v>
      </c>
    </row>
    <row r="86" spans="1:5">
      <c r="A86" s="4" t="s">
        <v>114</v>
      </c>
      <c r="B86" s="5" t="n">
        <v>138965</v>
      </c>
      <c r="C86" s="5" t="n">
        <v>47230</v>
      </c>
      <c r="D86" s="5" t="n">
        <v>161711</v>
      </c>
      <c r="E86" s="5" t="n">
        <v>-130645</v>
      </c>
    </row>
    <row r="87" spans="1:5">
      <c r="A87" s="4" t="s">
        <v>115</v>
      </c>
      <c r="B87" s="5" t="n">
        <v>-80</v>
      </c>
      <c r="C87" s="5" t="n">
        <v>59</v>
      </c>
      <c r="D87" s="5" t="n">
        <v>-132</v>
      </c>
      <c r="E87" s="5" t="n">
        <v>-5774</v>
      </c>
    </row>
    <row r="88" spans="1:5">
      <c r="A88" s="4" t="s">
        <v>116</v>
      </c>
      <c r="B88" s="5" t="n">
        <v>288</v>
      </c>
      <c r="D88" s="5" t="n">
        <v>685</v>
      </c>
    </row>
    <row r="89" spans="1:5">
      <c r="A89" s="4" t="s">
        <v>118</v>
      </c>
      <c r="B89" s="5" t="n">
        <v>-16098</v>
      </c>
      <c r="C89" s="5" t="n">
        <v>-8668</v>
      </c>
      <c r="D89" s="5" t="n">
        <v>-25782</v>
      </c>
      <c r="E89" s="5" t="n">
        <v>-12052</v>
      </c>
    </row>
    <row r="90" spans="1:5">
      <c r="A90" s="4" t="s">
        <v>119</v>
      </c>
      <c r="B90" s="5" t="n">
        <v>154</v>
      </c>
      <c r="C90" s="5" t="n">
        <v>45</v>
      </c>
      <c r="D90" s="5" t="n">
        <v>194</v>
      </c>
      <c r="E90" s="5" t="n">
        <v>-158</v>
      </c>
    </row>
    <row r="91" spans="1:5">
      <c r="A91" s="4" t="s">
        <v>120</v>
      </c>
      <c r="D91" s="5" t="n">
        <v>-349</v>
      </c>
    </row>
    <row r="92" spans="1:5">
      <c r="A92" s="4" t="s">
        <v>121</v>
      </c>
      <c r="B92" s="7" t="n">
        <v>123229</v>
      </c>
      <c r="C92" s="7" t="n">
        <v>38666</v>
      </c>
      <c r="D92" s="7" t="n">
        <v>136327</v>
      </c>
      <c r="E92" s="7" t="n">
        <v>-14862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8</v>
      </c>
      <c r="B1" s="2" t="s">
        <v>87</v>
      </c>
      <c r="D1" s="2" t="s">
        <v>1</v>
      </c>
    </row>
    <row r="2" spans="1:5">
      <c r="B2" s="2" t="s">
        <v>2</v>
      </c>
      <c r="C2" s="2" t="s">
        <v>88</v>
      </c>
      <c r="D2" s="2" t="s">
        <v>2</v>
      </c>
      <c r="E2" s="2" t="s">
        <v>88</v>
      </c>
    </row>
    <row r="3" spans="1:5">
      <c r="A3" s="3" t="s">
        <v>949</v>
      </c>
    </row>
    <row r="4" spans="1:5">
      <c r="A4" s="4" t="s">
        <v>128</v>
      </c>
      <c r="B4" s="7" t="n">
        <v>-173579</v>
      </c>
      <c r="C4" s="7" t="n">
        <v>-66658</v>
      </c>
      <c r="D4" s="7" t="n">
        <v>-237286</v>
      </c>
      <c r="E4" s="7" t="n">
        <v>116095</v>
      </c>
    </row>
    <row r="5" spans="1:5">
      <c r="A5" s="4" t="s">
        <v>129</v>
      </c>
      <c r="B5" s="5" t="n">
        <v>-59</v>
      </c>
      <c r="C5" s="5" t="n">
        <v>-333</v>
      </c>
      <c r="D5" s="5" t="n">
        <v>-434</v>
      </c>
      <c r="E5" s="5" t="n">
        <v>-485</v>
      </c>
    </row>
    <row r="6" spans="1:5">
      <c r="A6" s="4" t="s">
        <v>130</v>
      </c>
      <c r="B6" s="5" t="n">
        <v>-173638</v>
      </c>
      <c r="C6" s="5" t="n">
        <v>-66991</v>
      </c>
      <c r="D6" s="5" t="n">
        <v>-237720</v>
      </c>
      <c r="E6" s="5" t="n">
        <v>115610</v>
      </c>
    </row>
    <row r="7" spans="1:5">
      <c r="A7" s="4" t="s">
        <v>936</v>
      </c>
    </row>
    <row r="8" spans="1:5">
      <c r="A8" s="3" t="s">
        <v>949</v>
      </c>
    </row>
    <row r="9" spans="1:5">
      <c r="A9" s="4" t="s">
        <v>128</v>
      </c>
      <c r="B9" s="5" t="n">
        <v>-173371</v>
      </c>
      <c r="C9" s="5" t="n">
        <v>-66599</v>
      </c>
      <c r="D9" s="5" t="n">
        <v>-236733</v>
      </c>
      <c r="E9" s="5" t="n">
        <v>110321</v>
      </c>
    </row>
    <row r="10" spans="1:5">
      <c r="A10" s="4" t="s">
        <v>130</v>
      </c>
      <c r="B10" s="5" t="n">
        <v>-173371</v>
      </c>
      <c r="C10" s="5" t="n">
        <v>-66599</v>
      </c>
      <c r="D10" s="5" t="n">
        <v>-236733</v>
      </c>
      <c r="E10" s="5" t="n">
        <v>110321</v>
      </c>
    </row>
    <row r="11" spans="1:5">
      <c r="A11" s="4" t="s">
        <v>939</v>
      </c>
    </row>
    <row r="12" spans="1:5">
      <c r="A12" s="3" t="s">
        <v>949</v>
      </c>
    </row>
    <row r="13" spans="1:5">
      <c r="A13" s="4" t="s">
        <v>128</v>
      </c>
      <c r="B13" s="5" t="n">
        <v>-138095</v>
      </c>
      <c r="C13" s="5" t="n">
        <v>-50235</v>
      </c>
      <c r="D13" s="5" t="n">
        <v>-159805</v>
      </c>
      <c r="E13" s="5" t="n">
        <v>134397</v>
      </c>
    </row>
    <row r="14" spans="1:5">
      <c r="A14" s="4" t="s">
        <v>129</v>
      </c>
      <c r="B14" s="5" t="n">
        <v>-48</v>
      </c>
      <c r="C14" s="5" t="n">
        <v>-333</v>
      </c>
      <c r="D14" s="5" t="n">
        <v>-412</v>
      </c>
      <c r="E14" s="5" t="n">
        <v>-475</v>
      </c>
    </row>
    <row r="15" spans="1:5">
      <c r="A15" s="4" t="s">
        <v>130</v>
      </c>
      <c r="B15" s="5" t="n">
        <v>-138143</v>
      </c>
      <c r="C15" s="5" t="n">
        <v>-50568</v>
      </c>
      <c r="D15" s="5" t="n">
        <v>-160217</v>
      </c>
      <c r="E15" s="5" t="n">
        <v>133922</v>
      </c>
    </row>
    <row r="16" spans="1:5">
      <c r="A16" s="4" t="s">
        <v>940</v>
      </c>
    </row>
    <row r="17" spans="1:5">
      <c r="A17" s="3" t="s">
        <v>949</v>
      </c>
    </row>
    <row r="18" spans="1:5">
      <c r="A18" s="4" t="s">
        <v>128</v>
      </c>
      <c r="B18" s="5" t="n">
        <v>-1078</v>
      </c>
      <c r="C18" s="5" t="n">
        <v>2946</v>
      </c>
      <c r="D18" s="5" t="n">
        <v>-2459</v>
      </c>
      <c r="E18" s="5" t="n">
        <v>2022</v>
      </c>
    </row>
    <row r="19" spans="1:5">
      <c r="A19" s="4" t="s">
        <v>129</v>
      </c>
      <c r="B19" s="5" t="n">
        <v>-11</v>
      </c>
      <c r="C19" s="5" t="n">
        <v>0</v>
      </c>
      <c r="D19" s="5" t="n">
        <v>-22</v>
      </c>
      <c r="E19" s="5" t="n">
        <v>-10</v>
      </c>
    </row>
    <row r="20" spans="1:5">
      <c r="A20" s="4" t="s">
        <v>130</v>
      </c>
      <c r="B20" s="5" t="n">
        <v>-1089</v>
      </c>
      <c r="C20" s="5" t="n">
        <v>2946</v>
      </c>
      <c r="D20" s="5" t="n">
        <v>-2481</v>
      </c>
      <c r="E20" s="5" t="n">
        <v>2012</v>
      </c>
    </row>
    <row r="21" spans="1:5">
      <c r="A21" s="4" t="s">
        <v>941</v>
      </c>
    </row>
    <row r="22" spans="1:5">
      <c r="A22" s="3" t="s">
        <v>949</v>
      </c>
    </row>
    <row r="23" spans="1:5">
      <c r="A23" s="4" t="s">
        <v>128</v>
      </c>
      <c r="B23" s="5" t="n">
        <v>138965</v>
      </c>
      <c r="C23" s="5" t="n">
        <v>47230</v>
      </c>
      <c r="D23" s="5" t="n">
        <v>161711</v>
      </c>
      <c r="E23" s="5" t="n">
        <v>-130645</v>
      </c>
    </row>
    <row r="24" spans="1:5">
      <c r="A24" s="4" t="s">
        <v>130</v>
      </c>
      <c r="B24" s="7" t="n">
        <v>138965</v>
      </c>
      <c r="C24" s="7" t="n">
        <v>47230</v>
      </c>
      <c r="D24" s="7" t="n">
        <v>161711</v>
      </c>
      <c r="E24" s="7" t="n">
        <v>-13064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0</v>
      </c>
      <c r="B1" s="2" t="s">
        <v>788</v>
      </c>
      <c r="C1" s="2" t="s">
        <v>2</v>
      </c>
      <c r="D1" s="2" t="s">
        <v>2</v>
      </c>
      <c r="E1" s="2" t="s">
        <v>88</v>
      </c>
    </row>
    <row r="2" spans="1:5">
      <c r="A2" s="3" t="s">
        <v>159</v>
      </c>
    </row>
    <row r="3" spans="1:5">
      <c r="A3" s="4" t="s">
        <v>172</v>
      </c>
      <c r="D3" s="7" t="n">
        <v>9954</v>
      </c>
      <c r="E3" s="7" t="n">
        <v>-54877</v>
      </c>
    </row>
    <row r="4" spans="1:5">
      <c r="A4" s="3" t="s">
        <v>173</v>
      </c>
    </row>
    <row r="5" spans="1:5">
      <c r="A5" s="4" t="s">
        <v>174</v>
      </c>
      <c r="D5" s="5" t="n">
        <v>-56468</v>
      </c>
      <c r="E5" s="5" t="n">
        <v>-201633</v>
      </c>
    </row>
    <row r="6" spans="1:5">
      <c r="A6" s="4" t="s">
        <v>175</v>
      </c>
      <c r="D6" s="5" t="n">
        <v>-48434</v>
      </c>
      <c r="E6" s="5" t="n">
        <v>-113297</v>
      </c>
    </row>
    <row r="7" spans="1:5">
      <c r="A7" s="4" t="s">
        <v>176</v>
      </c>
      <c r="D7" s="5" t="n">
        <v>-22039</v>
      </c>
      <c r="E7" s="5" t="n">
        <v>-25015</v>
      </c>
    </row>
    <row r="8" spans="1:5">
      <c r="A8" s="4" t="s">
        <v>177</v>
      </c>
      <c r="D8" s="5" t="n">
        <v>24586</v>
      </c>
      <c r="E8" s="5" t="n">
        <v>396</v>
      </c>
    </row>
    <row r="9" spans="1:5">
      <c r="A9" s="4" t="s">
        <v>178</v>
      </c>
      <c r="D9" s="5" t="n">
        <v>0</v>
      </c>
      <c r="E9" s="5" t="n">
        <v>112370</v>
      </c>
    </row>
    <row r="10" spans="1:5">
      <c r="A10" s="4" t="s">
        <v>179</v>
      </c>
      <c r="D10" s="5" t="n">
        <v>-14150</v>
      </c>
      <c r="E10" s="5" t="n">
        <v>0</v>
      </c>
    </row>
    <row r="11" spans="1:5">
      <c r="A11" s="4" t="s">
        <v>180</v>
      </c>
      <c r="D11" s="5" t="n">
        <v>4378</v>
      </c>
      <c r="E11" s="5" t="n">
        <v>5233</v>
      </c>
    </row>
    <row r="12" spans="1:5">
      <c r="A12" s="4" t="s">
        <v>181</v>
      </c>
      <c r="D12" s="5" t="n">
        <v>4875</v>
      </c>
      <c r="E12" s="5" t="n">
        <v>4324</v>
      </c>
    </row>
    <row r="13" spans="1:5">
      <c r="A13" s="4" t="s">
        <v>182</v>
      </c>
      <c r="D13" s="5" t="n">
        <v>-960</v>
      </c>
      <c r="E13" s="5" t="n">
        <v>-1700</v>
      </c>
    </row>
    <row r="14" spans="1:5">
      <c r="A14" s="4" t="s">
        <v>183</v>
      </c>
      <c r="D14" s="5" t="n">
        <v>0</v>
      </c>
      <c r="E14" s="5" t="n">
        <v>655</v>
      </c>
    </row>
    <row r="15" spans="1:5">
      <c r="A15" s="4" t="s">
        <v>951</v>
      </c>
      <c r="D15" s="5" t="n">
        <v>0</v>
      </c>
      <c r="E15" s="5" t="n">
        <v>-16875</v>
      </c>
    </row>
    <row r="16" spans="1:5">
      <c r="A16" s="4" t="s">
        <v>185</v>
      </c>
      <c r="D16" s="5" t="n">
        <v>-108212</v>
      </c>
      <c r="E16" s="5" t="n">
        <v>-235542</v>
      </c>
    </row>
    <row r="17" spans="1:5">
      <c r="A17" s="3" t="s">
        <v>186</v>
      </c>
    </row>
    <row r="18" spans="1:5">
      <c r="A18" s="4" t="s">
        <v>187</v>
      </c>
      <c r="D18" s="5" t="n">
        <v>814500</v>
      </c>
      <c r="E18" s="5" t="n">
        <v>770000</v>
      </c>
    </row>
    <row r="19" spans="1:5">
      <c r="A19" s="4" t="s">
        <v>188</v>
      </c>
      <c r="D19" s="5" t="n">
        <v>-657500</v>
      </c>
      <c r="E19" s="5" t="n">
        <v>-595500</v>
      </c>
    </row>
    <row r="20" spans="1:5">
      <c r="A20" s="4" t="s">
        <v>189</v>
      </c>
      <c r="D20" s="5" t="n">
        <v>-115407</v>
      </c>
      <c r="E20" s="5" t="n">
        <v>-15129</v>
      </c>
    </row>
    <row r="21" spans="1:5">
      <c r="A21" s="4" t="s">
        <v>190</v>
      </c>
      <c r="D21" s="5" t="n">
        <v>-3163</v>
      </c>
      <c r="E21" s="5" t="n">
        <v>-4423</v>
      </c>
    </row>
    <row r="22" spans="1:5">
      <c r="A22" s="4" t="s">
        <v>191</v>
      </c>
      <c r="D22" s="5" t="n">
        <v>-2474</v>
      </c>
      <c r="E22" s="5" t="n">
        <v>-320</v>
      </c>
    </row>
    <row r="23" spans="1:5">
      <c r="A23" s="4" t="s">
        <v>192</v>
      </c>
      <c r="D23" s="5" t="n">
        <v>0</v>
      </c>
      <c r="E23" s="5" t="n">
        <v>59</v>
      </c>
    </row>
    <row r="24" spans="1:5">
      <c r="A24" s="4" t="s">
        <v>193</v>
      </c>
      <c r="D24" s="5" t="n">
        <v>23</v>
      </c>
      <c r="E24" s="5" t="n">
        <v>465</v>
      </c>
    </row>
    <row r="25" spans="1:5">
      <c r="A25" s="4" t="s">
        <v>194</v>
      </c>
      <c r="D25" s="5" t="n">
        <v>-107389</v>
      </c>
      <c r="E25" s="5" t="n">
        <v>-83707</v>
      </c>
    </row>
    <row r="26" spans="1:5">
      <c r="A26" s="4" t="s">
        <v>143</v>
      </c>
      <c r="D26" s="5" t="n">
        <v>-3082</v>
      </c>
      <c r="E26" s="5" t="n">
        <v>-2750</v>
      </c>
    </row>
    <row r="27" spans="1:5">
      <c r="A27" s="4" t="s">
        <v>195</v>
      </c>
      <c r="D27" s="5" t="n">
        <v>202755</v>
      </c>
      <c r="E27" s="5" t="n">
        <v>235018</v>
      </c>
    </row>
    <row r="28" spans="1:5">
      <c r="A28" s="4" t="s">
        <v>196</v>
      </c>
      <c r="D28" s="5" t="n">
        <v>0</v>
      </c>
      <c r="E28" s="5" t="n">
        <v>9383</v>
      </c>
    </row>
    <row r="29" spans="1:5">
      <c r="A29" s="4" t="s">
        <v>147</v>
      </c>
      <c r="B29" s="7" t="n">
        <v>-10500</v>
      </c>
      <c r="D29" s="5" t="n">
        <v>-10549</v>
      </c>
      <c r="E29" s="5" t="n">
        <v>0</v>
      </c>
    </row>
    <row r="30" spans="1:5">
      <c r="A30" s="4" t="s">
        <v>151</v>
      </c>
      <c r="C30" s="7" t="n">
        <v>-11200</v>
      </c>
      <c r="D30" s="5" t="n">
        <v>-11663</v>
      </c>
      <c r="E30" s="5" t="n">
        <v>0</v>
      </c>
    </row>
    <row r="31" spans="1:5">
      <c r="A31" s="4" t="s">
        <v>197</v>
      </c>
      <c r="D31" s="5" t="n">
        <v>-1650</v>
      </c>
      <c r="E31" s="5" t="n">
        <v>-27406</v>
      </c>
    </row>
    <row r="32" spans="1:5">
      <c r="A32" s="4" t="s">
        <v>95</v>
      </c>
      <c r="D32" s="5" t="n">
        <v>0</v>
      </c>
      <c r="E32" s="5" t="n">
        <v>-20</v>
      </c>
    </row>
    <row r="33" spans="1:5">
      <c r="A33" s="4" t="s">
        <v>198</v>
      </c>
      <c r="D33" s="5" t="n">
        <v>104401</v>
      </c>
      <c r="E33" s="5" t="n">
        <v>285670</v>
      </c>
    </row>
    <row r="34" spans="1:5">
      <c r="A34" s="4" t="s">
        <v>199</v>
      </c>
      <c r="D34" s="5" t="n">
        <v>6143</v>
      </c>
      <c r="E34" s="5" t="n">
        <v>-4749</v>
      </c>
    </row>
    <row r="35" spans="1:5">
      <c r="A35" s="4" t="s">
        <v>200</v>
      </c>
      <c r="D35" s="5" t="n">
        <v>12264</v>
      </c>
      <c r="E35" s="5" t="n">
        <v>28176</v>
      </c>
    </row>
    <row r="36" spans="1:5">
      <c r="A36" s="4" t="s">
        <v>201</v>
      </c>
      <c r="C36" s="5" t="n">
        <v>18407</v>
      </c>
      <c r="D36" s="5" t="n">
        <v>18407</v>
      </c>
      <c r="E36" s="5" t="n">
        <v>23427</v>
      </c>
    </row>
    <row r="37" spans="1:5">
      <c r="A37" s="4" t="s">
        <v>936</v>
      </c>
    </row>
    <row r="38" spans="1:5">
      <c r="A38" s="3" t="s">
        <v>159</v>
      </c>
    </row>
    <row r="39" spans="1:5">
      <c r="A39" s="4" t="s">
        <v>172</v>
      </c>
      <c r="D39" s="5" t="n">
        <v>43235</v>
      </c>
      <c r="E39" s="5" t="n">
        <v>-31541</v>
      </c>
    </row>
    <row r="40" spans="1:5">
      <c r="A40" s="3" t="s">
        <v>186</v>
      </c>
    </row>
    <row r="41" spans="1:5">
      <c r="A41" s="4" t="s">
        <v>189</v>
      </c>
      <c r="D41" s="5" t="n">
        <v>-115407</v>
      </c>
      <c r="E41" s="5" t="n">
        <v>-15129</v>
      </c>
    </row>
    <row r="42" spans="1:5">
      <c r="A42" s="4" t="s">
        <v>191</v>
      </c>
      <c r="D42" s="5" t="n">
        <v>-670</v>
      </c>
      <c r="E42" s="5" t="n">
        <v>-255</v>
      </c>
    </row>
    <row r="43" spans="1:5">
      <c r="A43" s="4" t="s">
        <v>192</v>
      </c>
      <c r="E43" s="5" t="n">
        <v>59</v>
      </c>
    </row>
    <row r="44" spans="1:5">
      <c r="A44" s="4" t="s">
        <v>193</v>
      </c>
      <c r="E44" s="5" t="n">
        <v>-501</v>
      </c>
    </row>
    <row r="45" spans="1:5">
      <c r="A45" s="4" t="s">
        <v>194</v>
      </c>
      <c r="D45" s="5" t="n">
        <v>-107389</v>
      </c>
      <c r="E45" s="5" t="n">
        <v>-83707</v>
      </c>
    </row>
    <row r="46" spans="1:5">
      <c r="A46" s="4" t="s">
        <v>195</v>
      </c>
      <c r="D46" s="5" t="n">
        <v>202755</v>
      </c>
      <c r="E46" s="5" t="n">
        <v>235018</v>
      </c>
    </row>
    <row r="47" spans="1:5">
      <c r="A47" s="4" t="s">
        <v>196</v>
      </c>
      <c r="E47" s="5" t="n">
        <v>9383</v>
      </c>
    </row>
    <row r="48" spans="1:5">
      <c r="A48" s="4" t="s">
        <v>147</v>
      </c>
      <c r="D48" s="5" t="n">
        <v>-10549</v>
      </c>
    </row>
    <row r="49" spans="1:5">
      <c r="A49" s="4" t="s">
        <v>151</v>
      </c>
      <c r="D49" s="5" t="n">
        <v>-11663</v>
      </c>
    </row>
    <row r="50" spans="1:5">
      <c r="A50" s="4" t="s">
        <v>952</v>
      </c>
      <c r="D50" s="5" t="n">
        <v>0</v>
      </c>
      <c r="E50" s="5" t="n">
        <v>-128960</v>
      </c>
    </row>
    <row r="51" spans="1:5">
      <c r="A51" s="4" t="s">
        <v>198</v>
      </c>
      <c r="D51" s="5" t="n">
        <v>-42923</v>
      </c>
      <c r="E51" s="5" t="n">
        <v>15908</v>
      </c>
    </row>
    <row r="52" spans="1:5">
      <c r="A52" s="4" t="s">
        <v>199</v>
      </c>
      <c r="D52" s="5" t="n">
        <v>312</v>
      </c>
      <c r="E52" s="5" t="n">
        <v>-15633</v>
      </c>
    </row>
    <row r="53" spans="1:5">
      <c r="A53" s="4" t="s">
        <v>200</v>
      </c>
      <c r="D53" s="5" t="n">
        <v>6257</v>
      </c>
      <c r="E53" s="5" t="n">
        <v>25749</v>
      </c>
    </row>
    <row r="54" spans="1:5">
      <c r="A54" s="4" t="s">
        <v>201</v>
      </c>
      <c r="C54" s="5" t="n">
        <v>6569</v>
      </c>
      <c r="D54" s="5" t="n">
        <v>6569</v>
      </c>
      <c r="E54" s="5" t="n">
        <v>10116</v>
      </c>
    </row>
    <row r="55" spans="1:5">
      <c r="A55" s="4" t="s">
        <v>939</v>
      </c>
    </row>
    <row r="56" spans="1:5">
      <c r="A56" s="3" t="s">
        <v>159</v>
      </c>
    </row>
    <row r="57" spans="1:5">
      <c r="A57" s="4" t="s">
        <v>172</v>
      </c>
      <c r="D57" s="5" t="n">
        <v>-67691</v>
      </c>
      <c r="E57" s="5" t="n">
        <v>-11229</v>
      </c>
    </row>
    <row r="58" spans="1:5">
      <c r="A58" s="3" t="s">
        <v>173</v>
      </c>
    </row>
    <row r="59" spans="1:5">
      <c r="A59" s="4" t="s">
        <v>174</v>
      </c>
      <c r="D59" s="5" t="n">
        <v>-55666</v>
      </c>
      <c r="E59" s="5" t="n">
        <v>-200286</v>
      </c>
    </row>
    <row r="60" spans="1:5">
      <c r="A60" s="4" t="s">
        <v>175</v>
      </c>
      <c r="D60" s="5" t="n">
        <v>-48034</v>
      </c>
      <c r="E60" s="5" t="n">
        <v>-113297</v>
      </c>
    </row>
    <row r="61" spans="1:5">
      <c r="A61" s="4" t="s">
        <v>176</v>
      </c>
      <c r="D61" s="5" t="n">
        <v>-22039</v>
      </c>
      <c r="E61" s="5" t="n">
        <v>-25015</v>
      </c>
    </row>
    <row r="62" spans="1:5">
      <c r="A62" s="4" t="s">
        <v>177</v>
      </c>
      <c r="D62" s="5" t="n">
        <v>24586</v>
      </c>
      <c r="E62" s="5" t="n">
        <v>379</v>
      </c>
    </row>
    <row r="63" spans="1:5">
      <c r="A63" s="4" t="s">
        <v>178</v>
      </c>
      <c r="E63" s="5" t="n">
        <v>112370</v>
      </c>
    </row>
    <row r="64" spans="1:5">
      <c r="A64" s="4" t="s">
        <v>179</v>
      </c>
      <c r="D64" s="5" t="n">
        <v>-14150</v>
      </c>
    </row>
    <row r="65" spans="1:5">
      <c r="A65" s="4" t="s">
        <v>180</v>
      </c>
      <c r="D65" s="5" t="n">
        <v>4378</v>
      </c>
      <c r="E65" s="5" t="n">
        <v>5233</v>
      </c>
    </row>
    <row r="66" spans="1:5">
      <c r="A66" s="4" t="s">
        <v>181</v>
      </c>
      <c r="D66" s="5" t="n">
        <v>4875</v>
      </c>
      <c r="E66" s="5" t="n">
        <v>4324</v>
      </c>
    </row>
    <row r="67" spans="1:5">
      <c r="A67" s="4" t="s">
        <v>182</v>
      </c>
      <c r="D67" s="5" t="n">
        <v>-960</v>
      </c>
      <c r="E67" s="5" t="n">
        <v>-1700</v>
      </c>
    </row>
    <row r="68" spans="1:5">
      <c r="A68" s="4" t="s">
        <v>183</v>
      </c>
      <c r="E68" s="5" t="n">
        <v>655</v>
      </c>
    </row>
    <row r="69" spans="1:5">
      <c r="A69" s="4" t="s">
        <v>951</v>
      </c>
      <c r="E69" s="5" t="n">
        <v>-16875</v>
      </c>
    </row>
    <row r="70" spans="1:5">
      <c r="A70" s="4" t="s">
        <v>185</v>
      </c>
      <c r="D70" s="5" t="n">
        <v>-107010</v>
      </c>
      <c r="E70" s="5" t="n">
        <v>-234212</v>
      </c>
    </row>
    <row r="71" spans="1:5">
      <c r="A71" s="3" t="s">
        <v>186</v>
      </c>
    </row>
    <row r="72" spans="1:5">
      <c r="A72" s="4" t="s">
        <v>187</v>
      </c>
      <c r="D72" s="5" t="n">
        <v>814500</v>
      </c>
      <c r="E72" s="5" t="n">
        <v>770000</v>
      </c>
    </row>
    <row r="73" spans="1:5">
      <c r="A73" s="4" t="s">
        <v>188</v>
      </c>
      <c r="D73" s="5" t="n">
        <v>-657500</v>
      </c>
      <c r="E73" s="5" t="n">
        <v>-595500</v>
      </c>
    </row>
    <row r="74" spans="1:5">
      <c r="A74" s="4" t="s">
        <v>190</v>
      </c>
      <c r="D74" s="5" t="n">
        <v>-2973</v>
      </c>
      <c r="E74" s="5" t="n">
        <v>-4080</v>
      </c>
    </row>
    <row r="75" spans="1:5">
      <c r="A75" s="4" t="s">
        <v>191</v>
      </c>
      <c r="D75" s="5" t="n">
        <v>-1804</v>
      </c>
      <c r="E75" s="5" t="n">
        <v>-65</v>
      </c>
    </row>
    <row r="76" spans="1:5">
      <c r="A76" s="4" t="s">
        <v>192</v>
      </c>
      <c r="E76" s="5" t="n">
        <v>0</v>
      </c>
    </row>
    <row r="77" spans="1:5">
      <c r="A77" s="4" t="s">
        <v>197</v>
      </c>
      <c r="D77" s="5" t="n">
        <v>-1650</v>
      </c>
      <c r="E77" s="5" t="n">
        <v>-27406</v>
      </c>
    </row>
    <row r="78" spans="1:5">
      <c r="A78" s="4" t="s">
        <v>952</v>
      </c>
      <c r="D78" s="5" t="n">
        <v>31911</v>
      </c>
      <c r="E78" s="5" t="n">
        <v>113907</v>
      </c>
    </row>
    <row r="79" spans="1:5">
      <c r="A79" s="4" t="s">
        <v>95</v>
      </c>
      <c r="E79" s="5" t="n">
        <v>-20</v>
      </c>
    </row>
    <row r="80" spans="1:5">
      <c r="A80" s="4" t="s">
        <v>198</v>
      </c>
      <c r="D80" s="5" t="n">
        <v>182484</v>
      </c>
      <c r="E80" s="5" t="n">
        <v>256836</v>
      </c>
    </row>
    <row r="81" spans="1:5">
      <c r="A81" s="4" t="s">
        <v>199</v>
      </c>
      <c r="D81" s="5" t="n">
        <v>7783</v>
      </c>
      <c r="E81" s="5" t="n">
        <v>11395</v>
      </c>
    </row>
    <row r="82" spans="1:5">
      <c r="A82" s="4" t="s">
        <v>200</v>
      </c>
      <c r="D82" s="5" t="n">
        <v>2903</v>
      </c>
      <c r="E82" s="5" t="n">
        <v>784</v>
      </c>
    </row>
    <row r="83" spans="1:5">
      <c r="A83" s="4" t="s">
        <v>201</v>
      </c>
      <c r="C83" s="5" t="n">
        <v>10686</v>
      </c>
      <c r="D83" s="5" t="n">
        <v>10686</v>
      </c>
      <c r="E83" s="5" t="n">
        <v>12179</v>
      </c>
    </row>
    <row r="84" spans="1:5">
      <c r="A84" s="4" t="s">
        <v>940</v>
      </c>
    </row>
    <row r="85" spans="1:5">
      <c r="A85" s="3" t="s">
        <v>159</v>
      </c>
    </row>
    <row r="86" spans="1:5">
      <c r="A86" s="4" t="s">
        <v>172</v>
      </c>
      <c r="D86" s="5" t="n">
        <v>34410</v>
      </c>
      <c r="E86" s="5" t="n">
        <v>-12107</v>
      </c>
    </row>
    <row r="87" spans="1:5">
      <c r="A87" s="3" t="s">
        <v>173</v>
      </c>
    </row>
    <row r="88" spans="1:5">
      <c r="A88" s="4" t="s">
        <v>174</v>
      </c>
      <c r="D88" s="5" t="n">
        <v>-802</v>
      </c>
      <c r="E88" s="5" t="n">
        <v>-1347</v>
      </c>
    </row>
    <row r="89" spans="1:5">
      <c r="A89" s="4" t="s">
        <v>175</v>
      </c>
      <c r="D89" s="5" t="n">
        <v>-400</v>
      </c>
    </row>
    <row r="90" spans="1:5">
      <c r="A90" s="4" t="s">
        <v>177</v>
      </c>
      <c r="D90" s="5" t="n">
        <v>0</v>
      </c>
      <c r="E90" s="5" t="n">
        <v>17</v>
      </c>
    </row>
    <row r="91" spans="1:5">
      <c r="A91" s="4" t="s">
        <v>185</v>
      </c>
      <c r="D91" s="5" t="n">
        <v>-1202</v>
      </c>
      <c r="E91" s="5" t="n">
        <v>-1330</v>
      </c>
    </row>
    <row r="92" spans="1:5">
      <c r="A92" s="3" t="s">
        <v>186</v>
      </c>
    </row>
    <row r="93" spans="1:5">
      <c r="A93" s="4" t="s">
        <v>190</v>
      </c>
      <c r="D93" s="5" t="n">
        <v>-190</v>
      </c>
      <c r="E93" s="5" t="n">
        <v>-343</v>
      </c>
    </row>
    <row r="94" spans="1:5">
      <c r="A94" s="4" t="s">
        <v>193</v>
      </c>
      <c r="D94" s="5" t="n">
        <v>23</v>
      </c>
      <c r="E94" s="5" t="n">
        <v>966</v>
      </c>
    </row>
    <row r="95" spans="1:5">
      <c r="A95" s="4" t="s">
        <v>143</v>
      </c>
      <c r="D95" s="5" t="n">
        <v>-3082</v>
      </c>
      <c r="E95" s="5" t="n">
        <v>-2750</v>
      </c>
    </row>
    <row r="96" spans="1:5">
      <c r="A96" s="4" t="s">
        <v>952</v>
      </c>
      <c r="D96" s="5" t="n">
        <v>-31911</v>
      </c>
      <c r="E96" s="5" t="n">
        <v>15053</v>
      </c>
    </row>
    <row r="97" spans="1:5">
      <c r="A97" s="4" t="s">
        <v>198</v>
      </c>
      <c r="D97" s="5" t="n">
        <v>-35160</v>
      </c>
      <c r="E97" s="5" t="n">
        <v>12926</v>
      </c>
    </row>
    <row r="98" spans="1:5">
      <c r="A98" s="4" t="s">
        <v>199</v>
      </c>
      <c r="D98" s="5" t="n">
        <v>-1952</v>
      </c>
      <c r="E98" s="5" t="n">
        <v>-511</v>
      </c>
    </row>
    <row r="99" spans="1:5">
      <c r="A99" s="4" t="s">
        <v>200</v>
      </c>
      <c r="D99" s="5" t="n">
        <v>3104</v>
      </c>
      <c r="E99" s="5" t="n">
        <v>1643</v>
      </c>
    </row>
    <row r="100" spans="1:5">
      <c r="A100" s="4" t="s">
        <v>201</v>
      </c>
      <c r="C100" s="7" t="n">
        <v>1152</v>
      </c>
      <c r="D100" s="7" t="n">
        <v>1152</v>
      </c>
      <c r="E100" s="7" t="n">
        <v>11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53:18Z</dcterms:created>
  <dcterms:modified xmlns:dcterms="http://purl.org/dc/terms/" xmlns:xsi="http://www.w3.org/2001/XMLSchema-instance" xsi:type="dcterms:W3CDTF">2017-11-07T16:53:18Z</dcterms:modified>
</cp:coreProperties>
</file>